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Marketable and Other Securities" sheetId="11" state="visible" r:id="rId11"/>
    <sheet xmlns:r="http://schemas.openxmlformats.org/officeDocument/2006/relationships" name="GM Financial Receivables and Tr" sheetId="12" state="visible" r:id="rId12"/>
    <sheet xmlns:r="http://schemas.openxmlformats.org/officeDocument/2006/relationships" name="Inventories" sheetId="13" state="visible" r:id="rId13"/>
    <sheet xmlns:r="http://schemas.openxmlformats.org/officeDocument/2006/relationships" name="Equipment on Operating Leases" sheetId="14" state="visible" r:id="rId14"/>
    <sheet xmlns:r="http://schemas.openxmlformats.org/officeDocument/2006/relationships" name="Equity In Net Assets of Noncons" sheetId="15" state="visible" r:id="rId15"/>
    <sheet xmlns:r="http://schemas.openxmlformats.org/officeDocument/2006/relationships" name="Variable Interest Entities" sheetId="16" state="visible" r:id="rId16"/>
    <sheet xmlns:r="http://schemas.openxmlformats.org/officeDocument/2006/relationships" name="Automotive and GM Financial Deb" sheetId="17" state="visible" r:id="rId17"/>
    <sheet xmlns:r="http://schemas.openxmlformats.org/officeDocument/2006/relationships" name="Derivative Financial Instrument" sheetId="18" state="visible" r:id="rId18"/>
    <sheet xmlns:r="http://schemas.openxmlformats.org/officeDocument/2006/relationships" name="Product Warranty and Related Li" sheetId="19" state="visible" r:id="rId19"/>
    <sheet xmlns:r="http://schemas.openxmlformats.org/officeDocument/2006/relationships" name="Pensions and Other Postretirem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structuring and Other Initiat" sheetId="23" state="visible" r:id="rId23"/>
    <sheet xmlns:r="http://schemas.openxmlformats.org/officeDocument/2006/relationships" name="Stockholders' Equity and Noncon" sheetId="24" state="visible" r:id="rId24"/>
    <sheet xmlns:r="http://schemas.openxmlformats.org/officeDocument/2006/relationships" name="Earnings Per Share" sheetId="25" state="visible" r:id="rId25"/>
    <sheet xmlns:r="http://schemas.openxmlformats.org/officeDocument/2006/relationships" name="Discontinued Operations" sheetId="26" state="visible" r:id="rId26"/>
    <sheet xmlns:r="http://schemas.openxmlformats.org/officeDocument/2006/relationships" name="Segment Reporting" sheetId="27" state="visible" r:id="rId27"/>
    <sheet xmlns:r="http://schemas.openxmlformats.org/officeDocument/2006/relationships" name="Significant Accounting Polici28" sheetId="28" state="visible" r:id="rId28"/>
    <sheet xmlns:r="http://schemas.openxmlformats.org/officeDocument/2006/relationships" name="Nature of Operations and Basi29" sheetId="29" state="visible" r:id="rId29"/>
    <sheet xmlns:r="http://schemas.openxmlformats.org/officeDocument/2006/relationships" name="Revenue (Tables)" sheetId="30" state="visible" r:id="rId30"/>
    <sheet xmlns:r="http://schemas.openxmlformats.org/officeDocument/2006/relationships" name="Marketable and Other Securiti31" sheetId="31" state="visible" r:id="rId31"/>
    <sheet xmlns:r="http://schemas.openxmlformats.org/officeDocument/2006/relationships" name="GM Financial Receivables and 32" sheetId="32" state="visible" r:id="rId32"/>
    <sheet xmlns:r="http://schemas.openxmlformats.org/officeDocument/2006/relationships" name="Inventories (Tables)" sheetId="33" state="visible" r:id="rId33"/>
    <sheet xmlns:r="http://schemas.openxmlformats.org/officeDocument/2006/relationships" name="Equipment on Operating Leases (" sheetId="34" state="visible" r:id="rId34"/>
    <sheet xmlns:r="http://schemas.openxmlformats.org/officeDocument/2006/relationships" name="Equity In Net Assets of Nonco35" sheetId="35" state="visible" r:id="rId35"/>
    <sheet xmlns:r="http://schemas.openxmlformats.org/officeDocument/2006/relationships" name="Variable Interest Entities (Tab" sheetId="36" state="visible" r:id="rId36"/>
    <sheet xmlns:r="http://schemas.openxmlformats.org/officeDocument/2006/relationships" name="Automotive and GM Financial D37" sheetId="37" state="visible" r:id="rId37"/>
    <sheet xmlns:r="http://schemas.openxmlformats.org/officeDocument/2006/relationships" name="Derivative Financial Instrume38" sheetId="38" state="visible" r:id="rId38"/>
    <sheet xmlns:r="http://schemas.openxmlformats.org/officeDocument/2006/relationships" name="Product Warranty and Related 39" sheetId="39" state="visible" r:id="rId39"/>
    <sheet xmlns:r="http://schemas.openxmlformats.org/officeDocument/2006/relationships" name="Pensions and Other Postretire40" sheetId="40" state="visible" r:id="rId40"/>
    <sheet xmlns:r="http://schemas.openxmlformats.org/officeDocument/2006/relationships" name="Restructuring and Other Initi41" sheetId="41" state="visible" r:id="rId41"/>
    <sheet xmlns:r="http://schemas.openxmlformats.org/officeDocument/2006/relationships" name="Stockholders' Equity and Nonc42" sheetId="42" state="visible" r:id="rId42"/>
    <sheet xmlns:r="http://schemas.openxmlformats.org/officeDocument/2006/relationships" name="Earnings Per Share (Tables)" sheetId="43" state="visible" r:id="rId43"/>
    <sheet xmlns:r="http://schemas.openxmlformats.org/officeDocument/2006/relationships" name="Discontinued Operations (Tables" sheetId="44" state="visible" r:id="rId44"/>
    <sheet xmlns:r="http://schemas.openxmlformats.org/officeDocument/2006/relationships" name="Segment Reporting (Tables)" sheetId="45" state="visible" r:id="rId45"/>
    <sheet xmlns:r="http://schemas.openxmlformats.org/officeDocument/2006/relationships" name="Nature of Operations and Basi46" sheetId="46" state="visible" r:id="rId46"/>
    <sheet xmlns:r="http://schemas.openxmlformats.org/officeDocument/2006/relationships" name="Significant Accounting Polici47" sheetId="47" state="visible" r:id="rId47"/>
    <sheet xmlns:r="http://schemas.openxmlformats.org/officeDocument/2006/relationships" name="Revenue (Details)" sheetId="48" state="visible" r:id="rId48"/>
    <sheet xmlns:r="http://schemas.openxmlformats.org/officeDocument/2006/relationships" name="Revenue - Narrative (Details)" sheetId="49" state="visible" r:id="rId49"/>
    <sheet xmlns:r="http://schemas.openxmlformats.org/officeDocument/2006/relationships" name="Marketable and Other Securiti50" sheetId="50" state="visible" r:id="rId50"/>
    <sheet xmlns:r="http://schemas.openxmlformats.org/officeDocument/2006/relationships" name="Marketable and Other Securiti51" sheetId="51" state="visible" r:id="rId51"/>
    <sheet xmlns:r="http://schemas.openxmlformats.org/officeDocument/2006/relationships" name="Marketable and Other Securiti52" sheetId="52" state="visible" r:id="rId52"/>
    <sheet xmlns:r="http://schemas.openxmlformats.org/officeDocument/2006/relationships" name="GM Financial Receivables and 53" sheetId="53" state="visible" r:id="rId53"/>
    <sheet xmlns:r="http://schemas.openxmlformats.org/officeDocument/2006/relationships" name="GM Financial Receivables and 54" sheetId="54" state="visible" r:id="rId54"/>
    <sheet xmlns:r="http://schemas.openxmlformats.org/officeDocument/2006/relationships" name="GM Financial Receivables and 55" sheetId="55" state="visible" r:id="rId55"/>
    <sheet xmlns:r="http://schemas.openxmlformats.org/officeDocument/2006/relationships" name="GM Financial Receivables and 56" sheetId="56" state="visible" r:id="rId56"/>
    <sheet xmlns:r="http://schemas.openxmlformats.org/officeDocument/2006/relationships" name="GM Financial Receivables and 57" sheetId="57" state="visible" r:id="rId57"/>
    <sheet xmlns:r="http://schemas.openxmlformats.org/officeDocument/2006/relationships" name="Inventories (Details)" sheetId="58" state="visible" r:id="rId58"/>
    <sheet xmlns:r="http://schemas.openxmlformats.org/officeDocument/2006/relationships" name="Equipment on Operating Leases59" sheetId="59" state="visible" r:id="rId59"/>
    <sheet xmlns:r="http://schemas.openxmlformats.org/officeDocument/2006/relationships" name="Equity In Net Assets of Nonco60" sheetId="60" state="visible" r:id="rId60"/>
    <sheet xmlns:r="http://schemas.openxmlformats.org/officeDocument/2006/relationships" name="Variable Interest Entities (Det" sheetId="61" state="visible" r:id="rId61"/>
    <sheet xmlns:r="http://schemas.openxmlformats.org/officeDocument/2006/relationships" name="Automotive and GM Financial D62" sheetId="62" state="visible" r:id="rId62"/>
    <sheet xmlns:r="http://schemas.openxmlformats.org/officeDocument/2006/relationships" name="Automotive and GM Financial D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Product Warranty and Related 66" sheetId="66" state="visible" r:id="rId66"/>
    <sheet xmlns:r="http://schemas.openxmlformats.org/officeDocument/2006/relationships" name="Pensions and Other Postretire67" sheetId="67" state="visible" r:id="rId67"/>
    <sheet xmlns:r="http://schemas.openxmlformats.org/officeDocument/2006/relationships" name="Commitments and Contingencies L" sheetId="68" state="visible" r:id="rId68"/>
    <sheet xmlns:r="http://schemas.openxmlformats.org/officeDocument/2006/relationships" name="Commitments and Contingencies O" sheetId="69" state="visible" r:id="rId69"/>
    <sheet xmlns:r="http://schemas.openxmlformats.org/officeDocument/2006/relationships" name="Income Taxes (Details)" sheetId="70" state="visible" r:id="rId70"/>
    <sheet xmlns:r="http://schemas.openxmlformats.org/officeDocument/2006/relationships" name="Restructuring and Other Initi71" sheetId="71" state="visible" r:id="rId71"/>
    <sheet xmlns:r="http://schemas.openxmlformats.org/officeDocument/2006/relationships" name="Stockholders' Equity and Nonc72" sheetId="72" state="visible" r:id="rId72"/>
    <sheet xmlns:r="http://schemas.openxmlformats.org/officeDocument/2006/relationships" name="Stockholders' Equity and Nonc73" sheetId="73" state="visible" r:id="rId73"/>
    <sheet xmlns:r="http://schemas.openxmlformats.org/officeDocument/2006/relationships" name="Earnings Per Share (Details)" sheetId="74" state="visible" r:id="rId74"/>
    <sheet xmlns:r="http://schemas.openxmlformats.org/officeDocument/2006/relationships" name="Discontinued Operations Narrati" sheetId="75" state="visible" r:id="rId75"/>
    <sheet xmlns:r="http://schemas.openxmlformats.org/officeDocument/2006/relationships" name="Discontinued Operations Financi" sheetId="76" state="visible" r:id="rId76"/>
    <sheet xmlns:r="http://schemas.openxmlformats.org/officeDocument/2006/relationships" name="Segment Reporting (Details)" sheetId="77" state="visible" r:id="rId77"/>
  </sheets>
  <definedNames/>
  <calcPr calcId="124519" fullCalcOnLoad="1"/>
</workbook>
</file>

<file path=xl/sharedStrings.xml><?xml version="1.0" encoding="utf-8"?>
<sst xmlns="http://schemas.openxmlformats.org/spreadsheetml/2006/main" uniqueCount="807">
  <si>
    <t>Document and Entity Information - shares</t>
  </si>
  <si>
    <t>6 Months Ended</t>
  </si>
  <si>
    <t>Jun. 30, 2018</t>
  </si>
  <si>
    <t>Jul. 13, 2018</t>
  </si>
  <si>
    <t>Document And Entity Information [Abstract]</t>
  </si>
  <si>
    <t>Entity Registrant Name</t>
  </si>
  <si>
    <t>GENERAL MOTORS COMPANY</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Income Statements - USD ($) shares in Millions, $ in Millions</t>
  </si>
  <si>
    <t>3 Months Ended</t>
  </si>
  <si>
    <t>Jun. 30, 2017</t>
  </si>
  <si>
    <t>Net sales and revenue</t>
  </si>
  <si>
    <t>Automotive</t>
  </si>
  <si>
    <t>GM Financial</t>
  </si>
  <si>
    <t>Total net sales and revenue (Note 3)</t>
  </si>
  <si>
    <t>Costs and expenses</t>
  </si>
  <si>
    <t>Automotive and other cost of sales</t>
  </si>
  <si>
    <t>GM Financial interest, operating and other expenses</t>
  </si>
  <si>
    <t>Automotive and other selling, general and administrative expense</t>
  </si>
  <si>
    <t>Total costs and expenses</t>
  </si>
  <si>
    <t>Operating income</t>
  </si>
  <si>
    <t>Interest income and other non-operating income, net</t>
  </si>
  <si>
    <t>Equity income (Note 8)</t>
  </si>
  <si>
    <t>Income before income taxes</t>
  </si>
  <si>
    <t>Income tax expense (Note 15)</t>
  </si>
  <si>
    <t>Income from continuing operations</t>
  </si>
  <si>
    <t>Loss from discontinued operations, net of tax (Note 19)</t>
  </si>
  <si>
    <t>Net income</t>
  </si>
  <si>
    <t>Net (income) loss attributable to noncontrolling interests</t>
  </si>
  <si>
    <t>Net income attributable to stockholders</t>
  </si>
  <si>
    <t>Net income attributable to common stockholders</t>
  </si>
  <si>
    <t>Earnings per share (Note 18)</t>
  </si>
  <si>
    <t>Basic earnings per common share – continuing operations (in dollars per share)</t>
  </si>
  <si>
    <t>Basic loss per common share – discontinued operations (in dollars per share)</t>
  </si>
  <si>
    <t>Basic earnings per common share (in dollars per share)</t>
  </si>
  <si>
    <t>Weighted-average common shares outstanding - basic (in shares)</t>
  </si>
  <si>
    <t>Diluted earnings per common share – continuing operations (in dollars per share)</t>
  </si>
  <si>
    <t>Diluted loss per common share – discontinued operations (in dollars per share)</t>
  </si>
  <si>
    <t>Diluted earnings per common share (in dollars per share)</t>
  </si>
  <si>
    <t>Weighted-average common shares outstanding- diluted (in shares)</t>
  </si>
  <si>
    <t>Dividends declared per common share (in dollars per share)</t>
  </si>
  <si>
    <t>Automotive [Member]</t>
  </si>
  <si>
    <t>Automotive interest expense</t>
  </si>
  <si>
    <t>Condensed Consolidated Statements of Comprehensive Income - USD ($) $ in Millions</t>
  </si>
  <si>
    <t>Statement of Comprehensive Income [Abstract]</t>
  </si>
  <si>
    <t>Other comprehensive loss, net of tax (Note 17)</t>
  </si>
  <si>
    <t>Foreign currency translation adjustments and other</t>
  </si>
  <si>
    <t>Defined benefit plans</t>
  </si>
  <si>
    <t>Other comprehensive loss, net of tax</t>
  </si>
  <si>
    <t>Comprehensive income</t>
  </si>
  <si>
    <t>Comprehensive (income) loss attributable to noncontrolling interests</t>
  </si>
  <si>
    <t>Comprehensive income attributable to stockholders</t>
  </si>
  <si>
    <t>Condensed Consolidated Balance Sheets - USD ($) $ in Millions</t>
  </si>
  <si>
    <t>Dec. 31, 2017</t>
  </si>
  <si>
    <t>Current Assets</t>
  </si>
  <si>
    <t>Cash and cash equivalents</t>
  </si>
  <si>
    <t>Marketable securities (Note 4)</t>
  </si>
  <si>
    <t>Accounts and notes receivable, net</t>
  </si>
  <si>
    <t>Inventories (Note 6)</t>
  </si>
  <si>
    <t>Equipment on operating leases, net (Note 7)</t>
  </si>
  <si>
    <t>Other current assets (Note 4; Note 9 at VIEs)</t>
  </si>
  <si>
    <t>Total current assets</t>
  </si>
  <si>
    <t>Non-current Assets</t>
  </si>
  <si>
    <t>Equity in net assets of nonconsolidated affiliates (Note 8)</t>
  </si>
  <si>
    <t>Property, net</t>
  </si>
  <si>
    <t>Goodwill and intangible assets, net</t>
  </si>
  <si>
    <t>Equipment on operating leases, net (Note 7; Note 9 at VIEs)</t>
  </si>
  <si>
    <t>Deferred income taxes</t>
  </si>
  <si>
    <t>Other assets (Note 4; Note 9 at VIEs)</t>
  </si>
  <si>
    <t>Total non-current assets</t>
  </si>
  <si>
    <t>Total Assets</t>
  </si>
  <si>
    <t>Current Liabilities</t>
  </si>
  <si>
    <t>Accounts payable (principally trade)</t>
  </si>
  <si>
    <t>Accrued liabilities</t>
  </si>
  <si>
    <t>Total current liabilities</t>
  </si>
  <si>
    <t>Non-current Liabilities</t>
  </si>
  <si>
    <t>Postretirement benefits other than pensions (Note 13)</t>
  </si>
  <si>
    <t>Pensions (Note 13)</t>
  </si>
  <si>
    <t>Other liabilities</t>
  </si>
  <si>
    <t>Total non-current liabilities</t>
  </si>
  <si>
    <t>Total Liabilities</t>
  </si>
  <si>
    <t>Commitments and contingencies (Note 14)</t>
  </si>
  <si>
    <t xml:space="preserve"> </t>
  </si>
  <si>
    <t>Equity (Note 17)</t>
  </si>
  <si>
    <t>Common stock, $0.01 par value</t>
  </si>
  <si>
    <t>Additional paid-in capital</t>
  </si>
  <si>
    <t>Retained earnings</t>
  </si>
  <si>
    <t>Accumulated other comprehensive loss</t>
  </si>
  <si>
    <t>Total stockholders’ equity</t>
  </si>
  <si>
    <t>Noncontrolling interests</t>
  </si>
  <si>
    <t>Total Equity</t>
  </si>
  <si>
    <t>Total Liabilities and Equity</t>
  </si>
  <si>
    <t>GM Financial [Member]</t>
  </si>
  <si>
    <t>GM Financial receivables, net (Note 5; Note 9 at VIEs)</t>
  </si>
  <si>
    <t>Short-term debt and current portion of long-term debt (Note 10 and Note 9 at VIEs)</t>
  </si>
  <si>
    <t>Long-term debt (Note 10 and Note 9 at VIEs)</t>
  </si>
  <si>
    <t>Condensed Consolidated Balance Sheets (Parenthetical) - $ / shares</t>
  </si>
  <si>
    <t>Statement of Financial Position [Abstract]</t>
  </si>
  <si>
    <t>Common stock par value (in dollars per share)</t>
  </si>
  <si>
    <t>Condensed Consolidated Statements Of Cash Flows - USD ($) $ in Millions</t>
  </si>
  <si>
    <t>Cash flows from operating activities</t>
  </si>
  <si>
    <t>Depreciation and impairment of Equipment on operating leases, net</t>
  </si>
  <si>
    <t>Depreciation, amortization and impairment charges on Property, net</t>
  </si>
  <si>
    <t>Foreign currency remeasurement and transaction losses</t>
  </si>
  <si>
    <t>Undistributed earnings of nonconsolidated affiliates, net</t>
  </si>
  <si>
    <t>Pension contributions and OPEB payments</t>
  </si>
  <si>
    <t>Pension and OPEB income, net</t>
  </si>
  <si>
    <t>Provision for deferred taxes</t>
  </si>
  <si>
    <t>Change in other operating assets and liabilities</t>
  </si>
  <si>
    <t>Net cash provided by operating activities – continuing operations</t>
  </si>
  <si>
    <t>Net cash provided by operating activities – discontinued operations</t>
  </si>
  <si>
    <t>Net cash provided by operating activities</t>
  </si>
  <si>
    <t>Cash flows from investing activities</t>
  </si>
  <si>
    <t>Expenditures for property</t>
  </si>
  <si>
    <t>Available-for-sale marketable securities, acquisitions</t>
  </si>
  <si>
    <t>Available-for-sale marketable securities, liquidations</t>
  </si>
  <si>
    <t>Purchases of finance receivables, net</t>
  </si>
  <si>
    <t>Principal collections and recoveries on finance receivables</t>
  </si>
  <si>
    <t>Purchases of leased vehicles, net</t>
  </si>
  <si>
    <t>Proceeds from termination of leased vehicles</t>
  </si>
  <si>
    <t>Other investing activities</t>
  </si>
  <si>
    <t>Net cash used in investing activities – continuing operations</t>
  </si>
  <si>
    <t>Net cash provided by (used in) investing activities – discontinued operations (Note 19)</t>
  </si>
  <si>
    <t>Net cash used in investing activities</t>
  </si>
  <si>
    <t>Cash flows from financing activities</t>
  </si>
  <si>
    <t>Net increase (decrease) in short-term debt</t>
  </si>
  <si>
    <t>Proceeds from issuance of debt (original maturities greater than three months)</t>
  </si>
  <si>
    <t>Payments on debt (original maturities greater than three months)</t>
  </si>
  <si>
    <t>Payments to purchase common stock</t>
  </si>
  <si>
    <t>Proceeds from issuance of preferred stock (Note 17)</t>
  </si>
  <si>
    <t>Dividends paid</t>
  </si>
  <si>
    <t>Other financing activities</t>
  </si>
  <si>
    <t>Net cash provided by financing activities – continuing operations</t>
  </si>
  <si>
    <t>Net cash provided by financing activities – discontinued operation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tinuing Operations [Member]</t>
  </si>
  <si>
    <t>Significant Non-cash Investing and Financing Activity</t>
  </si>
  <si>
    <t>Non-cash property additions</t>
  </si>
  <si>
    <t>Discontinued Operations [Member]</t>
  </si>
  <si>
    <t>Condensed Consolidated Statements Of Equity - USD ($) $ in Millions</t>
  </si>
  <si>
    <t>Total</t>
  </si>
  <si>
    <t>Preferred Stock [Member]</t>
  </si>
  <si>
    <t>Common Stock [Member]</t>
  </si>
  <si>
    <t>Additional Paid-in Capital [Member]</t>
  </si>
  <si>
    <t>Retained Earnings [Member]</t>
  </si>
  <si>
    <t>Accumulated Other Comprehensive Loss [Member]</t>
  </si>
  <si>
    <t>Noncontrolling Interests [Member]</t>
  </si>
  <si>
    <t>Noncontrolling Interests [Member]Preferred Stock [Member]</t>
  </si>
  <si>
    <t>Balance at beginning of period at Dec. 31, 2016</t>
  </si>
  <si>
    <t>Increase (Decrease) in Stockholders' Equity [Roll Forward]</t>
  </si>
  <si>
    <t>Other comprehensive loss</t>
  </si>
  <si>
    <t>Purchase of common stock</t>
  </si>
  <si>
    <t>Exercise of common stock warrants</t>
  </si>
  <si>
    <t>Stock based compensation</t>
  </si>
  <si>
    <t>Cash dividends paid on common stock</t>
  </si>
  <si>
    <t>Dividends to noncontrolling interests</t>
  </si>
  <si>
    <t>Other</t>
  </si>
  <si>
    <t>Balance at end of period at Jun. 30, 2017</t>
  </si>
  <si>
    <t>Balance at beginning of period at Dec. 31, 2017</t>
  </si>
  <si>
    <t>Adoption of accounting standards (Note 1)</t>
  </si>
  <si>
    <t>Issuance of preferred stock (Note 17)</t>
  </si>
  <si>
    <t>Balance at end of period at Jun. 30, 2018</t>
  </si>
  <si>
    <t>Nature of Operations and Basis of Presentation</t>
  </si>
  <si>
    <t>Nature of Operations and Basis of Presentation [Abstract]</t>
  </si>
  <si>
    <t>Nature of Operations and Basis of Presentation General Motors Company (sometimes referred to in this Quarterly Report on Form 10-Q as we, our, us, ourselves, the Company, General Motors or GM) designs, builds and sells cars, trucks, crossovers and automobile parts worldwide. We also provide automotive financing services through General Motors Financial Company, Inc. (GM Financial). We analyze the results of our continuing operations through the following segments: GM North America (GMNA), GM International (GMI), GM Cruise and GM Financial. GM Cruise is our global segment designed to build, grow and invest in our autonomous vehicles business. As a result of the growing importance of our autonomous vehicle operations, we moved these operations from Corporate to GM Cruise and began presenting GM Cruise as a new reportable segment in the three months ended June 30, 2018. All periods presented have been recast to reflect the segment changes. Nonsegment operations and Maven, our ride- and car-sharing business, are classified as Corporate. Corporate includes certain centrally recorded income and costs such as interest, income taxes, corporate expenditures and certain nonsegment specific revenues and expenses. On July 31, 2017 we closed the sale of the Opel and Vauxhall businesses and certain other assets in Europe (the Opel/Vauxhall Business) to Peugeot, S.A. (PSA Group). On October 31, 2017 we closed the sale of the European financing subsidiaries and branches (the Fincos, and together with the Opel/Vauxhall Business, the European Business) to Banque PSA Finance S.A. and BNP Paribas Personal Finance S.A. The European Business is presented as discontinued operations in our condensed consolidated financial statements for all periods presented. Unless otherwise indicated, information in this report relates to our continuing operations. Refer to Note 19 for additional information on our discontinued operations.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7 Form 10-K. Except for per share amounts or as otherwise specified, dollar amounts presented within tables are stated in millions. In the three months ended June 30, 2018 we changed the presentation of our condensed consolidated statements of cash flows to separately classify Depreciation and impairment of Equipment on operating leases, net and Depreciation, amortization and impairment charges on Property, net. We have made corresponding reclassifications to the comparable information for all periods presented. Principles of Consolidation The Principles of Consolidation supplements information presented in our 2017 Form 10-K for the adoption on January 1, 2018 of Accounting Standards Update (ASU) 2016-01, “Recognition and Measurement of Financial Assets and Financial Liabilities” (ASU 2016-01). We consolidate entities that we control due to ownership of a majority voting interest and we consolidate variable interest entities (VIEs) when we have variable interests and are the primary beneficiary. We continually evaluate our involvement with VIEs to determine when these criteria are met. Our share of earnings or losses of nonconsolidated affiliates is included in our consolidated operating results using the equity method of accounting when we are able to exercise significant influence over the operating and financial decisions of the affiliate. Beginning January 1, 2018 we no longer use the cost method of accounting. Recently Adopted Accounting Standards Effective January 1, 2018 we adopted ASU 2014-09, "Revenue from Contracts with Customers" as amended (ASU 2014-09), as incorporated into Accounting Standards Codification (ASC) 606, on a modified retrospective basis by recognizing a cumulative effect adjustment to the opening balance of Retained earnings. Under ASU 2014-09 sales incentives will now be recorded at the time of sale rather than at the later of sale or announcement, thereby resulting in the shifting of incentive amounts to an earlier quarter and fixed fee license arrangements will now be recognized when access to intellectual property is granted instead of over the contract period. We currently expect the retiming of quarterly incentive amounts to offset for the year ending December 31, 2018. Actual incentive spending is dependent upon future market conditions. Beginning January 1, 2018 certain transfers to daily rental companies are accounted for as sales when ownership of the vehicle is not expected to transfer back to us. Such transactions were previously accounted for as operating leases. Transfers that occurred prior to January 2018 continue to be accounted for as operating leases because at the original time of transfer an expectation existed that ownership of the vehicle would transfer back to us. The following table summarizes the financial statement line items within our condensed consolidated income statement and balance sheet significantly impacted by ASU 2014-09: Three Months Ended June 30, 2018 As Reported Balances without Adoption of ASC 606 Effect of Change Income Statement Automotive net sales and revenue $ 33,275 $ 33,443 $ (168 ) Automotive and other cost of sales $ 30,071 $ 29,760 $ 311 Income before income taxes $ 2,885 $ 3,209 $ (324 ) Net income attributable to stockholders $ 2,390 $ 2,629 $ (239 ) Six Months Ended June 30, 2018 As Reported Balances without Adoption of ASC 606 Effect of Change Income Statement Automotive net sales and revenue $ 65,966 $ 65,002 $ 964 Automotive and other cost of sales $ 60,255 $ 59,225 $ 1,030 Income before income taxes $ 4,461 $ 4,340 $ 121 Net income attributable to stockholders $ 3,436 $ 3,331 $ 105 June 30, 2018 As Reported Balances without Adoption of ASC 606 Effect of Change Balance Sheet Equipment on operating leases, net $ 690 $ 1,678 $ (988 ) Deferred income taxes $ 23,285 $ 22,858 $ 427 Accrued liabilities $ 27,368 $ 25,942 $ 1,426 Other liabilities $ 11,876 $ 12,282 $ (406 ) Retained earnings $ 18,873 $ 20,104 $ (1,231 ) Effective January 1, 2018 we adopted ASU 2016-01, on a modified retrospective basis, with a $182 million cumulative effect adjustment recorded to the opening balance of Retained earnings to adjust an investment previously carried at cost to its fair value. ASU 2016-01 requires equity investments that are not accounted for under the equity method of accounting to be measured at fair value with changes recognized in Net income. In the three months ended March 31, 2018 we adopted ASU 2017-12, "Derivatives and Hedging (Topic 815), Targeted Improvements to Accounting for Hedging Activities" (ASU 2017-12), on a modified retrospective basis and adopted ASU 2018-02, "Income Statement-Reporting Comprehensive Income (Topic 220): Reclassification of Certain Tax Effects from Accumulated Other Comprehensive Income” (ASU 2018-02), on a modified retrospective basis. ASU 2018-02 provides the option to reclassify stranded tax effects related to the U.S. Tax Cuts and Jobs Act of 2017 (the Tax Act) in accumulated other comprehensive income to retained earnings. The adjustment relates to the change in the U.S. corporate income tax rate. The cumulative effect of the adjustments to the opening balance of Retained earnings for these adopted standards was $108 million . The following table summarizes the changes to our condensed consolidated balance sheet for the adoption of ASU 2014-09, ASU 2016-01, ASU 2017-12 and ASU 2018-02: December 31, 2017 Adjustment due to ASU 2014-09 Adjustment due to ASU 2016-01, ASU 2017-12 and ASU 2018-02 January 1, 2018 Deferred income taxes $ 23,544 $ 444 $ (63 ) $ 23,925 Other assets $ 4,929 $ 195 $ 242 $ 5,366 GM Financial short-term debt and current portion of long-term debt $ 24,450 $ — $ (13 ) $ 24,437 Accrued liabilities $ 25,996 $ 2,328 $ — $ 28,324 Other liabilities $ 12,394 $ (235 ) $ — $ 12,159 Retained earnings $ 17,627 $ (1,336 ) $ 290 $ 16,581 Accumulated other comprehensive loss $ (8,011 ) $ — $ (98 ) $ (8,109 ) Effective January 1, 2018 we adopted ASU 2016-15, "Statement of Cash Flows (Topic 230), Classification of Certain Cash Receipts and Payments" (ASU 2016-15), which clarified guidance on the classification of certain cash receipts and payments in the statement of cash flows. The adoption of ASU 2016-15 did not have a material impact on our condensed consolidated financial statements and prior periods were not restated. Effective January 1, 2018 we adopted ASU 2017-07, "Compensation - Retirement Benefits (Topic 715), Improving the Presentation of Net Periodic Pension Cost and Net Periodic Postretirement Benefit Cost" (ASU 2017-07) on a retrospective basis, which requires that the service cost component of net periodic pension and other postretirement benefits (OPEB) (income) expense be presented in the same income statement line item as other employee compensation costs. The remaining components of net periodic pension and OPEB (income) expense are now presented outside operating income. Amounts previously reflected in Operating income were reclassified to Interest income and other non-operating income, net in accordance with the provisions of ASU 2017-07. Refer to Note 13 for amounts that were reclassified.</t>
  </si>
  <si>
    <t>Significant Accounting Policies</t>
  </si>
  <si>
    <t>Accounting Policies [Abstract]</t>
  </si>
  <si>
    <t>Significant Accounting Policies The information presented on Revenue Recognition, Equipment on Operating Leases, Marketable Debt Securities, Equity Investments and Derivative Financial Instruments supplements the Significant Accounting Policies information presented in our 2017 Form 10-K for the adoption of our recently adopted accounting standards which became effective January 1, 2018. See our 2017 Form 10-K for a description of our significant accounting policies in effect prior to the adoption of the new accounting standards. Revenue Recognition We adopted ASU 2014-09, which requires us to recognize revenue when a customer obtains control rather than when we have transferred substantially all risks and rewards of a good or service. We adopted ASU 2014-09 by applying the modified retrospective method to all noncompleted contracts as of the date of adoption. See Note 1 for additional information pertaining to the adoption of ASU 2014-09. The comparative information has not been restated and continues to be reported under the accounting standards in effect for those periods. The following accounting policies became effective upon the adoption of ASU 2014-09. Automotive Automotive net sales and revenue represents the amount of consideration to which we expect to be entitled in exchange for vehicle, parts and accessories and services and other sales. The consideration recognized represents the amount received, typically shortly after the sale to a customer, net of estimated dealer and customer sales incentives we reasonably expect to pay. Significant factors in determining our estimates of incentives include forecasted sales volume, product type, product mix, customer behavior and assumptions concerning market conditions. Historical experience is also considered when establishing our future expectations. Subsequent adjustments to incentive estimates are possible as facts and circumstances change over time. When our customers have a right to return eligible parts and accessories, we consider the returns in our estimation of the transaction price. A portion of the consideration received is deferred for separate performance obligations, such as maintenance and vehicle connectivity, that will be provided to our customers at a future date. Taxes assessed by various government entities, such as sales, use and value-added taxes, collected at the time of the vehicle sale are excluded from Automotive net sales and revenue. Shipping and handling activities that occur after control of the vehicle transfers to the dealer are recognized at the time of sale and presented in Automotive and other cost of sales. V e hicle, Parts and Accessories For the majority of vehicle and accessories sales our customers obtain control and we recognize revenue when the vehicle transfers to the dealer, which generally occurs when the vehicle is released to the carrier responsible for transporting it to a dealer. Revenue, net of estimated returns, is recognized on the sale of parts upon delivery to the customer. Certain transfers to daily rental companies are accounted for as sales, with revenue recognized at the time of transfer. Such transactions were previously accounted for as operating leases. At the time of transfer, we defer revenue for remarketing obligations, record a residual value guarantee and reflect a deposit liability for amounts expected to be returned once the remarketing services are complete. Deferred revenue is recognized in earnings upon completion of the remarketing service. Transfers that occurred prior to January 1, 2018 and future transfers containing a substantive purchase obligation continue to be accounted for as operating leases and rental income is recognized over the estimated term of the lease. Used Vehicles Proceeds from the auction of vehicles returned from daily rental car companies are recognized in Automotive net sales and revenue upon transfer of control of the vehicle to the customer and the related vehicle carrying value is recognized in Automotive and other cost of sales. Services and Other Services and other revenue primarily consists of revenue from vehicle-related service arrangements and after-sale services such as maintenance, vehicle connectivity and extended service warranties. For those service arrangements that are bundled with a vehicle sale, a portion of the revenue from the sale is allocated to the service component and recognized as deferred revenue within Accrued liabilities or Other liabilities. We recognize revenue for bundled services and services sold separately as services are performed, typically over a period of less than three years . Automotive Financing - GM Financial Finance charge income earned on receivables is recognized using the effective interest method. Fees and commissions (including incentive payments) received and direct costs of originating loans are deferred and amortized over the term of the related finance receivables using the effective interest method and are removed from the condensed consolidated balance sheets when the related finance receivables are sold,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record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and incentives, is recorded as operating lease revenue on a straight-line basis over the term of the lease agreement. Equipment on Operating Leases Equipment on operating leases, net consists of vehicle leases to retail customers with lease terms of two to five years and vehicle sales to rental car companies that are expected to be repurchased in an average of seven months . We are exposed to changes in the residual values of these assets. The residual values represent estimates of the values of the leased vehicles at the end of the lease contracts and are determined based on forecasted auction proceeds when there is a reliable basis to make such a determination. Realization of the residual values is dependent on the future ability to market the vehicles under prevailing market conditions. The adequacy of the estimate of the residual value is evaluated over the life of the arrangement and adjustments may be made to the extent the expected value of the vehicle changes. Adjustments may be in the form of revisions to the depreciation rate or recognition of an impairment charge. Impairment is determined to exist if an impairment indicator exists and the expected future cash flows, which include estimated residual values, are lower than the carrying amount of the vehicle's asset group. If the carrying amount is considered impaired an impairment charge is recorded for the amount by which the carrying amount exceeds fair value of the vehicle's asset group. Fair value is determined primarily using the anticipated cash flows, including estimated residual values. In our automotive finance operations when a leased vehicle is returned or repossessed the asset is recorded in Other assets at the lower of cost or estimated selling price, less costs to sell. Upon disposition a gain or loss is recorded in GM Financial interest, operating and other expenses for any difference between the net book value of the leased asset and the proceeds from the disposition of the asset. Marketable Debt Securities We classify marketable debt securities as either available-for-sale or trading. Various factors, including turnover of holdings and investment guidelines, are considered in determining the classification of securities. Available-for-sale debt securities are recorded at fair value with unrealized gains and losses recorded net of related income taxes in Accumulated other comprehensive loss until realized. Trading debt securities are recorded at fair value with changes in fair value recorded in Interest income and other non-operating income, net. We determine realized gains and losses for all debt securities using the specific identification method. We measure the fair value of our marketable debt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conduct an annual review of our pricing service and believe the prices received from our pricing service are a reliable representation of exit prices. An evaluation is made quarterly to determine if unrealized losses related to non-trading investments in debt securities are other-than-temporary. Factors considered include the length of time and extent to which the fair value has been below cost, the financial condition and near-term prospects of the issuer and the intent to sell or likelihood to be forced to sell the debt security before any anticipated recovery. Equity Investments When events and circumstances warrant, equity investments accounted for under the equity method of accounting are evaluated for impairment. An impairment charge is recorded whenever a decline in value of an equity investment below its carrying amount is determined to be other-than-temporary. Impairment charges related to equity method investments are recorded in Equity income. Equity investments that are not accounted for under the equity method of accounting are measured at fair value with changes in fair value recorded in Interest income and other non-operating income, net. Derivative Financial Instruments The following changes to our accounting policies became effective upon adoption of ASU 2017-12. Automotive Certain foreign currency and commodity forward contracts have been designated as cash flow hedges. The risk being hedged is the foreign currency and commodity price risk related to forecasted transactions. If the contract has been designated as a cash flow hedge, the change in the fair value of the cash flow hedge is deferred in Accumulated other comprehensive loss and is recognized in Automotive and other cost of sales along with the earnings effect of the hedged item when the hedged item affects earnings. Automotive Financing - GM Financial Certain interest rate swap and foreign currency swap agreements have been designated as cash flow hedges. The risk being hedged is the foreign currency and interest rate risk related to forecasted transactions. If the contract has been designated as a cash flow hedge, the change in the fair value of the cash flow hedge is deferred in Accumulated other comprehensive loss and is recognized in GM Financial interest, operating and other expenses along with the earnings effect of the hedged item when the hedged item affects earnings. Changes in the fair value of amounts excluded from the assessment of effectiveness are recorded currently in earnings and are presented in the same income statement line as the earnings effect of the hedged item.</t>
  </si>
  <si>
    <t>Revenue</t>
  </si>
  <si>
    <t>Revenue from Contract with Customer [Abstract]</t>
  </si>
  <si>
    <t>Revenue The following table disaggregates our revenue by major source for revenue generating segments : Three Months Ended June 30, 2018 GMNA GMI Corporate Total Automotive GM Financial Eliminations Total Vehicle, parts and accessories $ 26,874 $ 4,489 $ 1 $ 31,364 $ — $ (18 ) $ 31,346 Used vehicles 769 68 — 837 — (16 ) 821 Services and other 858 201 49 1,108 — — 1,108 Automotive net sales and revenue 28,501 4,758 50 33,309 — (34 ) 33,275 Leased vehicle income — — — — 2,497 — 2,497 Finance charge income — — — — 884 (1 ) 883 Other income — — — — 107 (2 ) 105 GM Financial net sales and revenue — — — — 3,488 (3 ) 3,485 Net sales and revenue $ 28,501 $ 4,758 $ 50 $ 33,309 $ 3,488 $ (37 ) $ 36,760 Six Months Ended June 30, 2018 GMNA GMI Corporate Total Automotive GM Financial Eliminations Total Vehicle, parts and accessories $ 52,756 $ 9,094 $ 10 $ 61,860 $ — $ (25 ) $ 61,835 Used vehicles 1,924 115 — 2,039 — (33 ) 2,006 Services and other 1,639 397 89 2,125 — — 2,125 Automotive net sales and revenue 56,319 9,606 99 66,024 — (58 ) 65,966 Leased vehicle income — — — — 4,944 — 4,944 Finance charge income — — — — 1,750 (3 ) 1,747 Other income — — — — 205 (3 ) 202 GM Financial net sales and revenue — — — — 6,899 (6 ) 6,893 Net sales and revenue $ 56,319 $ 9,606 $ 99 $ 66,024 $ 6,899 $ (64 ) $ 72,859 Revenue is measured as the amount of consideration we expect to receive in exchange for transferring goods or providing services. Adjustments to sales incentives for previously recognized sales decreased revenue by $482 million and $628 million during the three and six months ended June 30, 2018 . Deferred revenue consists primarily of maintenance, extended warranty and other service contracts. We recognized revenue of $402 million and $785 million related to previously deferred revenue during the three and six months ended June 30, 2018 . We expect to recognize revenue of $845 million in the six months ending December 31, 2018 and $885 million , $450 million and $569 million in the years ending December 31, 2019, 2020 and thereafter related to deferred revenue as of June 30, 2018 .</t>
  </si>
  <si>
    <t>Marketable and Other Securities</t>
  </si>
  <si>
    <t>Marketable Securities [Abstract]</t>
  </si>
  <si>
    <t>Marketable and Other Securities The following table summarizes the fair value of cash equivalents and marketable debt and equity securities which approximates cost: Fair Value Level June 30, 2018 December 31, 2017 Cash and cash equivalents Cash and time deposits(a) $ 7,248 $ 6,962 Available-for-sale debt securities U.S. government and agencies 2 1,307 750 Corporate debt 2 1,222 3,032 Sovereign debt 2 637 1,954 Total available-for-sale debt securities – cash equivalents 3,166 5,736 Money market funds 1 4,673 2,814 Total cash and cash equivalents $ 15,087 $ 15,512 Marketable debt securities U.S. government and agencies 2 $ 2,028 $ 3,310 Corporate debt 2 3,414 3,665 Mortgage and asset-backed 2 666 635 Sovereign debt 2 816 703 Total available-for-sale debt securities – marketable securities $ 6,924 $ 8,313 Restricted cash Cash and cash equivalents $ 205 $ 219 Money market funds 1 2,479 2,117 Total restricted cash $ 2,684 $ 2,336 Available-for-sale debt securities included above with contractual maturities(b) Due in one year or less $ 4,741 Due between one and five years 4,683 Total available-for-sale debt securities with contractual maturities $ 9,424 __________ (a) Includes $2.0 billion in GM Cruise Cash and cash equivalents and $361 million that is designated exclusively to fund capital expenditures in GM Korea Company (GM Korea). Refer to Note 17 for additional information. (b) Excludes mortgage and asset-backed securities. Sales proceeds from investments classified as available-for-sale and sold prior to maturity were $1.0 billion and $750 million in the three months ended June 30, 2018 and 2017 and $2.0 billion and $1.4 billion in the six months ended June 30, 2018 and 2017 . Net unrealized gains and losses on available-for-sale debt securities were insignificant in the three and six months ended June 30, 2018 and 2017 . Cumulative unrealized gains and losses on available-for-sale debt securities were insignificant at June 30, 2018 and December 31, 2017 . Investments in equity securities where market quotations are not available are accounted for at fair value primarily using Level 3 inputs. We recorded an unrealized gain of $142 million in Interest income and other non-operating income, net in the three and six months ended June 30, 2018 to adjust an investment in an equity security to a fair value of $884 million at June 30, 2018 . The following table provides a reconciliation of cash, cash equivalents and restricted cash reported within the condensed consolidated balance sheet to the total shown in the condensed consolidated statement of cash flows: June 30, 2018 Cash and cash equivalents $ 15,087 Restricted cash included in Other current assets 2,153 Restricted cash included in Other assets 531 Total $ 17,771</t>
  </si>
  <si>
    <t>GM Financial Receivables and Transactions</t>
  </si>
  <si>
    <t>Finance Receivables [Line Items]</t>
  </si>
  <si>
    <t>GM Financial Receivables and Transactions June 30, 2018 December 31, 2017 Retail Commercial Total Retail Commercial Total Finance receivables, collectively evaluated for impairment, net of fees $ 33,278 $ 10,273 $ 43,551 $ 30,486 $ 9,935 $ 40,421 Finance receivables, individually evaluated for impairment, net of fees 2,277 46 2,323 2,228 22 2,250 GM Financial receivables 35,555 10,319 45,874 32,714 9,957 42,671 Less: allowance for loan losses (815 ) (58 ) (873 ) (889 ) (53 ) (942 ) GM Financial receivables, net $ 34,740 $ 10,261 $ 45,001 $ 31,825 $ 9,904 $ 41,729 Fair value of GM Financial receivables $ 44,629 $ 41,735 We estimate the fair value of retail finance receivables using observable and unobservable Level 3 inputs within a cash flow model. The inputs reflect assumptions regarding expected prepayments, deferrals, delinquencies, recoveries and charge-offs of the loans within the portfolio. The cash flow model produces an estimated amortization schedule of the finance receivables. The projected cash flows are then discounted to derive the fair value of the portfolio. Macroeconomic factors could affect the credit performance of the portfolio and therefore could potentially affect the assumptions used in our cash flow model. A substantial majority of our commercial finance receivables have variable interest rates. The carrying amount, a Level 2 input, is considered to be a reasonable estimate of fair value. Three Months Ended Six Months Ended June 30, 2018 June 30, 2017 June 30, 2018 June 30, 2017 Allowance for loan losses at beginning of period $ 912 $ 867 $ 942 $ 805 Provision for loan losses 128 158 264 369 Charge-offs (298 ) (273 ) (593 ) (571 ) Recoveries 145 142 268 285 Effect of foreign currency (14 ) (1 ) (8 ) 5 Allowance for loan losses at end of period $ 873 $ 893 $ 873 $ 893 The allowance for loan losses on retail and commercial finance receivables included a collective allowance of $560 million and $611 million and a specific allowance of $313 million and $331 million at June 30, 2018 and December 31, 2017 . Retail Finance Receivables We use proprietary scoring systems in the underwriting process that measure the credit quality of retail finance receivables using several factors, such as credit bureau information, consumer credit risk scores (e.g. FICO score or its equivalent) and contract characteristics. We also consider other factors such as employment history, financial stability and capacity to pay. Subsequent to origination we review the credit quality of retail finance receivables based on customer payment activity. At June 30, 2018 and December 31, 2017 , 29% and 33% of retail finance receivables were from consumers with sub-prime credit scores, which are defined as FICO scores or equivalent scores of less than 620 at the time of loan origination. An account is considered delinquent if a substantial portion of a scheduled payment has not been received by the date the payment was contractually due. The accrual of finance charge income had been suspended on delinquent retail finance receivables with contractual amounts due of $822 million and $778 million at June 30, 2018 and December 31, 2017 . The following table summarizes the contractual amount of delinquent retail finance receivables, which is not significantly different than the recorded investment of the retail finance receivables: June 30, 2018 June 30, 2017 Amount Percent of Contractual Amount Due Amount Percent of Contractual Amount Due 31-to-60 days delinquent $ 1,178 3.3 % $ 1,076 3.4 % Greater-than-60 days delinquent 462 1.3 % 464 1.5 % Total finance receivables more than 30 days delinquent 1,640 4.6 % 1,540 4.9 % In repossession 57 0.2 % 43 0.2 % Total finance receivables more than 30 days delinquent or in repossession $ 1,697 4.8 % $ 1,583 5.1 % Retail finance receivables classified as troubled debt restructurings and individually evaluated for impairment were $2.3 billion and $2.2 billion and the allowance for loan losses included $307 million and $328 million of specific allowances on these receivables at June 30, 2018 and December 31, 2017 . Commercial Finance Receivables Our commercial finance receivables consist of dealer financings, primarily for inventory purchases. A proprietary model is used to assign a risk rating to each dealer. We perform periodic credit reviews of each dealership and adjust the dealership's risk rating, if necessary. Dealers in Group VI are subject to additional restrictions on funding, including suspension of lines of credit and liquidation of assets. The commercial finance receivables on non-accrual status were insignificant at June 30, 2018 and December 31, 2017 . The following table summarizes the credit risk profile by dealer risk rating of the commercial finance receivables: June 30, 2018 December 31, 2017 Group I – Dealers with superior financial metrics $ 1,945 $ 1,915 Group II – Dealers with strong financial metrics 3,939 3,465 Group III – Dealers with fair financial metrics 2,992 3,239 Group IV – Dealers with weak financial metrics 970 997 Group V – Dealers warranting special mention due to elevated risks 396 260 Group VI – Dealers with loans classified as substandard, doubtful or impaired 77 81 $ 10,319 $ 9,957 Transactions with GM Financial The following table shows transactions between our Automotive segments and GM Financial. These amounts are shown in GM Financial's condensed consolidated balance sheets and statements of income. All balance sheet transactions in the table below are eliminated. Income statement amounts may not fully eliminate due to timing. June 30, 2018 December 31, 2017 Condensed Consolidated Balance Sheets Commercial finance receivables, net due from GM consolidated dealers $ 379 $ 355 Direct-financing lease receivables from GM subsidiaries $ 120 $ 88 Subvention receivable(a) $ 735 $ 306 Commercial loan funding payable $ 75 $ 90 Three Months Ended Six Months Ended June 30, 2018 June 30, 2017 June 30, 2018 June 30, 2017 Condensed Consolidated Statements of Income Interest subvention earned on finance receivables $ 137 $ 122 $ 267 $ 232 Leased vehicle subvention earned $ 813 $ 754 $ 1,611 $ 1,460 __________ (a) Cash paid by Automotive segments to GM Financial for subvention was $1.1 billion and $1.2 billion for the three months ended June 30, 2018 and 2017 and $1.7 billion and $2.2 billion for the six months ended June 30, 2018 and 2017 .</t>
  </si>
  <si>
    <t>Inventories</t>
  </si>
  <si>
    <t>Inventory Disclosure [Abstract]</t>
  </si>
  <si>
    <t>Inventories June 30, 2018 December 31, 2017 Total productive material, supplies and work in process $ 4,267 $ 4,203 Finished product, including service parts 6,566 6,460 Total inventories $ 10,833 $ 10,663</t>
  </si>
  <si>
    <t>Equipment on Operating Leases</t>
  </si>
  <si>
    <t>Vehicles [Member]</t>
  </si>
  <si>
    <t>Property Subject to or Available for Operating Lease [Line Items]</t>
  </si>
  <si>
    <t>Equipment on Operating Leases Equipment on operating leases consists of leases to retail customers that are recorded as operating leases and vehicle sales to daily rental car companies with an actual or expected repurchase obligation. June 30, 2018 December 31, 2017 Equipment on operating leases $ 55,570 $ 53,947 Less: accumulated depreciation (10,826 ) (9,959 ) Equipment on operating leases, net(a) $ 44,744 $ 43,988 __________ (a) Includes $44.1 billion and $42.9 billion of GM Financial Equipment on operating leases, net at June 30, 2018 and December 31, 2017 . Depreciation expense related to Equipment on operating leases, net was $1.8 billion and $1.6 billion in the three months ended June 30, 2018 and 2017 and $3.7 billion and $3.1 billion in the six months ended June 30, 2018 and 2017 . The following table summarizes minimum rental payments due to GM Financial on leases to retail customers: Year Ending December 31, 2018 2019 2020 2021 2022 Thereafter Total Minimum rental receipts under operating leases $ 3,650 $ 5,709 $ 2,981 $ 667 $ 52 $ 2 $ 13,061</t>
  </si>
  <si>
    <t>Equity In Net Assets of Nonconsolidated Affiliates</t>
  </si>
  <si>
    <t>Equity Method Investments and Joint Ventures [Abstract]</t>
  </si>
  <si>
    <t>Equity in Net Assets of Nonconsolidated Affiliates</t>
  </si>
  <si>
    <t>Equity in Net Assets of Nonconsolidated Affiliates Three Months Ended Six Months Ended June 30, 2018 June 30, 2017 June 30, 2018 June 30, 2017 Automotive China equity income $ 592 $ 509 $ 1,189 $ 1,013 Other joint ventures equity income 45 21 96 72 Total Equity income $ 637 $ 530 $ 1,285 $ 1,085 There have been no significant ownership changes in our Automotive China joint ventures (Automotive China JVs) since December 31, 2017 . Three Months Ended Six Months Ended June 30, 2018 June 30, 2017 June 30, 2018 June 30, 2017 Summarized Operating Data of Automotive China JVs Automotive China JVs' net sales $ 12,601 $ 10,815 $ 26,320 $ 22,016 Automotive China JVs' net income $ 1,194 $ 902 $ 2,371 $ 1,948 Dividends received from our nonconsolidated affiliates were $2.0 billion in the three and six months ended June 30, 2018 and $1.6 billion in the three and six months ended June 30, 2017 . We had undistributed earnings of $1.5 billion and $2.2 billion related to our nonconsolidated affiliates at June 30, 2018 and December 31, 2017 .</t>
  </si>
  <si>
    <t>Variable Interest Entities</t>
  </si>
  <si>
    <t>Variable Interest Entities [Abstract]</t>
  </si>
  <si>
    <t>Variable Interest Entities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 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densed consolidated financial statements, they are separate legal entities and their assets are legally owned by them and are not available to GM Financial's creditors. The following table summarizes the assets and liabilities related to GM Financial's consolidated VIEs: June 30, 2018 December 31, 2017 Restricted cash – current $ 2,014 $ 1,740 Restricted cash – non-current $ 474 $ 527 GM Financial receivables, net of fees – current $ 15,674 $ 15,141 GM Financial receivables, net of fees – non-current $ 12,513 $ 12,944 GM Financial equipment on operating leases, net $ 21,831 $ 22,222 GM Financial short-term debt and current portion of long-term debt $ 18,610 $ 18,972 GM Financial long-term debt $ 20,213 $ 20,356 GM Financial recognizes finance charge, leased vehicle and fee income on the Securitized Assets and interest expense on the secured debt issued in a securitization transaction and records a provision for loan losses to recognize probable loan losses inherent in the finance receivables.</t>
  </si>
  <si>
    <t>Automotive and GM Financial Debt</t>
  </si>
  <si>
    <t>Debt Disclosure [Abstract]</t>
  </si>
  <si>
    <t>Automotive and GM Financial Debt June 30, 2018 December 31, 2017 Carrying Amount Fair Value Carrying Amount Fair Value Total automotive debt $ 13,819 $ 14,362 $ 13,502 $ 15,088 Fair value utilizing Level 1 inputs $ 12,042 $ 13,202 Fair value utilizing Level 2 inputs $ 2,320 $ 1,886 The fair value of automotive debt measured utilizing Level 1 inputs was based on quoted prices in active markets for identical instruments that a market participant can access at the measurement date. The fair value of automotive debt measured utilizing Level 2 inputs was based on a discounted cash flow model using observable inputs. This model utilizes observable inputs such as contractual repayment terms and benchmark yield curves, plus a spread based on our senior unsecured notes that is intended to represent our nonperformance risk. We obtain the benchmark yield curves and yields on unsecured notes from independent sources that are widely used in the financial industry. At June 30, 2018 and December 31, 2017 the fair value of automotive d ebt exceeded its carrying amount due primarily to a decrease in bond yields compared to yields at the time of issuance. In the three months ended March 31, 2018 we borrowed $1.3 billion from SAIC General Motors Corp., Ltd. (SGM) pursuant to a short-term unsecured note payable that we repaid in June 2018. In the three months ended June 30, 2018 we received dividends of $2.0 billion from our Automotive China JVs. In April 2018 we amended and restated our two existing revolving credit facilities and entered into a third facility, increasing our aggregate borrowing capacity from $14.5 billion to $16.5 billion . These facilities consist of a 364 -day, $2.0 billion facility, a three -year, $4.0 billion facility and a five -year, $10.5 billion facility. The facilities are available to us as well as certain wholly owned subsidiaries, including GM Financial. The three -year, $4.0 billion facility allows for borrowings in U.S. Dollars and other currencies and includes a letter of credit sub-facility of $1.1 billion . The five -year, $10.5 billion facility allows for borrowings in U.S. Dollars and other currencies. The 364 -day, $2.0 billion facility allows for borrowing in U.S. Dollars only. We have allocated the 364 -day, $2.0 billion facility for exclusive use by GM Financial . June 30, 2018 December 31, 2017 Carrying Amount Fair Value Carrying Amount Fair Value Secured debt $ 39,083 $ 39,024 $ 39,887 $ 39,948 Unsecured debt 45,357 45,845 40,830 41,989 Total GM Financial debt $ 84,440 $ 84,869 $ 80,717 $ 81,937 Fair value utilizing Level 2 inputs $ 82,604 $ 79,623 Fair value utilizing Level 3 inputs $ 2,265 $ 2,314 The fair value of GM Financial debt measured utilizing Level 2 inputs was based on quoted market prices for identical instruments and if unavailable, quoted market prices of similar instruments. For debt with original maturity or revolving period of 18 months or less par value is considered to be a reasonable estimate of fair value. The fair value of GM Financial debt measured utilizing Level 3 inputs was based on the discounted future net cash flows expected to be settled using current risk-adjusted rates. Secured debt consists of revolving credit facilities and securitization notes payable. Most of the secured debt was issued by VIEs and is repayable only from proceeds related to the underlying pledged assets. Refer to Note 9 for additional information on GM Financial's involvement with VIEs. In the six months ended June 30, 2018 GM Financial entered into new or renewed credit facilities with a total net additional borrowing capacity of $161 million , which had substantially the same terms as existing debt and GM Financial issued $10.3 billion in aggregate principal amount of securitization notes payable with an initial weighted average interest rate of 2.81% and maturity dates ranging from 2022 to 2025 . Unsecured debt consists of senior notes, credit facilities and other unsecured debt. In the six months ended June 30, 2018 GM Financial issued $7.0 billion in aggregate principal amount of senior notes with an initial weighted average interest rate of 3.12% and maturity dates ranging from 2021 to 2028 . Each of the revolving credit facilities and the indentures governing GM Financial's notes contain terms and covenants including limitations on GM Financial's ability to incur certain liens.</t>
  </si>
  <si>
    <t>Derivative Financial Instruments</t>
  </si>
  <si>
    <t>Derivative Instruments and Hedging Activities Disclosure [Abstract]</t>
  </si>
  <si>
    <t>Derivative Financial Instruments Automotive The following table presents the notional amounts of derivative financial instruments in our automotive operations: Fair Value Level June 30, 2018 December 31, 2017 Derivatives not designated as hedges(a) Foreign currency 2 $ 4,459 $ 4,022 Commodity 2 632 606 PSA warrants(b) 2 46 48 Total derivative financial instruments $ 5,137 $ 4,676 __________ (a) The fair value of these derivative instruments at June 30, 2018 and December 31, 2017 and the gains/losses included in our condensed consolidated income statements for the three and six months ended June 30, 2018 and 2017 were insignificant, unless otherwise noted. (b) The fair value of the PSA warrants located in Other assets was $888 million and $764 million at June 30, 2018 and December 31, 2017 . We recorded gains of $27 million and $153 million in Interest income and other non-operating income, net in the three and six months ended June 30, 2018 . We estimate the fair value of the PSA warrants using a Black-Scholes formula. The significant inputs to the model include the PSA stock price and the estimated dividend yield. The estimated dividend yield is adjusted based on the terms of the Master Agreement with PSA Group dated March 5, 2017 (the Agreement). Refer to Exhibit 2.1 of our 2017 Form 10-K for additional details. Under the terms of the Agreement upon exercise of the warrants we are entitled to receive any dividends by PSA between the issuance date and the conversion date. GM Financial The following table presents the notional amounts of GM Financial's derivative financial instruments: Fair Value Level June 30, 2018 December 31, 2017 Derivatives designated as hedges(a) Fair value hedges – interest rate contracts(b)(c) 2 $ 11,154 $ 11,110 Cash flow hedges Interest rate contracts 2 1,108 2,177 Foreign currency 2 2,122 1,574 Derivatives not designated as hedges(a) Interest rate contracts(c)(d) 2 89,753 81,938 Foreign currency 2 1,884 1,201 Total derivative financial instruments $ 106,021 $ 98,000 __________ (a) The fair value of these derivative instruments at June 30, 2018 and December 31, 2017 and the gains/losses included in our condensed consolidated income statements and statements of comprehensive income for the three and six months ended June 30, 2018 and 2017 were insignificant, unless otherwise noted. (b) The fair value of these derivative instruments located in Other liabilities was $460 million and $290 million at June 30, 2018 and December 31, 2017 . The fair value of these derivative instruments located in Other assets was insignificant at June 30, 2018 and December 31, 2017 . (c) Amounts accrued for interest payments in a net receivable position are included in Other assets. (d) The fair value of these derivative instruments located in Other assets was $534 million and $329 million at June 30, 2018 and December 31, 2017 . The fair value of these derivative instruments located in Other liabilities was $563 million and $207 million at June 30, 2018 and December 31, 2017 . The fair value for Level 2 instruments was derived using the market approach based on observable market inputs including quoted prices of similar instruments and foreign exchange and interest rate forward curves. The following amounts were recorded in the condensed consolidated balance sheet related to items designated and qualifying as hedged items in fair value hedging relationships: June 30, 2018 Carrying Amount of Hedged Items Cumulative Amount of Fair Value Hedging Adjustments(a) GM Financial long-term debt $ 15,452 $ 685 __________ (a) Includes $167 million of hedging adjustments remaining on hedged items for which hedge accounting has been discontinued.</t>
  </si>
  <si>
    <t>Product Warranty and Related Liabilities</t>
  </si>
  <si>
    <t>Product Warranties Disclosures [Abstract]</t>
  </si>
  <si>
    <t>Product Warranty and Related Liabilities Three Months Ended Six Months Ended June 30, 2018 June 30, 2017 June 30, 2018 June 30, 2017 Warranty balance at beginning of period $ 8,133 $ 9,063 $ 8,332 $ 9,069 Warranties issued and assumed in period – recall campaigns 231 191 414 354 Warranties issued and assumed in period – product warranty 536 539 1,057 1,105 Payments (717 ) (786 ) (1,452 ) (1,595 ) Adjustments to pre-existing warranties (135 ) (128 ) (217 ) (88 ) Effect of foreign currency and other (58 ) 11 (144 ) 45 Warranty balance at end of period $ 7,990 $ 8,890 $ 7,990 $ 8,890 We estimate our reasonably possible loss in excess of amounts accrued for recall campaigns to be insignificant at June 30, 2018 . Refer to Note 14 for reasonably possible losses on Takata Corporation (Takata) matters.</t>
  </si>
  <si>
    <t>Pensions and Other Postretirement Benefits</t>
  </si>
  <si>
    <t>Retirement Benefits [Abstract]</t>
  </si>
  <si>
    <t>Pensions and Other Postretirement Benefits Three Months Ended June 30, 2018 Three Months Ended June 30, 2017 Pension Benefits Global OPEB Plans Pension Benefits Global OPEB Plans U.S. Non-U.S. U.S. Non-U.S. Service cost $ 82 $ 39 $ 5 $ 79 $ 40 $ 6 Interest cost 512 117 48 536 126 49 Expected return on plan assets (972 ) (208 ) — (919 ) (172 ) — Amortization of prior service cost (credit) (1 ) 1 (3 ) (1 ) 1 (4 ) Amortization of net actuarial (gains) losses 3 37 13 (2 ) 48 8 Net periodic pension and OPEB (income) expense $ (376 ) $ (14 ) $ 63 $ (307 ) $ 43 $ 59 Six Months Ended June 30, 2018 Six Months Ended June 30, 2017 Pension Benefits Global OPEB Plans Pension Benefits Global OPEB Plans U.S. Non-U.S. U.S. Non-U.S. Service cost $ 165 $ 105 $ 10 $ 158 $ 86 $ 10 Interest cost 1,025 237 98 1,072 251 98 Expected return on plan assets (1,945 ) (420 ) — (1,838 ) (343 ) — Amortization of prior service cost (credit) (2 ) 2 (7 ) (2 ) 2 (7 ) Amortization of net actuarial (gains) losses 5 74 26 (3 ) 95 16 Net periodic pension and OPEB (income) expense $ (752 ) $ (2 ) $ 127 $ (613 ) $ 91 $ 117 The non-service cost components of the net periodic pension and OPEB income of $420 million and $330 million in the three months ended June 30, 2018 and 2017 and $841 million and $659 million in the six months ended June 30, 2018 and 2017 are presented in Interest income and other non-operating income, net. We used the practical expedient for retrospective presentation of the 2017 non-service cost components in this disclosure. Refer to Note 1 for additional details on the adoption of ASU 2017-07. We expect to contribute approximately $1.2 billion to our non-U.S. pension plans in 2018, inclusive of approximately $300 million in payments of pension obligations for separated employees in Korea. Refer to Note 16 for additional information.</t>
  </si>
  <si>
    <t>Commitments and Contingencies</t>
  </si>
  <si>
    <t>Commitments and Contingencies Disclosure [Abstract]</t>
  </si>
  <si>
    <t>Commitments and Contingencies Litigation-Related Liability and Tax Administrative Matters In the normal course of our business, we are named from time to time as a defendant in various legal actions, including arbitrations, class actions and other litigation. We identify below the material individual proceedings and investigations where we believe a material loss is reasonably possible or probable. We accrue for matters when we believe that losses are probable and can be reasonably estimated. At June 30, 2018 and December 31, 2017 we had accruals of $932 million and $ 930 million in Accrued liabilities and Other liabilities. In many matters, it is inherently difficult to determine whether loss is probable or reasonably possible or to estimate the size or range of the possible loss. Accordingly adverse outcomes from such proceedings could exceed the amounts accrued by an amount that could be material to our results of operations or cash flows in any particular reporting period. Proceedings Related to Ignition Switch Recall and Other Recalls In 2014 we announced various recalls relating to safety and other matters. Those recalls included recalls to repair ignition switches that could under certain circumstances unintentionally move from the “run” position to the “accessory” or “off” position with a corresponding loss of power, which could in turn prevent airbags from deploying in the event of a crash. Economic-Loss Claims We are aware of over 100 putative class actions pending against GM in U.S. and Canadian courts alleging that consumers who purchased or leased vehicles manufactured by GM or Motors Liquidation Company (formerly known as General Motors Corporation) had been economically harmed by one or more of the 2014 recalls and/or the underlying vehicle conditions associated with those recalls (economic-loss cases). In general, these economic-loss cases seek recovery for purported compensatory damages, such as alleged benefit-of-the-bargain damages or damages related to alleged diminution in value of the vehicles, as well as punitive damages, injunctive relief and other relief. Many of the pending U.S. economic-loss claims have been transferred to, and consolidated in, a single federal court, the U.S. District Court for the Southern District of New York (Southern District). These plaintiffs have asserted economic-loss claims under federal and state laws, including claims relating to recalled vehicles manufactured by GM and claims asserting successor liability relating to certain recalled vehicles manufactured by Motors Liquidation Company. The Southern District has dismissed various of these claims, including claims under the Racketeer Influenced and Corrupt Organization Act, claims for recovery for alleged reduction in the value of plaintiffs' vehicles due to damage to GM’s reputation and brand as a result of the ignition switch matter, and claims of certain plaintiffs who purchased a vehicle before GM came into existence in July 2009. The Southern District also dismissed certain state law claims at issue. In August 2017 the Southern District granted our motion to dismiss the successor liability claims of plaintiffs in seven of the sixteen states at issue on the motion and called for additional briefing to decide whether plaintiffs' claims can proceed in the other nine states. In December 2017 the Southern District granted GM's motion and dismissed successor liability claims of plaintiffs in an additional state, but found that there are genuine issues of material fact that prevent summary judgment for GM in eight other states. In January 2018, GM moved for reconsideration of certain portions of the Southern District's December 2017 summary judgment ruling. That motion was granted in April 2018, dismissing plaintiffs' successor liability claims in any state where New York law applies. Personal Injury Claims We also are aware of several hundred actions pending in various courts in the U.S. and Canada alleging injury or death as a result of defects that may be the subject of the 2014 recalls (personal injury cases). In general, these cases seek recovery for purported compensatory damages, punitive damages and other relief. Since 2016, several bellwether trials of personal injury cases have taken place in the Southern District and in a Texas state court, which is administering a Texas state multi-district litigation (MDL). None of these trials resulted in a finding of liability against GM. We are currently preparing for two additional bellwether trials in the Southern District MDL. Appellate Litigation Regarding Successor Liability Ignition Switch In 2016, the United States Court of Appeals for the Second Circuit held that the 2009 order of the U.S. Bankruptcy Court for the Southern District of New York (Bankruptcy Court) approving the sale of substantially all of the assets of Motors Liquidation Company to GM free and clear of, among other things, claims asserting successor liability for obligations owed by Motors Liquidation Company (successor liability claims) could not be enforced to bar claims against GM asserted by either plaintiffs who purchased used vehicles after the sale or against purchasers who asserted claims relating to the ignition switch defect, including pre-sale personal injury claims and economic-loss claims. Contingently Issuable Shares Under the Amended and Restated Master Sale and Purchase Agreement between us and Motors Liquidation Company GM may be obligated to issue additional shares (Adjustment Shares) of our common stock if allowed general unsecured claims against the Motors Liquidation Company GUC Trust (GUC Trust), as estimated by the Bankruptcy Court, exceed $35.0 billion . The maximum number of Adjustment Shares issuable is 30 million shares (subject to adjustment to take into account stock dividends, stock splits and other transactions), which amounts to approximately $1.2 billion based on the GM share price as of July 13, 2018 . The GUC Trust stated in public filings that allowed general unsecured claims were approximately $31.9 billion as of March 31, 2018. In 2016 and 2017 certain personal injury and economic loss plaintiffs filed motions in the Bankruptcy Court seeking authority to file late claims against the GUC Trust. In May 2018, the GUC Trust filed motions seeking the Bankruptcy Court’s approval of a proposed settlement with certain personal injury and economic loss plaintiffs, approval of a notice relating to that proposed settlement and estimation of alleged personal injury and economic loss late claims for the purpose of obtaining an order requiring GM to issue the maximum number of Adjustment Shares. GM is vigorously contesting each of these motions. If the proposed settlement is approved and an estimation order is obtained for the aggregate amounts sought by the GUC Trust and certain plaintiffs, then GM may be required to issue Adjustment Shares to the GUC Trust. We are currently unable to estimate any reasonably possible loss or range of loss that may result from this matter. Securities and Derivative Matter s In a putative shareholder class action filed in the United States District Court for the Eastern District of Michigan (Eastern District) on behalf of purchasers of our common stock from November 17, 2010 to July 24, 2014, the lead plaintiff alleged that GM and several current and former officers and employees made material misstatements and omissions relating to problems with the ignition switch and other matters in SEC filings and other public statements. In 2016 the Eastern District entered a judgment approving a class-wide settlement of the class action for $300 million . One shareholder filed an appeal of the decision approving the settlement. The United States Court of Appeals for the Sixth Circuit affirmed the judgment approving the settlement in November 2017. The objector subsequently filed petitions for rehearing and for en banc review before the entire Sixth Circuit. Both of those petitions were denied. The objector has since filed a petition seeking appellate review by the U.S. Supreme Court. In the three months ended June 30, 2018 , four shareholder derivative actions against certain current and former GM directors and officers were dismissed. Government Matters In connection with the 2014 recalls, we have from time to time received subpoenas and other requests for information related to investigations by agencies or other representatives of U.S. federal, state and the Canadian governments. In March 2018, we conclusively resolved a civil action initiated by the Arizona Attorney General. GM is cooperating with all reasonable pending requests for information. Any existing governmental matters or investigations could in the future result in the imposition of damages, fines, civil consent orders, civil and criminal penalties or other remedies. Deferred Prosecution Agreement In September 2015, GM entered into the Deferred Prosecution Agreement (DPA) with the U.S. Attorney's Office of the Southern District of New York (U.S. Attorney's Office) regarding its investigation of the events leading up to certain recalls regarding faulty ignition switches. Pursuant to the DPA we paid the United States $900 million as a financial penalty, and we agreed to retain an independent monitor to review and assess our policies, practices or procedures related to statements about motor vehicle safety, the provision of information to those responsible for recall decisions, recall processes and addressing known defects in certified pre-owned vehicles. In addition, the U.S. Attorney's Office agreed to recommend to the Southern District that prosecution of GM on a two-count information (the Information) filed in the Southern District be deferred for three years. The U.S. Attorney's Office also agreed that if we are in compliance with all of our obligations under the DPA, the U.S. Attorney's Office will, within 30 days after the expiration of the period of deferral (including any extensions thereto), seek dismissal with prejudice of the Information. For a further description of the terms and conditions of the DPA refer to Note 17 of our 2017 Form 10-K. The total amount accrued for the 2014 recalls at June 30, 2018 reflects amounts for a combination of settled but unpaid matters, and for the remaining unsettled investigations, claims and/or lawsuits relating to the ignition switch recalls and other related recalls to the extent that such matters are probable and can be reasonably estimated. The amounts accrued for those unsettled investigations, claims, and/or lawsuits represent a combination of our best single point estimates where determinable and, where no such single point estimate is determinable, our estimate of the low end of the range of probable loss with regard to such matters, if that is determinable. We believe it is probable that we will incur additional liabilities beyond what has already been accrued for at least a portion of the remaining matters, whether through settlement or judgment; however, we are currently unable to estimate an overall amount or range of loss because these matters involve significant uncertainties, including the legal theory or the nature of the investigations, claims and/or lawsuits, the complexity of the facts, the lack of documentation available to us with respect to particular cases or groups of cases, the results of any investigation or litigation and the timing of resolution of the investigation or litigations, including any appeals. We will continue to consider resolution of pending matters involving ignition switch recalls and other recalls where it makes sense to do so. GM Korea Wage Litigation GM Korea is party to litigation with current and former hourly employees in the appellate court and Incheon District Court in Incheon, Korea. The group actions, which in the aggregate involve more than 10,000 employees, allege that GM Korea failed to include bonuses and certain allowances in its calculation of Ordinary Wages due under Korean regulations. In 2012 the Seoul High Court (an intermediate level appellate court) affirmed a decision in one of these group actions involving five GM Korea employees which was contrary to GM Korea's position. GM Korea appealed to the Supreme Court of the Republic of Korea (Supreme Court). In 2014, the Supreme Court largely agreed with GM’s legal arguments and remanded the case to the Seoul High Court for consideration consistent with earlier Supreme Court precedent holding that while fixed bonuses should be included in the calculation of Ordinary Wages, claims for retroactive application of this rule would be barred under certain circumstances. In 2015, on reconsideration, the Seoul High Court held in GM Korea’s favor, after which the plaintiffs appealed to the Supreme Court. The Supreme Court has not yet rendered a decision. We estimate our reasonably possible loss in excess of amounts accrued to be approximately $570 million at June 30, 2018 . Both the scope of claims asserted and GM Korea's assessment of any or all of the individual claim elements may change if new information becomes available or the legal or regulatory framework change. GM Korea is also party to litigation with current and former salaried employees over allegations relating to ordinary wages regulation and whether to include fixed bonuses in the calculation of ordinary wages. In 2017, the Seoul High Court held that certain workers are not barred from filing retroactive wage claims. GM Korea appealed this ruling to the Supreme Court. The Supreme Court has not yet rendered a decision. We estimate our reasonably possible loss in excess of amounts accrued to be approximately $160 million at June 30, 2018 . Both the scope of claims asserted and GM Korea's assessment of any or all of the individual claim elements may change if new information becomes available or the legal or regulatory framework change. GM Korea is also party to litigation with current and former subcontract workers over allegations that they are entitled to the same wages and benefits provided to full-time employees, and to be hired as full-time employees. In May 2018 the Korean government issued an adverse ruling finding that GM Korea must hire certain current subcontract workers as full-time employees. GM Korea intends to appeal that decision. At June 30, 2018 , we recorded an insignificant accrual covering certain asserted claims and claims that we believe are probable of assertion and for which liability is probable. We estimate that the reasonably possible loss in excess of amounts accrued for other current subcontract workers who may assert similar claims to be approximately $150 million at June 30, 2018 . We are currently unable to estimate any possible loss or range of loss that may result from additional claims that may be asserted by former subcontract workers. GM Brazil Indirect Tax Claim In March 2017 the Supreme Court of Brazil issued a decision concluding that a certain state value added tax should not be included in the calculation of federal gross receipts taxes. The decision reduces GM Brazil’s gross receipts tax prospectively and, potentially, retrospectively. The retrospective right to recover is under judicial review. If the Supreme Court of Brazil grants retrospective recovery, we estimate potential recoveries of up to $1.2 billion . However, given the remaining uncertainty regarding the ultimate judicial resolution of this matter we are unable to assess the likelihood of any favorable outcome at this time. We have not recorded any amounts relating to the retrospective nature of this matter. Other Litigation-Related Liability and Tax Administrative Matters Various other legal actions, including class actions, governmental investigations, claims and proceedings are pending against us or our related companies or joint ventures, including matters arising out of alleged product defects; employment-related matters; product and workplace safety, vehicle emissions, including CO 2 and nitrogen oxide, fuel economy, and related governmental regulations; product warranties; financial services; dealer, supplier and other contractual relationships; government regulations relating to payments to foreign companies; government regulations relating to competition issues; tax-related matters not subject to the provision of ASC 740, Income Taxes (indirect tax-related matters); product design, manufacture and performance; consumer protection laws; and environmental protection laws, including laws regulating air emissions, water discharges, waste management and environmental remediation. There are several putative class actions pending against GM in federal courts in the U.S. and in the Provincial Courts in Canada alleging that various vehicles sold including model year 2011-2016 Duramax Diesel Chevrolet Silverado and GMC Sierra vehicles, violate federal and state emission standards. GM has also faced a series of additional lawsuits based primarily on allegations in the Duramax suit, including putative shareholder class actions claiming violations of federal securities law and a shareholder demand lawsuit. The securities lawsuits have been voluntarily dismissed. At this stage of these proceedings, we are unable to provide an evaluation of the likelihood that a loss will be incurred or an estimate of the amounts or range of possible loss. We believe that appropriate accruals have been established for losses that are probable and can be reasonably estimated. It is possible that the resolution of one or more of these matters could exceed the amounts accrued in an amount that could be material to our results of operations. We also from time to time receive subpoenas and other inquiries or requests for information from agencies or other representatives of U.S. federal, state and foreign governments on a variety of issue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administrative proceedings are indirect tax-related and may require that we deposit funds in escrow or provide an alternative form of security which may range from $250 million to $550 million at June 30, 2018 . Some of the matters may involve compensatory, punitive or other treble damage claims, environmental remediation programs or sanctions that, if granted, could require us to pay damages or make other expenditures in amounts that could not be reasonably estimated at June 30, 2018 . We believe that appropriate accruals have been established for losses that are probable and can be reasonably estimated. For indirect tax-related matters we estimate our reasonably possible loss in excess of amounts accrued to be up to approximately $1.0 billion at June 30, 2018 . Takata Matters In May 2016 the National Highway Traffic Safety Administration (NHTSA) issued an amended consent order requiring Takata to file defect information reports (DIRs) for previously unrecalled front airbag inflators that contain phased-stabilized ammonium nitrate-based propellant without a moisture absorbing desiccant on a multi-year, risk-based schedule through 2019 impacting tens of millions of vehicles produced by numerous automotive manufacturers. NHTSA concluded that the likely root cause of the rupturing of the airbag inflators is a function of time, temperature cycling and environmental moisture. Although we do not believe there is a safety defect at this time in any unrecalled GM vehicles within scope of the Takata DIRs, in cooperation with NHTSA we have filed Preliminary DIRs covering certain of our GMT900 vehicles, which are full-size pickup trucks and sport utility vehicles (SUVs). We have also filed petitions for inconsequentiality with respect to the vehicles subject to those Preliminary DIRs. NHTSA has consolidated our petitions and will rule on them at the same time. While these petitions have been pending, we have provided NHTSA with the results of our long-term studies and the studies performed by third-party experts, all of which form the basis for our determination that the inflators in these vehicles do not present an unreasonable risk to safety and that no repair should ultimately be required. We believe these vehicles are currently performing as designed and ongoing testing continues to support the belief that the vehicles' unique design and integration mitigates against inflator propellant degradation and rupture risk. For example, the airbag inflators used in the vehicles are a variant engineered specifically for our vehicles, and include features such as greater venting, unique propellant wafer configurations, and machined steel end caps. The inflators are packaged in the instrument panel in such a way as to minimize exposure to moisture from the climate control system. Also, these vehicles have features that minimize the maximum temperature to which the inflator will be exposed, such as larger interior volumes and standard solar absorbing windshields and side glass. Accordingly, no warranty provision has been made for any repair associated with our vehicles subject to the Preliminary DIRs and amended consent order. However, in the event we are ultimately obligated to repair the vehicles subject to current or future Takata DIRs under the amended consent order in the U.S., we estimate a reasonably possible impact to GM of approximately $1.0 billion . GM is engaged in discussions with regulators outside the U.S. with respect to Takata inflators. There are significant differences in vehicle and inflator design between the relevant vehicles sold internationally and those sold in the U.S. We continue to gather and analyze evidence about these inflators and to share our findings with regulators. We were required to recall certain vehicles sold outside of the U.S. in the three months ended March 31, 2018 to replace Takata inflators in these vehicles. Additional recalls, if any, could be material to our results of operations and cash flows. We continue to monitor the international situation. Through July 19, 2018 we are aware of three putative class actions pending against GM in federal court in the U.S., one putative class action in Mexico and three putative class actions pending in various Provincial Courts in Canada arising out of allegations that airbag inflators manufactured by Takata are defective. At this early stage of these proceedings, we are unable to provide an evaluation of the likelihood that a loss will be incurred or an estimate of the amounts or range of possible loss. Product Liability With respect to product liability claims (other than claims relating to the ignition switch recalls discussed above) involving our and General Motors Corporation products, we believe that any judgment against us for actual damages will be adequately covered by our recorded accruals and, where applicable, excess liability insurance coverage. In addition we indemnify dealers for certain product liability related claims including products sold by General Motors Corporation's dealers. At June 30, 2018 and December 31, 2017 liabilities of $561 million and $595 million were recorded in Accrued liabilities and Other liabilities for the expected cost of all known product liability claims plus an estimate of the expected cost for product liability claims that have already been incurred and are expected to be filed in the future for which we are self-insured. It is reasonably possible that our accruals for product liability claims may increase in future periods in material amounts, although we cannot estimate a reasonable range of incremental loss based on currently available information. Guarantees We enter into indemnification agreements for liability claims involving products manufactured primarily by certain joint ventures. These guarantees terminate in years ranging from 2018 to 2032 or upon the occurrence of specific events or are ongoing. We believe that the related potential costs incurred are adequately covered and our recorded accruals are insignificant. The maximum liability, calculated as future undiscounted payments, was $5.5 billion and $5.1 billion for these guarantees at June 30, 2018 and December 31, 2017 , the majority of which relate to the indemnification agreements. We provide vehicle repurchase guarantees and payment guarantees on commercial loans outstanding with third parties such as dealers. In some instances certain assets of the party whose debt or performance we have guaranteed may offset, to some degree, the amount of certain guarantees. Our payables to the party whose debt or performance we have guaranteed may also reduce the amount of certain guarantees. If vehicles are required to be repurchased under vehicle repurchase obligations, the total exposure would be reduced to the extent vehicles are able to be resold to another dealer.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Refer to Note 19 for additional information on our indemnification obligations to PSA Group under the Agreement.</t>
  </si>
  <si>
    <t>Income Taxes</t>
  </si>
  <si>
    <t>Income Tax Disclosure [Abstract]</t>
  </si>
  <si>
    <t>Income Taxes For interim income tax reporting we estimate our annual effective tax rate and apply it to our year to date ordinary income (loss). Tax jurisdictions with a projected or year to 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We have open tax years from 2008 to 2017 with various significant tax jurisdictions. In the three months ended June 30, 2018 Income tax expense of $519 million primarily resulted from tax expense attributable to entities included in our effective tax rate calculation. We settled a transfer pricing tax matter and reduced our gross uncertain tax positions by $412 million . Adequate reserves had been previously established and as a result, no tax expense or benefit was recognized as a result of this settlement. In the three months ended June 30, 2017 Income tax expense of $534 million primarily resulted from tax expense attributable to entities included in our effective tax rate calculation of $621 million including tax benefits from foreign dividends. In the six months ended June 30, 2018 Income tax expense of $985 million primarily resulted from tax expense attributable to entities included in our effective tax rate calculation. In the six months ended June 30, 2017 Income tax expense of $1.3 billion primarily resulted from tax expense attributable to entities included in our effective tax rate calculation of $1.5 billion including tax benefits from foreign dividends, partially offset by tax benefits related to tax settlements. At June 30, 2018 we had $22.5 billion of net deferred tax assets consisting of net operating losses and income tax credits, capitalized research expenditures and other timing differences that are available to offset future income tax liabilities, partially offset by valuation allowances. We have $3.3 billion of net operating loss carryforwards in Germany that, as a result of reorganizations that took place in 2008 and 2009, are not currently recorded as deferred tax assets. As a result of a final European court decision in June 2018 and subject to final German statutory approval, we anticipate that these loss carryforwards may become available to reduce future taxable income in Germany. If this were to occur, deferred tax assets totaling $1.0 billion would be established for the loss carryforwards, and offsetting valuation allowances would also be established because the deferred tax assets would not meet the more likely than not realizability standard. The Tax Act was signed into law on December 22, 2017. The Tax Act changed many aspects of U.S. corporate income taxation and included reduction of the corporate income tax rate from 35% to 21% , implementation of a territorial tax system and imposition of a tax on deemed repatriated earnings of foreign subsidiaries. We recognized the tax effects of the Tax Act in the three months ended December 31, 2017 and recorded $7.3 billion in tax expense. The tax expense relates almost entirely to the remeasurement of deferred tax assets to the 21% tax rate. Upon completion of our 2017 U.S. income tax return later in 2018 we may identify additional remeasurement adjustments to our recorded deferred tax assets.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t>
  </si>
  <si>
    <t>Restructuring and Other Initiatives</t>
  </si>
  <si>
    <t>Restructuring and Related Activities [Abstract]</t>
  </si>
  <si>
    <t>Restructuring and Other Initiatives We have executed various restructuring and other initiatives and we may execute additional initiatives in the future, if necessary, to streamline manufacturing capacity and other costs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and other cost of sales and Automotive and other selling, general and administrative expense. The following table summarizes the reserves and charges related to restructuring and other initiatives, including postemployment benefit reserves and charges: Three Months Ended Six Months Ended June 30, 2018 June 30, 2017 June 30, 2018 June 30, 2017 Balance at beginning of period $ 633 $ 296 $ 227 $ 268 Additions, interest accretion and other 137 250 592 290 Payments (458 ) (53 ) (495 ) (75 ) Revisions to estimates and effect of foreign currency (38 ) — (50 ) 10 Balance at end of period $ 274 $ 493 $ 274 $ 493 In the three and six months ended June 30, 2018 restructuring and other initiatives primarily included the closure of a facility and other restructuring actions in Korea. We recorded charges of $132 million and $1.0 billion in Korea in GMI, net of noncontrolling interests in the three and six months ended June 30, 2018 . These charges consisted of $73 million primarily in supplier claims and $537 million in non-cash asset impairments and other charges, not reflected in the table above, and $59 million and $495 million in employee separation charges, which are reflected in the table above, in the three and six months ended June 30, 2018 . We incurred $676 million in cash outflows resulting from these Korea restructuring actions for employee separations and statutory pension payments in the six months ended June 30, 2018 and we expect to incur approximately $200 million of additional cash outflows, primarily for supplier claims and statutory pension payments in the six months ending December 31, 2018. In the three and six months ended June 30, 2017 restructuring and other initiatives primarily included restructuring actions announced in the three months ended June 30, 2017 in GMI. These actions related primarily to the withdrawal of Chevrolet from the Indian and South African markets at the end of 2017 and the transition of our South Africa manufacturing operations to Isuzu Motors. We continue to manufacture vehicles in India for sale to certain export markets. We recorded charges of $460 million in GMI in the three months ended June 30, 2017, primarily consisting of $297 million of asset impairments, sale incentives, inventory provisions and other charges, not reflected in the table above, and $163 million of dealer restructurings, employee separations and other contract cancellation costs, which are reflected in the table above. We completed these programs in GMI in 2017. Other GMI restructuring programs reflected in the table above include separation and other programs in Australia, Korea and India and the withdrawal of the Chevrolet brand from Europe. Collectively, these programs had a total cost since inception in 2013 of $866 million through June 30, 2017 and $892 million through the completion of the programs in the year ended December 31, 2017 .</t>
  </si>
  <si>
    <t>Stockholders' Equity and Noncontrolling Interests</t>
  </si>
  <si>
    <t>Stockholders' Equity Note [Abstract]</t>
  </si>
  <si>
    <t>Stockholders' Equity and Noncontrolling Interests We had 2.0 billion shares of preferred stock and 5.0 billion shares of common stock authorized for issuance and 1.4 billion shares of common stock issued and outstanding at June 30, 2018 and December 31, 2017 . In the six months ended June 30, 2018 and 2017 we purchased three million and 44 million shares of our outstanding common stock for $100 million and $1.5 billion as part of the common stock repurchase program announced in March 2015, which our Board of Directors increased and extended in January 2016 and January 2017. Our total dividends paid on common stock were $536 million and $564 million in the three months ended June 30, 2018 and 2017 and $1.1 billion in the six months ended June 30, 2018 and 2017 . GM Cruise Preferred Shares On May 31, 2018, we entered into a Purchase Agreement with SoftBank Vision Fund (AIV M1), L.P. (The Vision Fund). The Vision Fund subsequently assigned its rights and obligations under the Purchase Agreement to SoftBank Investment Holdings (UK) Limited (SoftBank). In June 2018, at the closing of the transactions contemplated by the Purchase Agreement, GM Cruise Holdings LLC (GM Cruise Holdings), our subsidiary, issued $900 million of convertible preferred shares (GM Cruise Preferred Shares) to SoftBank, representing 10.9% of GM Cruise Holdings' equity at closing. Immediately prior to the issuance of the GM Cruise Preferred Shares, we invested $1.1 billion in GM Cruise Holdings. When GM Cruise's autonomous vehicles are ready for commercial deployment, SoftBank is obligated to purchase additional GM Cruise Preferred Shares for $1.35 billion , after which the GM Cruise Preferred Shares will represent 19.6% of GM Cruise Holdings’ equity. All proceeds are designated exclusively for working capital and general corporate purposes of GM Cruise. Dividends are cumulative and accrue at an annual rate of 7% and are payable quarterly in cash or in-kind, at GM Cruise's discretion. The GM Cruise Preferred Shares are also entitled to participate in GM Cruise dividends above a defined threshold. Prior to an initial public offering, SoftBank is restricted from transferring the GM Cruise Preferred Shares until June 28, 2025. The GM Cruise Preferred Shares are convertible into common stock of GM Cruise Holdings, at specified exchange ratios, at the option of SoftBank or upon occurrence of an initial public offering. The GM Cruise Preferred Shares are entitled to receive the greater of their carrying value or a pro-rata share of any proceeds or distributions upon the occurrence of a merger, sale, liquidation, or dissolution of GM Cruise Holdings. Beginning on June 28, 2025, SoftBank has the option to convert all of the GM Cruise Preferred Shares into our common stock at a conversion ratio that is indexed to the fair value of GM Cruise Holdings at the time of conversion. We have the option to settle the conversion feature with our common shares or cash, and in certain situations with nonredeemable, nonconvertible preferred shares. Beginning on June 28, 2025, we can call all, but not less than all of the GM Cruise Preferred Shares held by SoftBank at an amount equal to the greater of the original investment amount plus accrued distributions paid in-kind and the fair value of GM Cruise Holdings at the time of conversion. The GM Cruise Preferred Shares are classified as noncontrolling interests in our condensed consolidated financial statements. GM Korea Preferred Shares In May 2018 the Korea Development Bank (KDB) agreed to purchase approximately $750 million of GM Korea’s Class B Preferred Shares from GM Korea (GM Korea Preferred Shares), $361 million of which was received in June 2018 with the remainder expected to be received in the three months ending December 31, 2018. Dividends on the GM Korea Preferred Shares are cumulative and accrue at an annual rate of 1% . GM Korea can call the preferred shares at their original issue price six years from the date of issuance and once called, the preferred shares can be converted into common shares of GM Korea at the option of the holder. The GM Korea Preferred Shares are classified as noncontrolling interests in our condensed consolidated financial statements. The KDB investment proceeds of $361 million can only be used for purposes of funding capital expenditures in GM Korea. In conjunction with the GM Korea Preferred Share issuance we agreed to provide GM Korea future funding, if needed, not to exceed $2.8 billion through December 31, 2027, inclusive of $2.0 billion of planned capital expenditures through 2027. The following table summarizes the significant components of Accumulated other comprehensive loss: Three Months Ended Six Months Ended June 30, 2018 June 30, 2017 June 30, 2018 June 30, 2017 Foreign Currency Translation Adjustments Balance at beginning of period $ (1,498 ) $ (2,264 ) $ (1,606 ) $ (2,355 ) Other comprehensive income (loss) and noncontrolling interests, net of reclassification adjustment, tax and impact of adoption of accounting standards(a)(b)(c)(d) (328 ) 102 (220 ) 193 Balance at end of period $ (1,826 ) $ (2,162 ) $ (1,826 ) $ (2,162 ) Defined Benefit Plans Balance at beginning of period $ (6,524 ) $ (6,997 ) $ (6,398 ) $ (6,968 ) Other comprehensive income (loss) before reclassification adjustment, net of tax and impact of adoption of accounting standards(c)(d) 190 (266 ) 20 (343 ) Reclassification adjustment, net of tax(c) 44 55 88 103 Other comprehensive income (loss), net of tax and impact of adoption of accounting standards(c)(d) 234 (211 ) 108 (240 ) Balance at end of period(e) $ (6,290 ) $ (7,208 ) $ (6,290 ) $ (7,208 ) __________ (a) The noncontrolling interests were insignificant in the three and six months ended June 30, 2018 and 2017 . (b) The reclassification adjustment was insignificant in the three and six months ended June 30, 2018 and 2017 . (c) The income tax effect was insignificant in the three and six months ended June 30, 2018 and 2017 . (d) Refer to Note 1 for additional information on adoption of accounting standards in 2018. (e) Consists primarily of unamortized actuarial loss on our defined benefit plans. Refer to the critical accounting estimates section of our 2017 Form 10-K for additional information.</t>
  </si>
  <si>
    <t>Earnings Per Share</t>
  </si>
  <si>
    <t>Earnings Per Share [Abstract]</t>
  </si>
  <si>
    <t>Earnings Per Share Three Months Ended Six Months Ended June 30, 2018 June 30, 2017 June 30, 2018 June 30, 2017 Basic earnings per share Income from continuing operations(a) $ 2,390 $ 2,430 $ 3,506 $ 5,107 Less: cumulative dividends on subsidiary preferred stock (15 ) — (29 ) — Income from continuing operations attributable to common stockholders 2,375 2,430 3,477 5,107 Loss from discontinued operations, net of tax — 770 70 839 Net income attributable to common stockholders $ 2,375 $ 1,660 $ 3,407 $ 4,268 Weighted-average common shares outstanding 1,410 1,497 1,409 1,501 Basic earnings per common share – continuing operations $ 1.68 $ 1.62 $ 2.47 $ 3.40 Basic loss per common share – discontinued operations $ — $ 0.51 $ 0.05 $ 0.56 Basic earnings per common share $ 1.68 $ 1.11 $ 2.42 $ 2.84 Diluted earnings per share Income from continuing operations attributable to common stockholders – diluted(a) $ 2,375 $ 2,430 $ 3,477 $ 5,107 Loss from discontinued operations, net of tax – diluted $ — $ 770 $ 70 $ 839 Net income attributable to common stockholders – diluted $ 2,375 $ 1,660 $ 3,407 $ 4,268 Weighted-average common shares outstanding – basic 1,410 1,497 1,409 1,501 Dilutive effect of warrants and awards under stock incentive plans 21 22 21 24 Weighted-average common shares outstanding – diluted 1,431 1,519 1,430 1,525 Diluted earnings per common share – continuing operations $ 1.66 $ 1.60 $ 2.43 $ 3.35 Diluted loss per common share – discontinued operations $ — $ 0.51 $ 0.05 $ 0.55 Diluted earnings per common share $ 1.66 $ 1.09 $ 2.38 $ 2.80 Potentially dilutive securities(b) 4 6 4 6 __________ (a) Net of Net (income) loss attributable to noncontrolling interests. (b) Potentially dilutive securities attributable to outstanding stock options and Restricted Stock Units (RSUs) were excluded from the computation of diluted earnings per share (EPS) because the securities would have had an antidilutive effect.</t>
  </si>
  <si>
    <t>Discontinued Operations</t>
  </si>
  <si>
    <t>Discontinued Operations and Disposal Groups [Abstract]</t>
  </si>
  <si>
    <t>Discontinued Operations On March 5, 2017 we entered into the Agreement to sell our European Business to PSA Group. On July 31, 2017 we closed the sale of our Opel/Vauxhall Business to PSA Group, and on October 31, 2017 we closed the sale of the Fincos to Banque PSA Finance S.A. and BNP Paribas Personal Finance S.A. For a further description of the terms and conditions refer to Note 3 of our 2017 Form 10-K. Our wholly owned subsidiary (the Seller) has agreed to indemnify PSA Group for certain losses resulting from any inaccuracy of the representations and warranties or breaches of our covenants included in the Agreement and for certain other liabilities including certain emissions and product liabilities. The Company has entered into a guarantee for the benefit of PSA Group and pursuant to which the Company has agreed to guarantee the Seller's obligation to indemnify PSA Group. Certain of these indemnification obligations are subject to time limitations, thresholds and/or caps as to the amount of required payments. Although the sale reduced our vehicle presence in Europe, we may still be impacted by actions taken by regulators related to vehicles sold before the sale. In Germany, the Kraftfahrt-Bundesamt (KBA) has indicated that it may issue an order converting Opel’s voluntary recall of certain vehicles with emission control systems into a mandatory recall for failure to comply with certain emissions regulations. Discussions and technical reviews remain ongoing among the parties. We believe that the emission control systems complied with the applicable regulations at the time the vehicles were manufactured, tested and sold. The Seller’s obligations to indemnify Opel may be triggered for certain losses and expenses of Opel if a mandatory recall is ordered. We are unable to estimate any reasonably possible loss or range of loss that may result from this matter. During the three months ended March 31, 2018, we reached final agreement with PSA Group with respect to a number of post-closing working capital and other adjustments, as well as certain other matters related to the European Business. The cost of resolving these matters is classified in discontinued operations and was insignificant. We will purchase from and supply to PSA Group certain vehicles for a period of time following closing. Total net sales and revenue of $561 million and $1.2 billion and purchases and expenses of $361 million and $837 million related to transactions with the Opel/Vauxhall Business were included in continuing operations during the three and six months ended June 30, 2018 . Cash payments of $994 million and cash receipts of $1.5 billion were recorded in Net cash provided by (used in) operating activities – continuing operations related to transactions with the Opel/Vauxhall Business during the six months ended June 30, 2018 . The following table summarizes the results of the European Business operations: Three Months Ended Six Months Ended June 30, 2018 June 30, 2017 June 30, 2018 June 30, 2017 Automotive net sales and revenue $ — $ 5,005 $ — $ 9,704 GM Financial net sales and revenue — 139 — 267 Total net sales and revenue — 5,144 — 9,971 Automotive and other cost of sales — 4,906 — 9,466 GM Financial interest, operating and other expenses — 102 — 202 Automotive and other selling, general, and administrative expense — 353 — 679 Other income (expense) items — (1 ) — 2 Loss from discontinued operations before taxes — 218 — 374 Loss on sale of discontinued operations before taxes — 836 70 836 Total loss from discontinued operations before taxes — 1,054 70 1,210 Income tax expense (benefit) — (284 ) — (371 ) Loss from discontinued operations, net of tax $ — $ 770 $ 70 $ 839 In the three months ended June 30, 2017 we recognized a disposal loss of $324 million as a result of the Fincos being classified as held for sale, charges of $421 million for the cancellation of product programs resulting from the convergence of vehicle platforms between our European Business and PSA Group and other insignificant charges. These charges were recorded in Loss from discontinued operations, net of tax.</t>
  </si>
  <si>
    <t>Segment Reporting</t>
  </si>
  <si>
    <t>Segment Reporting [Abstract]</t>
  </si>
  <si>
    <t>Segment Reporting We report segment information consistent with the way the chief operating decision maker evaluates the operating results and performance of the Company. As a result of the growing importance of our autonomous vehicle operations, we moved these operations from Corporate to GM Cruise and began presenting GM Cruise as a new reportable segment in the three months ended June 30, 2018. Our GMNA, GMI and GM Financial segments were not impacted. All periods presented have been recast to reflect the changes. We analyze the results of our business through the following segments: GMNA, GMI, GM Cruise and GM Financial. As discussed in Note 1 , the European Business is presented as discontinued operations and is excluded from our segment results for all periods presented. The European Business was previously reported as our GM Europe (GME) segment and part of GM Financial. The chief operating decision maker evaluates the operating results and performance of our automotive segments and GM Cruise through earnings before interest and taxes (EBIT)-adjusted, which is presented net of noncontrolling interests. The chief operating decision maker evaluates GM Financial through earnings before income taxes-adjusted because interest income and interest expense are part of operating results when assessing and measuring the operational and financial performance of the segment. Each segment has a manager responsible for executing our strategic initiative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As a result of these and other factors, we do not manage our business on an individual brand or vehicle basis. Substantially all of the cars, trucks, crossovers and automobile parts produced are marketed through retail dealers in North America and through distributors and dealers outside of North America, the substantial majority of which are independently owned. In addition to the products sold to dealers for consumer retail sales, cars, trucks and crossove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meets the demands of customers in North America with vehicles developed, manufactured and/or marketed under the Buick, Cadillac, Chevrolet and GMC brands. GMI primarily meets the demands of customers outside North America with vehicles developed, manufactured and/or marketed under the Buick, Cadillac, Chevrolet, GMC, and Holden brands. We also have equity ownership stakes in entities that meet the demands of customers in other countries, primarily China, with vehicles developed, manufactured and/or marketed under the Baojun, Buick, Cadillac, Chevrolet, Jiefang and Wuling brands. GM Cruise is our global segment designed to build, grow and invest in our autonomous vehicles business, and includes autonomous vehicle-related engineering and other costs. Our automotive operations' interest income and interest expense, Maven, legacy costs from the Opel/Vauxhall Business (primarily pension costs), corporate expenditures and certain nonsegment specific revenues and expenses are recorded centrally in Corporate. Corporate assets consist primarily of cash and cash equivalents, marketable securities, our investment in Lyft, Inc. (Lyft), PSA warrants, Maven vehicles and intercompany balances. Retained net underfunded pension liabilities related to the European Business are also recorded in Corporate. All intersegment balances and transactions have been eliminated in consolidation. The following tables summarize key financial information by segment: At and For the Three Months Ended June 30, 2018 GMNA GMI Corporate Eliminations Total Automotive GM Cruise GM Financial Eliminations Total Net sales and revenue $ 28,501 $ 4,758 $ 50 $ 33,309 $ — $ 3,488 $ (37 ) $ 36,760 Earnings (loss) before interest and taxes-adjusted $ 2,670 $ 143 $ — $ 2,813 $ (154 ) $ 536 $ (3 ) $ 3,192 Adjustments(a) $ — $ (196 ) $ — $ (196 ) $ — $ — $ — (196 ) Automotive interest income 72 Automotive interest expense (159 ) Net (loss) attributable to noncontrolling interests (24 ) Income before income taxes 2,885 Income tax expense (519 ) Income from continuing operations 2,366 (Loss) from discontinued operations, net of tax — Net loss attributable to noncontrolling interests 24 Net income attributable to stockholders $ 2,390 Equity in net assets of nonconsolidated affiliates $ 81 $ 7,447 $ — $ — $ 7,528 $ — $ 1,260 $ — $ 8,788 Goodwill and intangibles $ 2,725 $ 949 $ 9 $ — $ 3,683 $ 679 $ 1,358 $ — $ 5,720 Total assets $ 108,202 $ 26,905 $ 24,795 $ (45,289 ) $ 114,613 $ 2,684 $ 102,657 $ (1,313 ) $ 218,641 Depreciation and amortization $ 1,114 $ 137 $ 13 $ — $ 1,264 $ 2 $ 1,833 $ — $ 3,099 Impairment charges $ 28 $ 2 $ — $ — $ 30 $ — $ — $ — $ 30 Equity income $ 3 $ 589 $ — $ — $ 592 $ — $ 45 $ — $ 637 __________ (a) Consists of charges related to restructuring actions in Korea in GMI, which is net of noncontrolling interest. At and For the Three Months Ended June 30, 2017 GMNA GMI Corporate Eliminations Total GM Cruise GM Eliminations Total Net sales and revenue $ 28,437 $ 5,512 $ 52 $ 34,001 $ — $ 2,990 $ (7 ) $ 36,984 Earnings (loss) before interest and taxes-adjusted $ 3,475 $ 317 $ (307 ) $ 3,485 $ (157 ) $ 357 $ (3 ) $ 3,682 Adjustments(a) $ — $ (540 ) $ (114 ) $ (654 ) $ — $ — $ — (654 ) Automotive interest income 68 Automotive interest expense (132 ) Net income attributable to noncontrolling interests 3 Income before income taxes 2,967 Income tax expense (534 ) Income from continuing operations 2,433 (Loss) from discontinued operations, net of tax (770 ) Net (income) attributable to noncontrolling interests (3 ) Net income attributable to stockholders $ 1,660 Equity in net assets of nonconsolidated affiliates $ 79 $ 7,113 $ — $ — $ 7,192 $ — $ 1,056 $ — $ 8,248 Goodwill and intangibles $ 2,998 $ 990 $ 13 $ — $ 4,001 $ 620 $ 1,368 $ — $ 5,989 Total assets(b) $ 109,358 $ 27,260 $ 41,284 $ (40,267 ) $ 137,635 $ 559 $ 103,588 $ (1,482 ) $ 240,300 Depreciation and amortization $ 1,187 $ 178 $ 9 $ — $ 1,374 $ 1 $ 1,586 $ — $ 2,961 Impairment charges $ 34 $ 199 $ — $ — $ 233 $ — $ — $ — $ 233 Equity income $ 1 $ 487 $ — $ — $ 488 $ — $ 42 $ — $ 530 __________ (a) Consists of charges of $460 million related to restructuring actions in India and South Africa in GMI; charges of $80 million associated with the deconsolidation of Venezuela in GMI and charges of $114 million for legal related matters related to the ignition switch recall in Corporate. (b) Assets in Corporate and GM Financial include assets classified as held for sale. At and For the Six Months Ended June 30, 2018 GMNA GMI Corporate Eliminations Total GM Cruise GM Eliminations Total Net sales and revenue $ 56,319 $ 9,606 $ 99 $ 66,024 $ — $ 6,899 $ (64 ) $ 72,859 Earnings (loss) before interest and taxes-adjusted $ 4,903 $ 332 $ (93 ) $ 5,142 $ (320 ) $ 979 $ 1 $ 5,802 Adjustments(a) $ — $ (1,138 ) $ — $ (1,138 ) $ — $ — $ — (1,138 ) Automotive interest income 136 Automotive interest expense (309 ) Net (loss) attributable to noncontrolling interests (30 ) Income before income taxes 4,461 Income tax expense (985 ) Income from continuing operations 3,476 (Loss) from discontinued operations, net of tax (70 ) Net loss attributable to noncontrolling interests 30 Net income attributable to stockholders $ 3,436 Depreciation and amortization $ 2,223 $ 290 $ 24 $ — $ 2,537 $ 3 $ 3,656 $ — $ 6,196 Impairment charges $ 53 $ 461 $ — $ — $ 514 $ — $ — $ — $ 514 Equity income $ 5 $ 1,183 $ — $ — $ 1,188 $ — $ 97 $ — $ 1,285 __________ (a) Consists of charges related to restructuring actions in Korea in GMI, which is net of noncontrolling interest. At and For the Six Months Ended June 30, 2017 GMNA GMI Corporate Eliminations Total Automotive GM Cruise GM Financial Eliminations Total Net sales and revenue $ 57,775 $ 10,650 $ 226 $ 68,651 $ — $ 5,738 $ (139 ) $ 74,250 Earnings (loss) before interest and taxes-adjusted $ 6,946 $ 495 $ (497 ) $ 6,944 $ (290 ) $ 585 $ (3 ) $ 7,236 Adjustments(a) $ — $ (540 ) $ (114 ) $ (654 ) $ — $ — $ — (654 ) Automotive interest income 125 Automotive interest expense (279 ) Net income attributable to noncontrolling interests 12 Income before income taxes 6,440 Income tax expense (1,321 ) Income from continuing operations 5,119 (Loss) from discontinued operations, net of tax (839 ) Net (income) attributable to noncontrolling interests (12 ) Net income attributable to stockholders $ 4,268 Depreciation and amortization $ 2,289 $ 369 $ 11 $ (1 ) $ 2,668 $ 1 $ 3,014 $ — $ 5,683 Impairment charges $ 49 $ 200 $ 5 $ — $ 254 $ — $ — $ — $ 254 Equity income $ 6 $ 991 $ — $ — $ 997 $ — $ 88 $ — $ 1,085 __________ (a) Consists of charges of $460 million related to restructuring actions in India and South Africa in GMI; charges of $80 million associated with the deconsolidation of Venezuela in GMI and charges of $114 million for legal related matters related to the ignition switch recall in Corporate. * * * * * * *</t>
  </si>
  <si>
    <t>Significant Accounting Policies (Policies)</t>
  </si>
  <si>
    <t>Basis of Accounting</t>
  </si>
  <si>
    <t>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7 Form 10-K. Except for per share amounts or as otherwise specified, dollar amounts presented within tables are stated in millions. In the three months ended June 30, 2018 we changed the presentation of our condensed consolidated statements of cash flows to separately classify Depreciation and impairment of Equipment on operating leases, net and Depreciation, amortization and impairment charges on Property, net. We have made corresponding reclassifications to the comparable information for all periods presented.</t>
  </si>
  <si>
    <t>Principles of Consolidation</t>
  </si>
  <si>
    <t>Principles of Consolidation The Principles of Consolidation supplements information presented in our 2017 Form 10-K for the adoption on January 1, 2018 of Accounting Standards Update (ASU) 2016-01, “Recognition and Measurement of Financial Assets and Financial Liabilities” (ASU 2016-01). We consolidate entities that we control due to ownership of a majority voting interest and we consolidate variable interest entities (VIEs) when we have variable interests and are the primary beneficiary. We continually evaluate our involvement with VIEs to determine when these criteria are met. Our share of earnings or losses of nonconsolidated affiliates is included in our consolidated operating results using the equity method of accounting when we are able to exercise significant influence over the operating and financial decisions of the affiliate. Beginning January 1, 2018 we no longer use the cost method of accounting.</t>
  </si>
  <si>
    <t>Recently Adopted Accounting Standards</t>
  </si>
  <si>
    <t>Recently Adopted Accounting Standards Effective January 1, 2018 we adopted ASU 2014-09, "Revenue from Contracts with Customers" as amended (ASU 2014-09), as incorporated into Accounting Standards Codification (ASC) 606, on a modified retrospective basis by recognizing a cumulative effect adjustment to the opening balance of Retained earnings. Under ASU 2014-09 sales incentives will now be recorded at the time of sale rather than at the later of sale or announcement, thereby resulting in the shifting of incentive amounts to an earlier quarter and fixed fee license arrangements will now be recognized when access to intellectual property is granted instead of over the contract period. We currently expect the retiming of quarterly incentive amounts to offset for the year ending December 31, 2018. Actual incentive spending is dependent upon future market conditions. Beginning January 1, 2018 certain transfers to daily rental companies are accounted for as sales when ownership of the vehicle is not expected to transfer back to us. Such transactions were previously accounted for as operating leases. Transfers that occurred prior to January 2018 continue to be accounted for as operating leases because at the original time of transfer an expectation existed that ownership of the vehicle would transfer back to us. The following table summarizes the financial statement line items within our condensed consolidated income statement and balance sheet significantly impacted by ASU 2014-09: Three Months Ended June 30, 2018 As Reported Balances without Adoption of ASC 606 Effect of Change Income Statement Automotive net sales and revenue $ 33,275 $ 33,443 $ (168 ) Automotive and other cost of sales $ 30,071 $ 29,760 $ 311 Income before income taxes $ 2,885 $ 3,209 $ (324 ) Net income attributable to stockholders $ 2,390 $ 2,629 $ (239 ) Six Months Ended June 30, 2018 As Reported Balances without Adoption of ASC 606 Effect of Change Income Statement Automotive net sales and revenue $ 65,966 $ 65,002 $ 964 Automotive and other cost of sales $ 60,255 $ 59,225 $ 1,030 Income before income taxes $ 4,461 $ 4,340 $ 121 Net income attributable to stockholders $ 3,436 $ 3,331 $ 105 June 30, 2018 As Reported Balances without Adoption of ASC 606 Effect of Change Balance Sheet Equipment on operating leases, net $ 690 $ 1,678 $ (988 ) Deferred income taxes $ 23,285 $ 22,858 $ 427 Accrued liabilities $ 27,368 $ 25,942 $ 1,426 Other liabilities $ 11,876 $ 12,282 $ (406 ) Retained earnings $ 18,873 $ 20,104 $ (1,231 ) Effective January 1, 2018 we adopted ASU 2016-01, on a modified retrospective basis, with a $182 million cumulative effect adjustment recorded to the opening balance of Retained earnings to adjust an investment previously carried at cost to its fair value. ASU 2016-01 requires equity investments that are not accounted for under the equity method of accounting to be measured at fair value with changes recognized in Net income. In the three months ended March 31, 2018 we adopted ASU 2017-12, "Derivatives and Hedging (Topic 815), Targeted Improvements to Accounting for Hedging Activities" (ASU 2017-12), on a modified retrospective basis and adopted ASU 2018-02, "Income Statement-Reporting Comprehensive Income (Topic 220): Reclassification of Certain Tax Effects from Accumulated Other Comprehensive Income” (ASU 2018-02), on a modified retrospective basis. ASU 2018-02 provides the option to reclassify stranded tax effects related to the U.S. Tax Cuts and Jobs Act of 2017 (the Tax Act) in accumulated other comprehensive income to retained earnings. The adjustment relates to the change in the U.S. corporate income tax rate. The cumulative effect of the adjustments to the opening balance of Retained earnings for these adopted standards was $108 million . The following table summarizes the changes to our condensed consolidated balance sheet for the adoption of ASU 2014-09, ASU 2016-01, ASU 2017-12 and ASU 2018-02: December 31, 2017 Adjustment due to ASU 2014-09 Adjustment due to ASU 2016-01, ASU 2017-12 and ASU 2018-02 January 1, 2018 Deferred income taxes $ 23,544 $ 444 $ (63 ) $ 23,925 Other assets $ 4,929 $ 195 $ 242 $ 5,366 GM Financial short-term debt and current portion of long-term debt $ 24,450 $ — $ (13 ) $ 24,437 Accrued liabilities $ 25,996 $ 2,328 $ — $ 28,324 Other liabilities $ 12,394 $ (235 ) $ — $ 12,159 Retained earnings $ 17,627 $ (1,336 ) $ 290 $ 16,581 Accumulated other comprehensive loss $ (8,011 ) $ — $ (98 ) $ (8,109 ) Effective January 1, 2018 we adopted ASU 2016-15, "Statement of Cash Flows (Topic 230), Classification of Certain Cash Receipts and Payments" (ASU 2016-15), which clarified guidance on the classification of certain cash receipts and payments in the statement of cash flows. The adoption of ASU 2016-15 did not have a material impact on our condensed consolidated financial statements and prior periods were not restated. Effective January 1, 2018 we adopted ASU 2017-07, "Compensation - Retirement Benefits (Topic 715), Improving the Presentation of Net Periodic Pension Cost and Net Periodic Postretirement Benefit Cost" (ASU 2017-07) on a retrospective basis, which requires that the service cost component of net periodic pension and other postretirement benefits (OPEB) (income) expense be presented in the same income statement line item as other employee compensation costs. The remaining components of net periodic pension and OPEB (income) expense are now presented outside operating income. Amounts previously reflected in Operating income were reclassified to Interest income and other non-operating income, net in accordance with the provisions of ASU 2017-07. Refer to Note 13 for amounts that were reclassified.</t>
  </si>
  <si>
    <t>Revenue Recognition</t>
  </si>
  <si>
    <t>Revenue Recognition We adopted ASU 2014-09, which requires us to recognize revenue when a customer obtains control rather than when we have transferred substantially all risks and rewards of a good or service. We adopted ASU 2014-09 by applying the modified retrospective method to all noncompleted contracts as of the date of adoption. See Note 1 for additional information pertaining to the adoption of ASU 2014-09. The comparative information has not been restated and continues to be reported under the accounting standards in effect for those periods. The following accounting policies became effective upon the adoption of ASU 2014-09. Automotive Automotive net sales and revenue represents the amount of consideration to which we expect to be entitled in exchange for vehicle, parts and accessories and services and other sales. The consideration recognized represents the amount received, typically shortly after the sale to a customer, net of estimated dealer and customer sales incentives we reasonably expect to pay. Significant factors in determining our estimates of incentives include forecasted sales volume, product type, product mix, customer behavior and assumptions concerning market conditions. Historical experience is also considered when establishing our future expectations. Subsequent adjustments to incentive estimates are possible as facts and circumstances change over time. When our customers have a right to return eligible parts and accessories, we consider the returns in our estimation of the transaction price. A portion of the consideration received is deferred for separate performance obligations, such as maintenance and vehicle connectivity, that will be provided to our customers at a future date. Taxes assessed by various government entities, such as sales, use and value-added taxes, collected at the time of the vehicle sale are excluded from Automotive net sales and revenue. Shipping and handling activities that occur after control of the vehicle transfers to the dealer are recognized at the time of sale and presented in Automotive and other cost of sales. V e hicle, Parts and Accessories For the majority of vehicle and accessories sales our customers obtain control and we recognize revenue when the vehicle transfers to the dealer, which generally occurs when the vehicle is released to the carrier responsible for transporting it to a dealer. Revenue, net of estimated returns, is recognized on the sale of parts upon delivery to the customer. Certain transfers to daily rental companies are accounted for as sales, with revenue recognized at the time of transfer. Such transactions were previously accounted for as operating leases. At the time of transfer, we defer revenue for remarketing obligations, record a residual value guarantee and reflect a deposit liability for amounts expected to be returned once the remarketing services are complete. Deferred revenue is recognized in earnings upon completion of the remarketing service. Transfers that occurred prior to January 1, 2018 and future transfers containing a substantive purchase obligation continue to be accounted for as operating leases and rental income is recognized over the estimated term of the lease. Used Vehicles Proceeds from the auction of vehicles returned from daily rental car companies are recognized in Automotive net sales and revenue upon transfer of control of the vehicle to the customer and the related vehicle carrying value is recognized in Automotive and other cost of sales. Services and Other Services and other revenue primarily consists of revenue from vehicle-related service arrangements and after-sale services such as maintenance, vehicle connectivity and extended service warranties. For those service arrangements that are bundled with a vehicle sale, a portion of the revenue from the sale is allocated to the service component and recognized as deferred revenue within Accrued liabilities or Other liabilities. We recognize revenue for bundled services and services sold separately as services are performed, typically over a period of less than three years . Automotive Financing - GM Financial Finance charge income earned on receivables is recognized using the effective interest method. Fees and commissions (including incentive payments) received and direct costs of originating loans are deferred and amortized over the term of the related finance receivables using the effective interest method and are removed from the condensed consolidated balance sheets when the related finance receivables are sold,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record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and incentives, is recorded as operating lease revenue on a straight-line basis over the term of the lease agreement.</t>
  </si>
  <si>
    <t>Equipment on Operating Leases Equipment on operating leases, net consists of vehicle leases to retail customers with lease terms of two to five years and vehicle sales to rental car companies that are expected to be repurchased in an average of seven months . We are exposed to changes in the residual values of these assets. The residual values represent estimates of the values of the leased vehicles at the end of the lease contracts and are determined based on forecasted auction proceeds when there is a reliable basis to make such a determination. Realization of the residual values is dependent on the future ability to market the vehicles under prevailing market conditions. The adequacy of the estimate of the residual value is evaluated over the life of the arrangement and adjustments may be made to the extent the expected value of the vehicle changes. Adjustments may be in the form of revisions to the depreciation rate or recognition of an impairment charge. Impairment is determined to exist if an impairment indicator exists and the expected future cash flows, which include estimated residual values, are lower than the carrying amount of the vehicle's asset group. If the carrying amount is considered impaired an impairment charge is recorded for the amount by which the carrying amount exceeds fair value of the vehicle's asset group. Fair value is determined primarily using the anticipated cash flows, including estimated residual values. In our automotive finance operations when a leased vehicle is returned or repossessed the asset is recorded in Other assets at the lower of cost or estimated selling price, less costs to sell. Upon disposition a gain or loss is recorded in GM Financial interest, operating and other expenses for any difference between the net book value of the leased asset and the proceeds from the disposition of the asset.</t>
  </si>
  <si>
    <t>Marketable Debt Securities</t>
  </si>
  <si>
    <t>Marketable Debt Securities We classify marketable debt securities as either available-for-sale or trading. Various factors, including turnover of holdings and investment guidelines, are considered in determining the classification of securities. Available-for-sale debt securities are recorded at fair value with unrealized gains and losses recorded net of related income taxes in Accumulated other comprehensive loss until realized. Trading debt securities are recorded at fair value with changes in fair value recorded in Interest income and other non-operating income, net. We determine realized gains and losses for all debt securities using the specific identification method. We measure the fair value of our marketable debt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conduct an annual review of our pricing service and believe the prices received from our pricing service are a reliable representation of exit prices. An evaluation is made quarterly to determine if unrealized losses related to non-trading investments in debt securities are other-than-temporary. Factors considered include the length of time and extent to which the fair value has been below cost, the financial condition and near-term prospects of the issuer and the intent to sell or likelihood to be forced to sell the debt security before any anticipated recovery.</t>
  </si>
  <si>
    <t>Equity Investments</t>
  </si>
  <si>
    <t xml:space="preserve">Equity Investments When events and circumstances warrant, equity investments accounted for under the equity method of accounting are evaluated for impairment. An impairment charge is recorded whenever a decline in value of an equity investment below its carrying amount is determined to be other-than-temporary. Impairment charges related to equity method investments are recorded in Equity income. Equity investments that are not accounted for under the equity method of accounting are measured at fair value with changes in fair value recorded in Interest income and other non-operating income, net. </t>
  </si>
  <si>
    <t xml:space="preserve">Derivative Financial Instruments The following changes to our accounting policies became effective upon adoption of ASU 2017-12. Automotive Certain foreign currency and commodity forward contracts have been designated as cash flow hedges. The risk being hedged is the foreign currency and commodity price risk related to forecasted transactions. If the contract has been designated as a cash flow hedge, the change in the fair value of the cash flow hedge is deferred in Accumulated other comprehensive loss and is recognized in Automotive and other cost of sales along with the earnings effect of the hedged item when the hedged item affects earnings. Automotive Financing - GM Financial Certain interest rate swap and foreign currency swap agreements have been designated as cash flow hedges. The risk being hedged is the foreign currency and interest rate risk related to forecasted transactions. If the contract has been designated as a cash flow hedge, the change in the fair value of the cash flow hedge is deferred in Accumulated other comprehensive loss and is recognized in GM Financial interest, operating and other expenses along with the earnings effect of the hedged item when the hedged item affects earnings. Changes in the fair value of amounts excluded from the assessment of effectiveness are recorded currently in earnings and are presented in the same income statement line as the earnings effect of the hedged item. </t>
  </si>
  <si>
    <t>Nature of Operations and Basis of Presentation (Tables)</t>
  </si>
  <si>
    <t>Schedule of New Accounting Pronouncements and Changes in Accounting Principles</t>
  </si>
  <si>
    <t>The following table summarizes the financial statement line items within our condensed consolidated income statement and balance sheet significantly impacted by ASU 2014-09: Three Months Ended June 30, 2018 As Reported Balances without Adoption of ASC 606 Effect of Change Income Statement Automotive net sales and revenue $ 33,275 $ 33,443 $ (168 ) Automotive and other cost of sales $ 30,071 $ 29,760 $ 311 Income before income taxes $ 2,885 $ 3,209 $ (324 ) Net income attributable to stockholders $ 2,390 $ 2,629 $ (239 ) Six Months Ended June 30, 2018 As Reported Balances without Adoption of ASC 606 Effect of Change Income Statement Automotive net sales and revenue $ 65,966 $ 65,002 $ 964 Automotive and other cost of sales $ 60,255 $ 59,225 $ 1,030 Income before income taxes $ 4,461 $ 4,340 $ 121 Net income attributable to stockholders $ 3,436 $ 3,331 $ 105 June 30, 2018 As Reported Balances without Adoption of ASC 606 Effect of Change Balance Sheet Equipment on operating leases, net $ 690 $ 1,678 $ (988 ) Deferred income taxes $ 23,285 $ 22,858 $ 427 Accrued liabilities $ 27,368 $ 25,942 $ 1,426 Other liabilities $ 11,876 $ 12,282 $ (406 ) Retained earnings $ 18,873 $ 20,104 $ (1,231 ) The following table summarizes the changes to our condensed consolidated balance sheet for the adoption of ASU 2014-09, ASU 2016-01, ASU 2017-12 and ASU 2018-02: December 31, 2017 Adjustment due to ASU 2014-09 Adjustment due to ASU 2016-01, ASU 2017-12 and ASU 2018-02 January 1, 2018 Deferred income taxes $ 23,544 $ 444 $ (63 ) $ 23,925 Other assets $ 4,929 $ 195 $ 242 $ 5,366 GM Financial short-term debt and current portion of long-term debt $ 24,450 $ — $ (13 ) $ 24,437 Accrued liabilities $ 25,996 $ 2,328 $ — $ 28,324 Other liabilities $ 12,394 $ (235 ) $ — $ 12,159 Retained earnings $ 17,627 $ (1,336 ) $ 290 $ 16,581 Accumulated other comprehensive loss $ (8,011 ) $ — $ (98 ) $ (8,109 )</t>
  </si>
  <si>
    <t>Revenue (Tables)</t>
  </si>
  <si>
    <t>Schedule of Revenue by Major Source</t>
  </si>
  <si>
    <t>The following table disaggregates our revenue by major source for revenue generating segments : Three Months Ended June 30, 2018 GMNA GMI Corporate Total Automotive GM Financial Eliminations Total Vehicle, parts and accessories $ 26,874 $ 4,489 $ 1 $ 31,364 $ — $ (18 ) $ 31,346 Used vehicles 769 68 — 837 — (16 ) 821 Services and other 858 201 49 1,108 — — 1,108 Automotive net sales and revenue 28,501 4,758 50 33,309 — (34 ) 33,275 Leased vehicle income — — — — 2,497 — 2,497 Finance charge income — — — — 884 (1 ) 883 Other income — — — — 107 (2 ) 105 GM Financial net sales and revenue — — — — 3,488 (3 ) 3,485 Net sales and revenue $ 28,501 $ 4,758 $ 50 $ 33,309 $ 3,488 $ (37 ) $ 36,760 Six Months Ended June 30, 2018 GMNA GMI Corporate Total Automotive GM Financial Eliminations Total Vehicle, parts and accessories $ 52,756 $ 9,094 $ 10 $ 61,860 $ — $ (25 ) $ 61,835 Used vehicles 1,924 115 — 2,039 — (33 ) 2,006 Services and other 1,639 397 89 2,125 — — 2,125 Automotive net sales and revenue 56,319 9,606 99 66,024 — (58 ) 65,966 Leased vehicle income — — — — 4,944 — 4,944 Finance charge income — — — — 1,750 (3 ) 1,747 Other income — — — — 205 (3 ) 202 GM Financial net sales and revenue — — — — 6,899 (6 ) 6,893 Net sales and revenue $ 56,319 $ 9,606 $ 99 $ 66,024 $ 6,899 $ (64 ) $ 72,859</t>
  </si>
  <si>
    <t>Marketable and Other Securities (Tables)</t>
  </si>
  <si>
    <t>Available-for-sale Securities</t>
  </si>
  <si>
    <t xml:space="preserve">The following table summarizes the fair value of cash equivalents and marketable debt and equity securities which approximates cost: Fair Value Level June 30, 2018 December 31, 2017 Cash and cash equivalents Cash and time deposits(a) $ 7,248 $ 6,962 Available-for-sale debt securities U.S. government and agencies 2 1,307 750 Corporate debt 2 1,222 3,032 Sovereign debt 2 637 1,954 Total available-for-sale debt securities – cash equivalents 3,166 5,736 Money market funds 1 4,673 2,814 Total cash and cash equivalents $ 15,087 $ 15,512 Marketable debt securities U.S. government and agencies 2 $ 2,028 $ 3,310 Corporate debt 2 3,414 3,665 Mortgage and asset-backed 2 666 635 Sovereign debt 2 816 703 Total available-for-sale debt securities – marketable securities $ 6,924 $ 8,313 Restricted cash Cash and cash equivalents $ 205 $ 219 Money market funds 1 2,479 2,117 Total restricted cash $ 2,684 $ 2,336 Available-for-sale debt securities included above with contractual maturities(b) Due in one year or less $ 4,741 Due between one and five years 4,683 Total available-for-sale debt securities with contractual maturities $ 9,424 __________ (a) Includes $2.0 billion in GM Cruise Cash and cash equivalents and $361 million that is designated exclusively to fund capital expenditures in GM Korea Company (GM Korea). Refer to Note 17 for additional information. (b) Excludes mortgage and asset-backed securities. </t>
  </si>
  <si>
    <t>Schedule of Fair Value of Cash Equivalents and Marketable Securities</t>
  </si>
  <si>
    <t>Investments Classified by Contractual Maturity Date</t>
  </si>
  <si>
    <t>Reconciliation of Cash, Cash Equivalents and Restricted Cash from Balance Sheet to Statements of Cash Flows</t>
  </si>
  <si>
    <t>The following table provides a reconciliation of cash, cash equivalents and restricted cash reported within the condensed consolidated balance sheet to the total shown in the condensed consolidated statement of cash flows: June 30, 2018 Cash and cash equivalents $ 15,087 Restricted cash included in Other current assets 2,153 Restricted cash included in Other assets 531 Total $ 17,771</t>
  </si>
  <si>
    <t>GM Financial Receivables and Transactions (Tables) - GM Financial [Member]</t>
  </si>
  <si>
    <t>GM Financial Receivables</t>
  </si>
  <si>
    <t>June 30, 2018 December 31, 2017 Retail Commercial Total Retail Commercial Total Finance receivables, collectively evaluated for impairment, net of fees $ 33,278 $ 10,273 $ 43,551 $ 30,486 $ 9,935 $ 40,421 Finance receivables, individually evaluated for impairment, net of fees 2,277 46 2,323 2,228 22 2,250 GM Financial receivables 35,555 10,319 45,874 32,714 9,957 42,671 Less: allowance for loan losses (815 ) (58 ) (873 ) (889 ) (53 ) (942 ) GM Financial receivables, net $ 34,740 $ 10,261 $ 45,001 $ 31,825 $ 9,904 $ 41,729 Fair value of GM Financial receivables $ 44,629 $ 41,735</t>
  </si>
  <si>
    <t>Allowance for Loan Losses</t>
  </si>
  <si>
    <t xml:space="preserve"> Three Months Ended Six Months Ended June 30, 2018 June 30, 2017 June 30, 2018 June 30, 2017 Allowance for loan losses at beginning of period $ 912 $ 867 $ 942 $ 805 Provision for loan losses 128 158 264 369 Charge-offs (298 ) (273 ) (593 ) (571 ) Recoveries 145 142 268 285 Effect of foreign currency (14 ) (1 ) (8 ) 5 Allowance for loan losses at end of period $ 873 $ 893 $ 873 $ 893</t>
  </si>
  <si>
    <t>Intercompany Transactions</t>
  </si>
  <si>
    <t>The following table shows transactions between our Automotive segments and GM Financial. These amounts are shown in GM Financial's condensed consolidated balance sheets and statements of income. All balance sheet transactions in the table below are eliminated. Income statement amounts may not fully eliminate due to timing. June 30, 2018 December 31, 2017 Condensed Consolidated Balance Sheets Commercial finance receivables, net due from GM consolidated dealers $ 379 $ 355 Direct-financing lease receivables from GM subsidiaries $ 120 $ 88 Subvention receivable(a) $ 735 $ 306 Commercial loan funding payable $ 75 $ 90 Three Months Ended Six Months Ended June 30, 2018 June 30, 2017 June 30, 2018 June 30, 2017 Condensed Consolidated Statements of Income Interest subvention earned on finance receivables $ 137 $ 122 $ 267 $ 232 Leased vehicle subvention earned $ 813 $ 754 $ 1,611 $ 1,460 __________ (a) Cash paid by Automotive segments to GM Financial for subvention was $1.1 billion and $1.2 billion for the three months ended June 30, 2018 and 2017 and $1.7 billion and $2.2 billion for the six months ended June 30, 2018 and 2017 .</t>
  </si>
  <si>
    <t>Retail Finance Receivables [Member]</t>
  </si>
  <si>
    <t>Retail Finance Receivables Delinquency</t>
  </si>
  <si>
    <t>The following table summarizes the contractual amount of delinquent retail finance receivables, which is not significantly different than the recorded investment of the retail finance receivables: June 30, 2018 June 30, 2017 Amount Percent of Contractual Amount Due Amount Percent of Contractual Amount Due 31-to-60 days delinquent $ 1,178 3.3 % $ 1,076 3.4 % Greater-than-60 days delinquent 462 1.3 % 464 1.5 % Total finance receivables more than 30 days delinquent 1,640 4.6 % 1,540 4.9 % In repossession 57 0.2 % 43 0.2 % Total finance receivables more than 30 days delinquent or in repossession $ 1,697 4.8 % $ 1,583 5.1 %</t>
  </si>
  <si>
    <t>Commercial Finance Receivables [Member]</t>
  </si>
  <si>
    <t>Commercial Finance Receivables Credit Quality</t>
  </si>
  <si>
    <t>The following table summarizes the credit risk profile by dealer risk rating of the commercial finance receivables: June 30, 2018 December 31, 2017 Group I – Dealers with superior financial metrics $ 1,945 $ 1,915 Group II – Dealers with strong financial metrics 3,939 3,465 Group III – Dealers with fair financial metrics 2,992 3,239 Group IV – Dealers with weak financial metrics 970 997 Group V – Dealers warranting special mention due to elevated risks 396 260 Group VI – Dealers with loans classified as substandard, doubtful or impaired 77 81 $ 10,319 $ 9,957</t>
  </si>
  <si>
    <t>Inventories (Tables)</t>
  </si>
  <si>
    <t>Components of Inventories</t>
  </si>
  <si>
    <t xml:space="preserve"> June 30, 2018 December 31, 2017 Total productive material, supplies and work in process $ 4,267 $ 4,203 Finished product, including service parts 6,566 6,460 Total inventories $ 10,833 $ 10,663</t>
  </si>
  <si>
    <t>Equipment on Operating Leases (Tables) - Vehicles [Member]</t>
  </si>
  <si>
    <t>Schedule of Property Subject to or Available for Operating Lease</t>
  </si>
  <si>
    <t>June 30, 2018 December 31, 2017 Equipment on operating leases $ 55,570 $ 53,947 Less: accumulated depreciation (10,826 ) (9,959 ) Equipment on operating leases, net(a) $ 44,744 $ 43,988 __________ (a) Includes $44.1 billion and $42.9 billion of GM Financial Equipment on operating leases, net at June 30, 2018 and December 31, 2017 .</t>
  </si>
  <si>
    <t>Schedule of Future Minimum Rental Payments Receivable for Operating Leases</t>
  </si>
  <si>
    <t>The following table summarizes minimum rental payments due to GM Financial on leases to retail customers: Year Ending December 31, 2018 2019 2020 2021 2022 Thereafter Total Minimum rental receipts under operating leases $ 3,650 $ 5,709 $ 2,981 $ 667 $ 52 $ 2 $ 13,061</t>
  </si>
  <si>
    <t>Equity In Net Assets of Nonconsolidated Affiliates (Tables)</t>
  </si>
  <si>
    <t>Schedule of Equity Income</t>
  </si>
  <si>
    <t xml:space="preserve"> Three Months Ended Six Months Ended June 30, 2018 June 30, 2017 June 30, 2018 June 30, 2017 Automotive China equity income $ 592 $ 509 $ 1,189 $ 1,013 Other joint ventures equity income 45 21 96 72 Total Equity income $ 637 $ 530 $ 1,285 $ 1,085</t>
  </si>
  <si>
    <t>Summarized Financial Data for Nonconsolidated Affiliates</t>
  </si>
  <si>
    <t xml:space="preserve"> Three Months Ended Six Months Ended June 30, 2018 June 30, 2017 June 30, 2018 June 30, 2017 Summarized Operating Data of Automotive China JVs Automotive China JVs' net sales $ 12,601 $ 10,815 $ 26,320 $ 22,016 Automotive China JVs' net income $ 1,194 $ 902 $ 2,371 $ 1,948</t>
  </si>
  <si>
    <t>Variable Interest Entities (Tables)</t>
  </si>
  <si>
    <t>GM Financial [Member] | Consolidated VIE [Member]</t>
  </si>
  <si>
    <t>Variable Interest Entity [Line Items]</t>
  </si>
  <si>
    <t>Schedule of Variable Interest Entities</t>
  </si>
  <si>
    <t>The following table summarizes the assets and liabilities related to GM Financial's consolidated VIEs: June 30, 2018 December 31, 2017 Restricted cash – current $ 2,014 $ 1,740 Restricted cash – non-current $ 474 $ 527 GM Financial receivables, net of fees – current $ 15,674 $ 15,141 GM Financial receivables, net of fees – non-current $ 12,513 $ 12,944 GM Financial equipment on operating leases, net $ 21,831 $ 22,222 GM Financial short-term debt and current portion of long-term debt $ 18,610 $ 18,972 GM Financial long-term debt $ 20,213 $ 20,356</t>
  </si>
  <si>
    <t>Automotive and GM Financial Debt (Tables)</t>
  </si>
  <si>
    <t>Debt Instrument [Line Items]</t>
  </si>
  <si>
    <t>Debt carrying amount and fair value</t>
  </si>
  <si>
    <t>June 30, 2018 December 31, 2017 Carrying Amount Fair Value Carrying Amount Fair Value Total automotive debt $ 13,819 $ 14,362 $ 13,502 $ 15,088 Fair value utilizing Level 1 inputs $ 12,042 $ 13,202 Fair value utilizing Level 2 inputs $ 2,320 $ 1,886</t>
  </si>
  <si>
    <t xml:space="preserve"> June 30, 2018 December 31, 2017 Carrying Amount Fair Value Carrying Amount Fair Value Secured debt $ 39,083 $ 39,024 $ 39,887 $ 39,948 Unsecured debt 45,357 45,845 40,830 41,989 Total GM Financial debt $ 84,440 $ 84,869 $ 80,717 $ 81,937 Fair value utilizing Level 2 inputs $ 82,604 $ 79,623 Fair value utilizing Level 3 inputs $ 2,265 $ 2,314</t>
  </si>
  <si>
    <t>Derivative Financial Instruments (Tables)</t>
  </si>
  <si>
    <t>Derivative [Line Items]</t>
  </si>
  <si>
    <t>Schedule of Cumulative Basis Adjustments for Fair Value Hedges</t>
  </si>
  <si>
    <t>The following amounts were recorded in the condensed consolidated balance sheet related to items designated and qualifying as hedged items in fair value hedging relationships: June 30, 2018 Carrying Amount of Hedged Items Cumulative Amount of Fair Value Hedging Adjustments(a) GM Financial long-term debt $ 15,452 $ 685 __________ (a) Includes $167 million of hedging adjustments remaining on hedged items for which hedge accounting has been discontinued.</t>
  </si>
  <si>
    <t>Schedule of Notional Amounts for Derivative Financial Instruments</t>
  </si>
  <si>
    <t>The following table presents the notional amounts of derivative financial instruments in our automotive operations: Fair Value Level June 30, 2018 December 31, 2017 Derivatives not designated as hedges(a) Foreign currency 2 $ 4,459 $ 4,022 Commodity 2 632 606 PSA warrants(b) 2 46 48 Total derivative financial instruments $ 5,137 $ 4,676 __________ (a) The fair value of these derivative instruments at June 30, 2018 and December 31, 2017 and the gains/losses included in our condensed consolidated income statements for the three and six months ended June 30, 2018 and 2017 were insignificant, unless otherwise noted. (b) The fair value of the PSA warrants located in Other assets was $888 million and $764 million at June 30, 2018 and December 31, 2017 . We recorded gains of $27 million and $153 million in Interest income and other non-operating income, net in the three and six months ended June 30, 2018 .</t>
  </si>
  <si>
    <t>The following table presents the notional amounts of GM Financial's derivative financial instruments: Fair Value Level June 30, 2018 December 31, 2017 Derivatives designated as hedges(a) Fair value hedges – interest rate contracts(b)(c) 2 $ 11,154 $ 11,110 Cash flow hedges Interest rate contracts 2 1,108 2,177 Foreign currency 2 2,122 1,574 Derivatives not designated as hedges(a) Interest rate contracts(c)(d) 2 89,753 81,938 Foreign currency 2 1,884 1,201 Total derivative financial instruments $ 106,021 $ 98,000 __________ (a) The fair value of these derivative instruments at June 30, 2018 and December 31, 2017 and the gains/losses included in our condensed consolidated income statements and statements of comprehensive income for the three and six months ended June 30, 2018 and 2017 were insignificant, unless otherwise noted. (b) The fair value of these derivative instruments located in Other liabilities was $460 million and $290 million at June 30, 2018 and December 31, 2017 . The fair value of these derivative instruments located in Other assets was insignificant at June 30, 2018 and December 31, 2017 . (c) Amounts accrued for interest payments in a net receivable position are included in Other assets. (d) The fair value of these derivative instruments located in Other assets was $534 million and $329 million at June 30, 2018 and December 31, 2017 . The fair value of these derivative instruments located in Other liabilities was $563 million and $207 million at June 30, 2018 and December 31, 2017 .</t>
  </si>
  <si>
    <t>Product Warranty and Related Liabilities (Tables)</t>
  </si>
  <si>
    <t>Schedule of policy, product warranty and recall campaigns</t>
  </si>
  <si>
    <t xml:space="preserve"> Three Months Ended Six Months Ended June 30, 2018 June 30, 2017 June 30, 2018 June 30, 2017 Warranty balance at beginning of period $ 8,133 $ 9,063 $ 8,332 $ 9,069 Warranties issued and assumed in period – recall campaigns 231 191 414 354 Warranties issued and assumed in period – product warranty 536 539 1,057 1,105 Payments (717 ) (786 ) (1,452 ) (1,595 ) Adjustments to pre-existing warranties (135 ) (128 ) (217 ) (88 ) Effect of foreign currency and other (58 ) 11 (144 ) 45 Warranty balance at end of period $ 7,990 $ 8,890 $ 7,990 $ 8,890</t>
  </si>
  <si>
    <t>Pensions and Other Postretirement Benefits (Tables)</t>
  </si>
  <si>
    <t>Components of Net Periodic Pension and OPEB (Income) Expense</t>
  </si>
  <si>
    <t>Three Months Ended June 30, 2018 Three Months Ended June 30, 2017 Pension Benefits Global OPEB Plans Pension Benefits Global OPEB Plans U.S. Non-U.S. U.S. Non-U.S. Service cost $ 82 $ 39 $ 5 $ 79 $ 40 $ 6 Interest cost 512 117 48 536 126 49 Expected return on plan assets (972 ) (208 ) — (919 ) (172 ) — Amortization of prior service cost (credit) (1 ) 1 (3 ) (1 ) 1 (4 ) Amortization of net actuarial (gains) losses 3 37 13 (2 ) 48 8 Net periodic pension and OPEB (income) expense $ (376 ) $ (14 ) $ 63 $ (307 ) $ 43 $ 59 Six Months Ended June 30, 2018 Six Months Ended June 30, 2017 Pension Benefits Global OPEB Plans Pension Benefits Global OPEB Plans U.S. Non-U.S. U.S. Non-U.S. Service cost $ 165 $ 105 $ 10 $ 158 $ 86 $ 10 Interest cost 1,025 237 98 1,072 251 98 Expected return on plan assets (1,945 ) (420 ) — (1,838 ) (343 ) — Amortization of prior service cost (credit) (2 ) 2 (7 ) (2 ) 2 (7 ) Amortization of net actuarial (gains) losses 5 74 26 (3 ) 95 16 Net periodic pension and OPEB (income) expense $ (752 ) $ (2 ) $ 127 $ (613 ) $ 91 $ 117</t>
  </si>
  <si>
    <t>Restructuring and Other Initiatives (Tables)</t>
  </si>
  <si>
    <t>Schedule of Restructuring Reserves and Charges</t>
  </si>
  <si>
    <t>The following table summarizes the reserves and charges related to restructuring and other initiatives, including postemployment benefit reserves and charges: Three Months Ended Six Months Ended June 30, 2018 June 30, 2017 June 30, 2018 June 30, 2017 Balance at beginning of period $ 633 $ 296 $ 227 $ 268 Additions, interest accretion and other 137 250 592 290 Payments (458 ) (53 ) (495 ) (75 ) Revisions to estimates and effect of foreign currency (38 ) — (50 ) 10 Balance at end of period $ 274 $ 493 $ 274 $ 493</t>
  </si>
  <si>
    <t>Stockholders' Equity and Noncontrolling Interests (Tables)</t>
  </si>
  <si>
    <t>Schedule of Accumulated Other Comprehensive Loss</t>
  </si>
  <si>
    <t>The following table summarizes the significant components of Accumulated other comprehensive loss: Three Months Ended Six Months Ended June 30, 2018 June 30, 2017 June 30, 2018 June 30, 2017 Foreign Currency Translation Adjustments Balance at beginning of period $ (1,498 ) $ (2,264 ) $ (1,606 ) $ (2,355 ) Other comprehensive income (loss) and noncontrolling interests, net of reclassification adjustment, tax and impact of adoption of accounting standards(a)(b)(c)(d) (328 ) 102 (220 ) 193 Balance at end of period $ (1,826 ) $ (2,162 ) $ (1,826 ) $ (2,162 ) Defined Benefit Plans Balance at beginning of period $ (6,524 ) $ (6,997 ) $ (6,398 ) $ (6,968 ) Other comprehensive income (loss) before reclassification adjustment, net of tax and impact of adoption of accounting standards(c)(d) 190 (266 ) 20 (343 ) Reclassification adjustment, net of tax(c) 44 55 88 103 Other comprehensive income (loss), net of tax and impact of adoption of accounting standards(c)(d) 234 (211 ) 108 (240 ) Balance at end of period(e) $ (6,290 ) $ (7,208 ) $ (6,290 ) $ (7,208 ) __________ (a) The noncontrolling interests were insignificant in the three and six months ended June 30, 2018 and 2017 . (b) The reclassification adjustment was insignificant in the three and six months ended June 30, 2018 and 2017 . (c) The income tax effect was insignificant in the three and six months ended June 30, 2018 and 2017 . (d) Refer to Note 1 for additional information on adoption of accounting standards in 2018. (e) Consists primarily of unamortized actuarial loss on our defined benefit plans. Refer to the critical accounting estimates section of our 2017 Form 10-K for additional information.</t>
  </si>
  <si>
    <t>Earnings Per Share (Tables)</t>
  </si>
  <si>
    <t>Schedule of Earnings Per Share Basic and Diluted</t>
  </si>
  <si>
    <t>Three Months Ended Six Months Ended June 30, 2018 June 30, 2017 June 30, 2018 June 30, 2017 Basic earnings per share Income from continuing operations(a) $ 2,390 $ 2,430 $ 3,506 $ 5,107 Less: cumulative dividends on subsidiary preferred stock (15 ) — (29 ) — Income from continuing operations attributable to common stockholders 2,375 2,430 3,477 5,107 Loss from discontinued operations, net of tax — 770 70 839 Net income attributable to common stockholders $ 2,375 $ 1,660 $ 3,407 $ 4,268 Weighted-average common shares outstanding 1,410 1,497 1,409 1,501 Basic earnings per common share – continuing operations $ 1.68 $ 1.62 $ 2.47 $ 3.40 Basic loss per common share – discontinued operations $ — $ 0.51 $ 0.05 $ 0.56 Basic earnings per common share $ 1.68 $ 1.11 $ 2.42 $ 2.84 Diluted earnings per share Income from continuing operations attributable to common stockholders – diluted(a) $ 2,375 $ 2,430 $ 3,477 $ 5,107 Loss from discontinued operations, net of tax – diluted $ — $ 770 $ 70 $ 839 Net income attributable to common stockholders – diluted $ 2,375 $ 1,660 $ 3,407 $ 4,268 Weighted-average common shares outstanding – basic 1,410 1,497 1,409 1,501 Dilutive effect of warrants and awards under stock incentive plans 21 22 21 24 Weighted-average common shares outstanding – diluted 1,431 1,519 1,430 1,525 Diluted earnings per common share – continuing operations $ 1.66 $ 1.60 $ 2.43 $ 3.35 Diluted loss per common share – discontinued operations $ — $ 0.51 $ 0.05 $ 0.55 Diluted earnings per common share $ 1.66 $ 1.09 $ 2.38 $ 2.80 Potentially dilutive securities(b) 4 6 4 6 __________ (a) Net of Net (income) loss attributable to noncontrolling interests. (b) Potentially dilutive securities attributable to outstanding stock options and Restricted Stock Units (RSUs) were excluded from the computation of diluted earnings per share (EPS) because the securities would have had an antidilutive effect.</t>
  </si>
  <si>
    <t>Discontinued Operations (Tables)</t>
  </si>
  <si>
    <t>Disposal Groups, Including Discontinued Operations</t>
  </si>
  <si>
    <t>The following table summarizes the results of the European Business operations: Three Months Ended Six Months Ended June 30, 2018 June 30, 2017 June 30, 2018 June 30, 2017 Automotive net sales and revenue $ — $ 5,005 $ — $ 9,704 GM Financial net sales and revenue — 139 — 267 Total net sales and revenue — 5,144 — 9,971 Automotive and other cost of sales — 4,906 — 9,466 GM Financial interest, operating and other expenses — 102 — 202 Automotive and other selling, general, and administrative expense — 353 — 679 Other income (expense) items — (1 ) — 2 Loss from discontinued operations before taxes — 218 — 374 Loss on sale of discontinued operations before taxes — 836 70 836 Total loss from discontinued operations before taxes — 1,054 70 1,210 Income tax expense (benefit) — (284 ) — (371 ) Loss from discontinued operations, net of tax $ — $ 770 $ 70 $ 839</t>
  </si>
  <si>
    <t>Segment Reporting (Tables)</t>
  </si>
  <si>
    <t>Schedule of Segment Reporting Information, by Segment</t>
  </si>
  <si>
    <t>The following tables summarize key financial information by segment: At and For the Three Months Ended June 30, 2018 GMNA GMI Corporate Eliminations Total Automotive GM Cruise GM Financial Eliminations Total Net sales and revenue $ 28,501 $ 4,758 $ 50 $ 33,309 $ — $ 3,488 $ (37 ) $ 36,760 Earnings (loss) before interest and taxes-adjusted $ 2,670 $ 143 $ — $ 2,813 $ (154 ) $ 536 $ (3 ) $ 3,192 Adjustments(a) $ — $ (196 ) $ — $ (196 ) $ — $ — $ — (196 ) Automotive interest income 72 Automotive interest expense (159 ) Net (loss) attributable to noncontrolling interests (24 ) Income before income taxes 2,885 Income tax expense (519 ) Income from continuing operations 2,366 (Loss) from discontinued operations, net of tax — Net loss attributable to noncontrolling interests 24 Net income attributable to stockholders $ 2,390 Equity in net assets of nonconsolidated affiliates $ 81 $ 7,447 $ — $ — $ 7,528 $ — $ 1,260 $ — $ 8,788 Goodwill and intangibles $ 2,725 $ 949 $ 9 $ — $ 3,683 $ 679 $ 1,358 $ — $ 5,720 Total assets $ 108,202 $ 26,905 $ 24,795 $ (45,289 ) $ 114,613 $ 2,684 $ 102,657 $ (1,313 ) $ 218,641 Depreciation and amortization $ 1,114 $ 137 $ 13 $ — $ 1,264 $ 2 $ 1,833 $ — $ 3,099 Impairment charges $ 28 $ 2 $ — $ — $ 30 $ — $ — $ — $ 30 Equity income $ 3 $ 589 $ — $ — $ 592 $ — $ 45 $ — $ 637 __________ (a) Consists of charges related to restructuring actions in Korea in GMI, which is net of noncontrolling interest. At and For the Three Months Ended June 30, 2017 GMNA GMI Corporate Eliminations Total GM Cruise GM Eliminations Total Net sales and revenue $ 28,437 $ 5,512 $ 52 $ 34,001 $ — $ 2,990 $ (7 ) $ 36,984 Earnings (loss) before interest and taxes-adjusted $ 3,475 $ 317 $ (307 ) $ 3,485 $ (157 ) $ 357 $ (3 ) $ 3,682 Adjustments(a) $ — $ (540 ) $ (114 ) $ (654 ) $ — $ — $ — (654 ) Automotive interest income 68 Automotive interest expense (132 ) Net income attributable to noncontrolling interests 3 Income before income taxes 2,967 Income tax expense (534 ) Income from continuing operations 2,433 (Loss) from discontinued operations, net of tax (770 ) Net (income) attributable to noncontrolling interests (3 ) Net income attributable to stockholders $ 1,660 Equity in net assets of nonconsolidated affiliates $ 79 $ 7,113 $ — $ — $ 7,192 $ — $ 1,056 $ — $ 8,248 Goodwill and intangibles $ 2,998 $ 990 $ 13 $ — $ 4,001 $ 620 $ 1,368 $ — $ 5,989 Total assets(b) $ 109,358 $ 27,260 $ 41,284 $ (40,267 ) $ 137,635 $ 559 $ 103,588 $ (1,482 ) $ 240,300 Depreciation and amortization $ 1,187 $ 178 $ 9 $ — $ 1,374 $ 1 $ 1,586 $ — $ 2,961 Impairment charges $ 34 $ 199 $ — $ — $ 233 $ — $ — $ — $ 233 Equity income $ 1 $ 487 $ — $ — $ 488 $ — $ 42 $ — $ 530 __________ (a) Consists of charges of $460 million related to restructuring actions in India and South Africa in GMI; charges of $80 million associated with the deconsolidation of Venezuela in GMI and charges of $114 million for legal related matters related to the ignition switch recall in Corporate. (b) Assets in Corporate and GM Financial include assets classified as held for sale. At and For the Six Months Ended June 30, 2018 GMNA GMI Corporate Eliminations Total GM Cruise GM Eliminations Total Net sales and revenue $ 56,319 $ 9,606 $ 99 $ 66,024 $ — $ 6,899 $ (64 ) $ 72,859 Earnings (loss) before interest and taxes-adjusted $ 4,903 $ 332 $ (93 ) $ 5,142 $ (320 ) $ 979 $ 1 $ 5,802 Adjustments(a) $ — $ (1,138 ) $ — $ (1,138 ) $ — $ — $ — (1,138 ) Automotive interest income 136 Automotive interest expense (309 ) Net (loss) attributable to noncontrolling interests (30 ) Income before income taxes 4,461 Income tax expense (985 ) Income from continuing operations 3,476 (Loss) from discontinued operations, net of tax (70 ) Net loss attributable to noncontrolling interests 30 Net income attributable to stockholders $ 3,436 Depreciation and amortization $ 2,223 $ 290 $ 24 $ — $ 2,537 $ 3 $ 3,656 $ — $ 6,196 Impairment charges $ 53 $ 461 $ — $ — $ 514 $ — $ — $ — $ 514 Equity income $ 5 $ 1,183 $ — $ — $ 1,188 $ — $ 97 $ — $ 1,285 __________ (a) Consists of charges related to restructuring actions in Korea in GMI, which is net of noncontrolling interest. At and For the Six Months Ended June 30, 2017 GMNA GMI Corporate Eliminations Total Automotive GM Cruise GM Financial Eliminations Total Net sales and revenue $ 57,775 $ 10,650 $ 226 $ 68,651 $ — $ 5,738 $ (139 ) $ 74,250 Earnings (loss) before interest and taxes-adjusted $ 6,946 $ 495 $ (497 ) $ 6,944 $ (290 ) $ 585 $ (3 ) $ 7,236 Adjustments(a) $ — $ (540 ) $ (114 ) $ (654 ) $ — $ — $ — (654 ) Automotive interest income 125 Automotive interest expense (279 ) Net income attributable to noncontrolling interests 12 Income before income taxes 6,440 Income tax expense (1,321 ) Income from continuing operations 5,119 (Loss) from discontinued operations, net of tax (839 ) Net (income) attributable to noncontrolling interests (12 ) Net income attributable to stockholders $ 4,268 Depreciation and amortization $ 2,289 $ 369 $ 11 $ (1 ) $ 2,668 $ 1 $ 3,014 $ — $ 5,683 Impairment charges $ 49 $ 200 $ 5 $ — $ 254 $ — $ — $ — $ 254 Equity income $ 6 $ 991 $ — $ — $ 997 $ — $ 88 $ — $ 1,085 __________ (a) Consists of charges of $460 million related to restructuring actions in India and South Africa in GMI; charges of $80 million associated with the deconsolidation of Venezuela in GMI and charges of $114 million for legal related matters related to the ignition switch recall in Corporate.</t>
  </si>
  <si>
    <t>Nature of Operations and Basis of Presentation (Details) - USD ($) $ in Millions</t>
  </si>
  <si>
    <t>Mar. 31, 2018</t>
  </si>
  <si>
    <t>Jan. 01, 2018</t>
  </si>
  <si>
    <t>Income Statement</t>
  </si>
  <si>
    <t>Automotive net sales and revenue</t>
  </si>
  <si>
    <t>Balance Sheet</t>
  </si>
  <si>
    <t>Other assets</t>
  </si>
  <si>
    <t>GM Financial short-term debt and current portion of long-term debt</t>
  </si>
  <si>
    <t>Accounting Standards Update 2014-09 [Member]</t>
  </si>
  <si>
    <t>Accounting Standards Update 2014-09 [Member] | GM Financial [Member]</t>
  </si>
  <si>
    <t>Accounting Standards Update 2016-01 [Member]</t>
  </si>
  <si>
    <t>Newly Adopted Accounting Standard, Modified Retrospective Basis [Abstract]</t>
  </si>
  <si>
    <t>Cumulative effect adjustment</t>
  </si>
  <si>
    <t>Accounting Standards Update 2017-12 and Accounting Standards Update 2018-02 [Member]</t>
  </si>
  <si>
    <t>Accounting Standards Update 2016-01, Accounting Standards Update 2017-12 and Accounting Standards Update 2018-02 [Member]</t>
  </si>
  <si>
    <t>Accounting Standards Update 2016-01, Accounting Standards Update 2017-12 and Accounting Standards Update 2018-02 [Member] | GM Financial [Member]</t>
  </si>
  <si>
    <t>Difference between Revenue Guidance in Effect before and after Topic 606 [Member] | Accounting Standards Update 2014-09 [Member]</t>
  </si>
  <si>
    <t>Calculated under Revenue Guidance in Effect before Topic 606 [Member]</t>
  </si>
  <si>
    <t>Significant Accounting Policies (Details)</t>
  </si>
  <si>
    <t>GM Financial [Member] | Minimum [Member] | Vehicles [Member]</t>
  </si>
  <si>
    <t>Equipment on Operating Leases, net [Abstract]</t>
  </si>
  <si>
    <t>Leasing arrangements, contract term</t>
  </si>
  <si>
    <t>2 years</t>
  </si>
  <si>
    <t>GM Financial [Member] | Maximum [Member] | Vehicles [Member]</t>
  </si>
  <si>
    <t>5 years</t>
  </si>
  <si>
    <t>GM Financial [Member] | Retail Finance Receivables [Member]</t>
  </si>
  <si>
    <t>Revenue Recognition [Abstract]</t>
  </si>
  <si>
    <t>Past due threshold term for suspending accrual of finance charge income</t>
  </si>
  <si>
    <t>60 days</t>
  </si>
  <si>
    <t>GM Financial [Member] | Commercial Finance Receivables [Member]</t>
  </si>
  <si>
    <t>90 days</t>
  </si>
  <si>
    <t>New Accounting Pronouncements or Change in Accounting Principle [Line Items]</t>
  </si>
  <si>
    <t>Revenue recognition term, separate and bundled services (less than)</t>
  </si>
  <si>
    <t>3 years</t>
  </si>
  <si>
    <t>Automotive [Member] | Vehicles [Member]</t>
  </si>
  <si>
    <t>7 months</t>
  </si>
  <si>
    <t>Revenue (Details) - USD ($) $ in Millions</t>
  </si>
  <si>
    <t>Disaggregation of Revenue [Line Items]</t>
  </si>
  <si>
    <t>Leased vehicle income</t>
  </si>
  <si>
    <t>Finance charge income</t>
  </si>
  <si>
    <t>Other income</t>
  </si>
  <si>
    <t>Operating Segments [Member] | GM Financial [Member]</t>
  </si>
  <si>
    <t>Eliminations [Member]</t>
  </si>
  <si>
    <t>Group [Member] | Automotive [Member] | Operating Segments [Member]</t>
  </si>
  <si>
    <t>Group [Member] | Automotive [Member] | Operating Segments [Member] | GMNA [Member]</t>
  </si>
  <si>
    <t>Group [Member] | Automotive [Member] | Operating Segments [Member] | GMI [Member]</t>
  </si>
  <si>
    <t>Group [Member] | Automotive [Member] | Corporate [Member]</t>
  </si>
  <si>
    <t>Vehicles and Parts [Member]</t>
  </si>
  <si>
    <t>Vehicles and Parts [Member] | Operating Segments [Member] | GM Financial [Member]</t>
  </si>
  <si>
    <t>Vehicles and Parts [Member] | Eliminations [Member]</t>
  </si>
  <si>
    <t>Vehicles and Parts [Member] | Group [Member] | Automotive [Member] | Operating Segments [Member]</t>
  </si>
  <si>
    <t>Vehicles and Parts [Member] | Group [Member] | Automotive [Member] | Operating Segments [Member] | GMNA [Member]</t>
  </si>
  <si>
    <t>Vehicles and Parts [Member] | Group [Member] | Automotive [Member] | Operating Segments [Member] | GMI [Member]</t>
  </si>
  <si>
    <t>Vehicles and Parts [Member] | Group [Member] | Automotive [Member] | Corporate [Member]</t>
  </si>
  <si>
    <t>Used Vehicles [Member]</t>
  </si>
  <si>
    <t>Used Vehicles [Member] | Operating Segments [Member] | GM Financial [Member]</t>
  </si>
  <si>
    <t>Used Vehicles [Member] | Eliminations [Member]</t>
  </si>
  <si>
    <t>Used Vehicles [Member] | Group [Member] | Automotive [Member] | Operating Segments [Member]</t>
  </si>
  <si>
    <t>Used Vehicles [Member] | Group [Member] | Automotive [Member] | Operating Segments [Member] | GMNA [Member]</t>
  </si>
  <si>
    <t>Used Vehicles [Member] | Group [Member] | Automotive [Member] | Operating Segments [Member] | GMI [Member]</t>
  </si>
  <si>
    <t>Used Vehicles [Member] | Group [Member] | Automotive [Member] | Corporate [Member]</t>
  </si>
  <si>
    <t>Services and Other [Member]</t>
  </si>
  <si>
    <t>Services and Other [Member] | Operating Segments [Member] | GM Financial [Member]</t>
  </si>
  <si>
    <t>Services and Other [Member] | Eliminations [Member]</t>
  </si>
  <si>
    <t>Services and Other [Member] | Group [Member] | Automotive [Member] | Operating Segments [Member]</t>
  </si>
  <si>
    <t>Services and Other [Member] | Group [Member] | Automotive [Member] | Operating Segments [Member] | GMNA [Member]</t>
  </si>
  <si>
    <t>Services and Other [Member] | Group [Member] | Automotive [Member] | Operating Segments [Member] | GMI [Member]</t>
  </si>
  <si>
    <t>Services and Other [Member] | Group [Member] | Automotive [Member] | Corporate [Member]</t>
  </si>
  <si>
    <t>Revenue - Narrative (Details) $ in Millions</t>
  </si>
  <si>
    <t>Jun. 30, 2018USD ($)</t>
  </si>
  <si>
    <t>Adjustments to sales incentives for previously recognized revenue</t>
  </si>
  <si>
    <t>Deferred revenue recognized</t>
  </si>
  <si>
    <t>Deferred revenue expected to be recognized in the remainder of 2018</t>
  </si>
  <si>
    <t>Deferred revenue expected to be recognized in 2019</t>
  </si>
  <si>
    <t>Deferred revenue expected to be recognized in 2020</t>
  </si>
  <si>
    <t>Deferred revenue expected to be recognized thereafter</t>
  </si>
  <si>
    <t>Marketable and Other Securities Narrative (Details) - USD ($) $ in Millions</t>
  </si>
  <si>
    <t>Marketable Securities [Line Items]</t>
  </si>
  <si>
    <t>Sale proceeds from investments classified as available-for-sale and sold prior to maturity</t>
  </si>
  <si>
    <t>GM Cruise [Member]</t>
  </si>
  <si>
    <t>GM Korea [Member]</t>
  </si>
  <si>
    <t>Level 3 [Member]</t>
  </si>
  <si>
    <t>Adjustment of equity security to fair value</t>
  </si>
  <si>
    <t>Level 3 [Member] | Interest Income and Other Non-Operating Income, Net [Member]</t>
  </si>
  <si>
    <t>Unrealized gain on equity securities</t>
  </si>
  <si>
    <t>Marketable and Other Securities Fair Value of Cash Equivalents and Marketable Securities (Details) - USD ($) $ in Millions</t>
  </si>
  <si>
    <t>Total cash and cash equivalents</t>
  </si>
  <si>
    <t>Total restricted cash</t>
  </si>
  <si>
    <t>Due in one year or less</t>
  </si>
  <si>
    <t>Due between one and five years</t>
  </si>
  <si>
    <t>Total available-for-sale debt securities with contractual maturities</t>
  </si>
  <si>
    <t>Cash and Cash Equivalents [Member]</t>
  </si>
  <si>
    <t>Cash and time deposits</t>
  </si>
  <si>
    <t>Cash and Cash Equivalents [Member] | Level 1 [Member]</t>
  </si>
  <si>
    <t>Money market funds</t>
  </si>
  <si>
    <t>Marketable Debt Securities [Member]</t>
  </si>
  <si>
    <t>Restricted cash - cash equivalents [Member] | Level 1 [Member]</t>
  </si>
  <si>
    <t>U.S. government and agencies [Member] | Cash and Cash Equivalents [Member] | Level 2 [Member]</t>
  </si>
  <si>
    <t>U.S. government and agencies [Member] | Marketable Debt Securities [Member] | Level 2 [Member]</t>
  </si>
  <si>
    <t>Corporate debt [Member] | Cash and Cash Equivalents [Member] | Level 2 [Member]</t>
  </si>
  <si>
    <t>Corporate debt [Member] | Marketable Debt Securities [Member] | Level 2 [Member]</t>
  </si>
  <si>
    <t>Mortgage and asset-backed [Member] | Marketable Debt Securities [Member] | Level 2 [Member]</t>
  </si>
  <si>
    <t>Sovereign debt [Member] | Cash and Cash Equivalents [Member] | Level 2 [Member]</t>
  </si>
  <si>
    <t>Sovereign debt [Member] | Marketable Debt Securities [Member] | Level 2 [Member]</t>
  </si>
  <si>
    <t>Marketable and Other Securities Reconciliation of Cash, Cash Equivalents and Restricted Cash (Details) - USD ($) $ in Millions</t>
  </si>
  <si>
    <t>Dec. 31, 2016</t>
  </si>
  <si>
    <t>Restricted cash</t>
  </si>
  <si>
    <t>Continuing Operations [Member] | Other current assets [Member]</t>
  </si>
  <si>
    <t>Continuing Operations [Member] | Other assets [Member]</t>
  </si>
  <si>
    <t>GM Financial Receivables and Transactions Summary of Finance Receivables (Details) - GM Financial [Member] - USD ($) $ in Millions</t>
  </si>
  <si>
    <t>Mar. 31, 2017</t>
  </si>
  <si>
    <t>Finance receivables, collectively evaluated for impairment, net of fees</t>
  </si>
  <si>
    <t>Finance receivables, individually evaluated for impairment, net of fees</t>
  </si>
  <si>
    <t>GM Financial receivables</t>
  </si>
  <si>
    <t>Less: allowance for loan losses</t>
  </si>
  <si>
    <t>GM Financial receivables, net</t>
  </si>
  <si>
    <t>Fair value of GM Financial receivables</t>
  </si>
  <si>
    <t>GM Financial Receivables and Transactions Allowance for Loan Losses (Details) - GM Financial [Member] - USD ($) $ in Millions</t>
  </si>
  <si>
    <t>Financing Receivable, Allowance for Credit Losses [Roll Forward]</t>
  </si>
  <si>
    <t>Allowance for loan losses at beginning of period</t>
  </si>
  <si>
    <t>Provision for loan losses</t>
  </si>
  <si>
    <t>Charge-offs</t>
  </si>
  <si>
    <t>Recoveries</t>
  </si>
  <si>
    <t>Effect of foreign currency</t>
  </si>
  <si>
    <t>Allowance for loan losses at end of period</t>
  </si>
  <si>
    <t>Collective allowance</t>
  </si>
  <si>
    <t>Specific allowance</t>
  </si>
  <si>
    <t>GM Financial Receivables and Transactions Retail Finance Receivables Delinquencies and TDRs (Details) - GM Financial [Member] $ in Millions</t>
  </si>
  <si>
    <t>Jun. 30, 2018USD ($)score</t>
  </si>
  <si>
    <t>Dec. 31, 2017USD ($)score</t>
  </si>
  <si>
    <t>Jun. 30, 2017USD ($)</t>
  </si>
  <si>
    <t>Delinquent Contracts [Abstract]</t>
  </si>
  <si>
    <t>Allowance for loan losses - TDRs</t>
  </si>
  <si>
    <t>Financing Receivable, Recorded Investment, Additional Information [Abstract]</t>
  </si>
  <si>
    <t>Percentage of receivables with sub-prime credit scores</t>
  </si>
  <si>
    <t>29.00%</t>
  </si>
  <si>
    <t>33.00%</t>
  </si>
  <si>
    <t>Sub-prime FICO score | score</t>
  </si>
  <si>
    <t>Retail finance receivables, nonaccrual status</t>
  </si>
  <si>
    <t>Past Due Amount</t>
  </si>
  <si>
    <t>Percent of Contractual Amount Due</t>
  </si>
  <si>
    <t>4.80%</t>
  </si>
  <si>
    <t>5.10%</t>
  </si>
  <si>
    <t>31-to-60 days delinquent [Member] | Retail Finance Receivables [Member]</t>
  </si>
  <si>
    <t>3.30%</t>
  </si>
  <si>
    <t>3.40%</t>
  </si>
  <si>
    <t>Greater-than-60 days delinquent [Member] | Retail Finance Receivables [Member]</t>
  </si>
  <si>
    <t>1.30%</t>
  </si>
  <si>
    <t>1.50%</t>
  </si>
  <si>
    <t>Total finance receivables more than 30 days delinquent [Member] | Retail Finance Receivables [Member]</t>
  </si>
  <si>
    <t>4.60%</t>
  </si>
  <si>
    <t>4.90%</t>
  </si>
  <si>
    <t>In repossession [Member] | Retail Finance Receivables [Member]</t>
  </si>
  <si>
    <t>0.20%</t>
  </si>
  <si>
    <t>GM Financial Receivables and Transactions Commercial Finance Receivables Credit Quality Indicators (Details) - GM Financial [Member] - USD ($) $ in Millions</t>
  </si>
  <si>
    <t>Financing Receivable, Recorded Investment [Line Items]</t>
  </si>
  <si>
    <t>Commercial Finance Receivables [Member] | Group I - Dealers with superior financial metrics [Member]</t>
  </si>
  <si>
    <t>Commercial Finance Receivables [Member] | Group II - Dealers with strong financial metrics [Member]</t>
  </si>
  <si>
    <t>Commercial Finance Receivables [Member] | Group III - Dealers with fair financial metrics [Member]</t>
  </si>
  <si>
    <t>Commercial Finance Receivables [Member] | Group IV - Dealers with weak financial metrics [Member]</t>
  </si>
  <si>
    <t>Commercial Finance Receivables [Member] | Group V - Dealers warranting special mention due to potential weaknesses [Member]</t>
  </si>
  <si>
    <t>Commercial Finance Receivables [Member] | Group VI - Dealers with loans classified as substandard, doubtful or impaired [Member]</t>
  </si>
  <si>
    <t>GM Financial Receivables and Transactions Intercompany Transactions (Details) - USD ($) $ in Millions</t>
  </si>
  <si>
    <t>Related Party Transaction [Line Items]</t>
  </si>
  <si>
    <t>Financing receivable, net</t>
  </si>
  <si>
    <t>Intersegment Eliminations [Member]</t>
  </si>
  <si>
    <t>Cash payments to GM Financial</t>
  </si>
  <si>
    <t>Intersegment Eliminations [Member] | GM Financial [Member]</t>
  </si>
  <si>
    <t>Subvention receivable</t>
  </si>
  <si>
    <t>Interest subvention earned on finance receivables</t>
  </si>
  <si>
    <t>Leased vehicle subvention earned</t>
  </si>
  <si>
    <t>Intersegment Eliminations [Member] | GM Financial [Member] | Commercial Finance Receivables [Member]</t>
  </si>
  <si>
    <t>Commercial loan funding payable</t>
  </si>
  <si>
    <t>Intersegment Eliminations [Member] | GM Financial [Member] | Retail Finance Receivables [Member]</t>
  </si>
  <si>
    <t>Inventories (Details) - USD ($) $ in Millions</t>
  </si>
  <si>
    <t>Total productive material, supplies and work in process</t>
  </si>
  <si>
    <t>Finished product, including service parts</t>
  </si>
  <si>
    <t>Total inventories</t>
  </si>
  <si>
    <t>Equipment on Operating Leases (Details) - USD ($) $ in Millions</t>
  </si>
  <si>
    <t>Equipment on operating leases, net</t>
  </si>
  <si>
    <t>Operating Leases, Future Minimum Payments Receivable [Abstract]</t>
  </si>
  <si>
    <t>Equipment on operating leases</t>
  </si>
  <si>
    <t>Less: accumulated depreciation</t>
  </si>
  <si>
    <t>Depreciation expense</t>
  </si>
  <si>
    <t>Vehicles [Member] | GM Financial [Member]</t>
  </si>
  <si>
    <t>Thereafter</t>
  </si>
  <si>
    <t>Equity In Net Assets of Nonconsolidated Affiliates (Details) - USD ($) $ in Millions</t>
  </si>
  <si>
    <t>Schedule of Equity Method Investments [Line Items]</t>
  </si>
  <si>
    <t>Equity income</t>
  </si>
  <si>
    <t>Equity Method Investee [Member]</t>
  </si>
  <si>
    <t>Dividends received</t>
  </si>
  <si>
    <t>Undistributed earnings</t>
  </si>
  <si>
    <t>Automotive China JVs equity income [Member]</t>
  </si>
  <si>
    <t>Change in ownership percentage</t>
  </si>
  <si>
    <t>0.00%</t>
  </si>
  <si>
    <t>Equity Method Investment, Summarized Financial Information, Revenue</t>
  </si>
  <si>
    <t>Equity Method Investment, Summarized Financial Information, Net Income (Loss)</t>
  </si>
  <si>
    <t>Other joint ventures equity income [Member]</t>
  </si>
  <si>
    <t>Variable Interest Entities (Details) - USD ($) $ in Millions</t>
  </si>
  <si>
    <t>GM Financial equipment on operating leases, net</t>
  </si>
  <si>
    <t>GM Financial receivables, net of fees – current</t>
  </si>
  <si>
    <t>GM Financial receivables, net of fees – non-current</t>
  </si>
  <si>
    <t>GM Financial long-term debt</t>
  </si>
  <si>
    <t>Consolidated VIE [Member] | GM Financial [Member]</t>
  </si>
  <si>
    <t>Restricted cash – current</t>
  </si>
  <si>
    <t>Restricted cash – non-current</t>
  </si>
  <si>
    <t>Automotive and GM Financial Debt (Details) - USD ($) $ in Millions</t>
  </si>
  <si>
    <t>Carrying Amount</t>
  </si>
  <si>
    <t>Fair Value</t>
  </si>
  <si>
    <t>Automotive [Member] | Level 1 [Member]</t>
  </si>
  <si>
    <t>Automotive [Member] | Level 2 [Member]</t>
  </si>
  <si>
    <t>GM Financial [Member] | Secured Debt [Member]</t>
  </si>
  <si>
    <t>GM Financial [Member] | Unsecured Debt [Member]</t>
  </si>
  <si>
    <t>GM Financial [Member] | Level 2 [Member]</t>
  </si>
  <si>
    <t>GM Financial [Member] | Level 3 [Member]</t>
  </si>
  <si>
    <t>Automotive and GM Financial Debt Narrative (Details) $ in Millions</t>
  </si>
  <si>
    <t>1 Months Ended</t>
  </si>
  <si>
    <t>Apr. 30, 2018USD ($)credit_faciliy</t>
  </si>
  <si>
    <t>Mar. 31, 2018USD ($)</t>
  </si>
  <si>
    <t>Number of renewed credit facilities | credit_faciliy</t>
  </si>
  <si>
    <t>Number of new credit facilities | credit_faciliy</t>
  </si>
  <si>
    <t>Estimate of Fair Value Measurement [Member]</t>
  </si>
  <si>
    <t>Debt term</t>
  </si>
  <si>
    <t>18 months</t>
  </si>
  <si>
    <t>Line of Credit [Member]</t>
  </si>
  <si>
    <t>Aggregate borrowing capacity</t>
  </si>
  <si>
    <t>Line of Credit [Member] | Three Year Revolving Credit Facility April 2018 [Member]</t>
  </si>
  <si>
    <t>Line of Credit [Member] | Letter of Credit [Member]</t>
  </si>
  <si>
    <t>Line of Credit [Member] | Five-Year Revolving Credit Facility April 2018 [Member]</t>
  </si>
  <si>
    <t>GM Financial [Member] | Line of Credit [Member] | $2.0 Billion Revolving Credit Facility [Member]</t>
  </si>
  <si>
    <t>364 days</t>
  </si>
  <si>
    <t>GM Financial [Member] | Secured Debt [Member] | Line of Credit [Member] | Revolving Credit Facility [Member]</t>
  </si>
  <si>
    <t>Total net additional borrowing capacity</t>
  </si>
  <si>
    <t>GM Financial [Member] | Secured Debt [Member] | Notes Payable, Other Payables [Member] | Securitization notes payable [Member]</t>
  </si>
  <si>
    <t>Principal amount</t>
  </si>
  <si>
    <t>Weighted average interest rate (percent)</t>
  </si>
  <si>
    <t>2.81%</t>
  </si>
  <si>
    <t>GM Financial [Member] | Unsecured Debt [Member] | Senior Notes [Member]</t>
  </si>
  <si>
    <t>3.12%</t>
  </si>
  <si>
    <t>SGM [Member] | Automotive [Member] | Unsecured Debt [Member]</t>
  </si>
  <si>
    <t>Derivative Financial Instruments (Details) - USD ($) $ in Millions</t>
  </si>
  <si>
    <t>Automotive [Member] | Not Designated as Hedges [Member]</t>
  </si>
  <si>
    <t>Notional amount, derivative financial instruments</t>
  </si>
  <si>
    <t>Automotive [Member] | Not Designated as Hedges [Member] | PSA Group [Member] | Interest Income and Other Non-Operating Income, Net [Member]</t>
  </si>
  <si>
    <t>Gains on derivative instruments</t>
  </si>
  <si>
    <t>Automotive [Member] | Not Designated as Hedges [Member] | Fair Value Level 2 [Member] | PSA Group [Member] | Other assets [Member]</t>
  </si>
  <si>
    <t>Fair value of derivative instruments</t>
  </si>
  <si>
    <t>Automotive [Member] | Not Designated as Hedges [Member] | Foreign Currency [Member] | Fair Value Level 2 [Member]</t>
  </si>
  <si>
    <t>Automotive [Member] | Not Designated as Hedges [Member] | Commodity [Member] | Fair Value Level 2 [Member]</t>
  </si>
  <si>
    <t>Automotive [Member] | Not Designated as Hedges [Member] | PSA Warrants [Member] | Fair Value Level 2 [Member]</t>
  </si>
  <si>
    <t>GM Financial [Member] | Designated as Hedges [Member] | Cash Flow Hedges [Member] | Interest Rate Contract [Member] | Fair Value Level 2 [Member]</t>
  </si>
  <si>
    <t>GM Financial [Member] | Designated as Hedges [Member] | Cash Flow Hedges [Member] | Foreign Currency [Member] | Fair Value Level 2 [Member]</t>
  </si>
  <si>
    <t>GM Financial [Member] | Designated as Hedges [Member] | Fair Value Hedges [Member] | Interest Rate Contract [Member] | Fair Value Level 2 [Member]</t>
  </si>
  <si>
    <t>GM Financial [Member] | Designated as Hedges [Member] | Fair Value Hedges [Member] | Interest Rate Contract [Member] | Fair Value Level 2 [Member] | Other liabilities [Member]</t>
  </si>
  <si>
    <t>GM Financial [Member] | Not Designated as Hedges [Member] | Interest Rate Contract [Member] | Fair Value Level 2 [Member]</t>
  </si>
  <si>
    <t>GM Financial [Member] | Not Designated as Hedges [Member] | Interest Rate Contract [Member] | Fair Value Level 2 [Member] | Other liabilities [Member]</t>
  </si>
  <si>
    <t>GM Financial [Member] | Not Designated as Hedges [Member] | Interest Rate Contract [Member] | Fair Value Level 2 [Member] | Other assets [Member]</t>
  </si>
  <si>
    <t>GM Financial [Member] | Not Designated as Hedges [Member] | Foreign Currency [Member] | Fair Value Level 2 [Member]</t>
  </si>
  <si>
    <t>Derivative Financial Instruments Balance Sheet Location of Cumulative Basis Adjustments (Details) - Fair Value Hedges [Member] - Long-term Debt [Member] - GM Financial [Member] $ in Millions</t>
  </si>
  <si>
    <t>Derivatives, Fair Value [Line Items]</t>
  </si>
  <si>
    <t>Carrying Amount of Hedged Items</t>
  </si>
  <si>
    <t>Cumulative Amount of Fair Value Hedging Adjustments on Hedging Relationships</t>
  </si>
  <si>
    <t>Cumulative fair value adjustment on discontinued hedging relationships</t>
  </si>
  <si>
    <t>Product Warranty and Related Liabilities (Details) - USD ($) $ in Millions</t>
  </si>
  <si>
    <t>Product Warranty and Related Liabilities [Roll Forward]</t>
  </si>
  <si>
    <t>Warranty balance at beginning of period</t>
  </si>
  <si>
    <t>Warranties issued and assumed in period – recall campaigns</t>
  </si>
  <si>
    <t>Warranties issued and assumed in period – product warranty</t>
  </si>
  <si>
    <t>Payments</t>
  </si>
  <si>
    <t>Adjustments to pre-existing warranties</t>
  </si>
  <si>
    <t>Effect of foreign currency and other</t>
  </si>
  <si>
    <t>Warranty balance at end of period</t>
  </si>
  <si>
    <t>Pensions and Other Postretirement Benefits - Schedule of Net Benefit Costs (Details) - USD ($) $ in Millions</t>
  </si>
  <si>
    <t>Defined Benefit Plans and Other Postretirement Benefit Plans [Line Items]</t>
  </si>
  <si>
    <t>Non-service cost components of net periodic pension and OPEB income</t>
  </si>
  <si>
    <t>Global OPEB Plans [Member]</t>
  </si>
  <si>
    <t>Service cost</t>
  </si>
  <si>
    <t>Interest cost</t>
  </si>
  <si>
    <t>Expected return on plan assets</t>
  </si>
  <si>
    <t>Amortization of prior service cost (credit)</t>
  </si>
  <si>
    <t>Amortization of net actuarial (gains) losses</t>
  </si>
  <si>
    <t>Net periodic pension and OPEB (income) expense</t>
  </si>
  <si>
    <t>U.S. [Member] | Pension Plan [Member]</t>
  </si>
  <si>
    <t>Service cost including administrative expenses</t>
  </si>
  <si>
    <t>Non-U.S. [Member] | Pension Plan [Member]</t>
  </si>
  <si>
    <t>Estimated contributions in 2018</t>
  </si>
  <si>
    <t>Non-U.S. [Member] | Pension Plan [Member] | Korea [Member]</t>
  </si>
  <si>
    <t>Commitments and Contingencies Litigation-Related Liability and Tax Administrative Matters (Details)</t>
  </si>
  <si>
    <t>12 Months Ended</t>
  </si>
  <si>
    <t>Sep. 30, 2015USD ($)</t>
  </si>
  <si>
    <t>Jun. 30, 2018USD ($)actioncaseshares</t>
  </si>
  <si>
    <t>Jun. 30, 2018USD ($)actioncaseemployeeshareholdershares</t>
  </si>
  <si>
    <t>Dec. 31, 2016USD ($)</t>
  </si>
  <si>
    <t>Jul. 13, 2018USD ($)</t>
  </si>
  <si>
    <t>Dec. 31, 2017USD ($)state</t>
  </si>
  <si>
    <t>Aug. 31, 2017state</t>
  </si>
  <si>
    <t>Loss Contingencies [Line Items]</t>
  </si>
  <si>
    <t>Maximum liability, guarantees</t>
  </si>
  <si>
    <t>Indirect Tax Matters [Member]</t>
  </si>
  <si>
    <t>Estimate of possible loss</t>
  </si>
  <si>
    <t>Texas state (MDL) [Member] | Pending Litigation [Member]</t>
  </si>
  <si>
    <t>Number of additional bellwether trials | case</t>
  </si>
  <si>
    <t>Brazil [Member] | Foreign Tax Authority [Member]</t>
  </si>
  <si>
    <t>Estimated potential recovery</t>
  </si>
  <si>
    <t>Ignition Switch Recall Litigations - Economic-loss cases [Member]</t>
  </si>
  <si>
    <t>Number of pending claims | action</t>
  </si>
  <si>
    <t>Ignition Switch Recall Litigations - July 2009 Sale Order [Member]</t>
  </si>
  <si>
    <t>Number of states | state</t>
  </si>
  <si>
    <t>Ignition Switch Recall Litigations - July 2009 Sale Order [Member] | Granted Motion to Dismiss [Member]</t>
  </si>
  <si>
    <t>Ignition Switch Recall Litigations - July 2009 Sale Order [Member] | Pending Litigation [Member]</t>
  </si>
  <si>
    <t>Ignition Switch Recall Litigations - Shareholder Class Action [Member]</t>
  </si>
  <si>
    <t>Litigation settlement amount</t>
  </si>
  <si>
    <t>Number of shareholders filing an appeal | shareholder</t>
  </si>
  <si>
    <t>Ignition Switch Recall Litigations - Shareholder Derivative Action [Member]</t>
  </si>
  <si>
    <t>Number of claims dismissed | case</t>
  </si>
  <si>
    <t>Ignition Switch Recall Litigations - Investigation by the Office [Member]</t>
  </si>
  <si>
    <t>Damages paid</t>
  </si>
  <si>
    <t>Prosecution deferral period</t>
  </si>
  <si>
    <t>Period after the expiration of the period of deferral</t>
  </si>
  <si>
    <t>30 days</t>
  </si>
  <si>
    <t>Korea Wage Litigation - Hourly [Member]</t>
  </si>
  <si>
    <t>Number of plaintiffs | employee</t>
  </si>
  <si>
    <t>Number of employees in the case | employee</t>
  </si>
  <si>
    <t>Korea Wage Litigation - Salaried [Member]</t>
  </si>
  <si>
    <t>Korea Wage Litigation - Former Subcontract Workers [Member]</t>
  </si>
  <si>
    <t>Accrued liabilities and Other liabilities [Member]</t>
  </si>
  <si>
    <t>Estimated litigation liability</t>
  </si>
  <si>
    <t>Amended and Restated Master Sale and Purchase Agreement [Member] | Ignition Switch Recall Litigations - Contingently Issuable Shares [Member]</t>
  </si>
  <si>
    <t>Allowed general unsecured claims amount</t>
  </si>
  <si>
    <t>Contingently issuable shares (in shares) | shares</t>
  </si>
  <si>
    <t>Amount of allowed general unsecured claims</t>
  </si>
  <si>
    <t>Amended and Restated Master Sale and Purchase Agreement [Member] | Ignition Switch Recall Litigations - Contingently Issuable Shares [Member] | Subsequent Event [Member]</t>
  </si>
  <si>
    <t>Value of contingently issuable shares</t>
  </si>
  <si>
    <t>Commitments and Contingencies Other Contingencies (Details)</t>
  </si>
  <si>
    <t>Jul. 19, 2018action</t>
  </si>
  <si>
    <t>Dec. 31, 2017USD ($)</t>
  </si>
  <si>
    <t>Minimum [Member]</t>
  </si>
  <si>
    <t>Indirect tax-related escrow deposit</t>
  </si>
  <si>
    <t>Maximum [Member]</t>
  </si>
  <si>
    <t>Accrued Liabilities, Current and Other Liabilities, Noncurrent [Member]</t>
  </si>
  <si>
    <t>Product liability</t>
  </si>
  <si>
    <t>Takata DIR [Member]</t>
  </si>
  <si>
    <t>Warranty provision related to DIR's</t>
  </si>
  <si>
    <t>Estimate of maximum possible loss</t>
  </si>
  <si>
    <t>Takata DIR [Member] | U.S. [Member] | Subsequent Event [Member]</t>
  </si>
  <si>
    <t>Takata DIR [Member] | Mexico [Member] | Subsequent Event [Member]</t>
  </si>
  <si>
    <t>Takata DIR [Member] | Canada [Member] | Subsequent Event [Member]</t>
  </si>
  <si>
    <t>Income Taxes (Details) - USD ($) $ in Millions</t>
  </si>
  <si>
    <t>Jul. 25, 2018</t>
  </si>
  <si>
    <t>Income tax expense</t>
  </si>
  <si>
    <t>Tax expense, entities included in effective tax rate calculation</t>
  </si>
  <si>
    <t>Decrease in uncertain tax positions from settlement of transfer pricing matters</t>
  </si>
  <si>
    <t>Net deferred tax assets</t>
  </si>
  <si>
    <t>Operating Loss Carryforwards [Line Items]</t>
  </si>
  <si>
    <t>Tax expense related to tax reform legislation</t>
  </si>
  <si>
    <t>Forecast [Member] | Germany [Member] | Foreign Tax Authority [Member]</t>
  </si>
  <si>
    <t>Operating loss carryforwards</t>
  </si>
  <si>
    <t>Deferred tax assets</t>
  </si>
  <si>
    <t>Restructuring and Other Initiatives (Details) - USD ($) $ in Millions</t>
  </si>
  <si>
    <t>Dec. 31, 2018</t>
  </si>
  <si>
    <t>Restructuring Reserve [Roll Forward]</t>
  </si>
  <si>
    <t>Balance at beginning of period</t>
  </si>
  <si>
    <t>Additions, interest accretion and other</t>
  </si>
  <si>
    <t>Revisions to estimates and effect of foreign currency</t>
  </si>
  <si>
    <t>Balance at end of period</t>
  </si>
  <si>
    <t>Gunsan Korea Plant [Member] | Facility Closing [Member]</t>
  </si>
  <si>
    <t>Termination benefits</t>
  </si>
  <si>
    <t>Gunsan Korea Plant [Member] | Non-cash Asset Impairments and Other Charges [Member]</t>
  </si>
  <si>
    <t>Pre-tax restructuring costs</t>
  </si>
  <si>
    <t>Gunsan Korea Plant [Member] | Supplier Claims [Member]</t>
  </si>
  <si>
    <t>Gunsan Korea Plant [Member] | Employee Severance and Statutory Pension Payments [Member]</t>
  </si>
  <si>
    <t>Gunsan Korea Plant [Member] | Statutory Payments and Supplier Claims [Member] | Forecast [Member]</t>
  </si>
  <si>
    <t>Expected additional cash outflows</t>
  </si>
  <si>
    <t>GMI [Member] | Gunsan Korea Plant [Member] | Facility Closing [Member]</t>
  </si>
  <si>
    <t>GMI [Member] | Separation Programs In South Africa And India [Member]</t>
  </si>
  <si>
    <t>GMI [Member] | Separation Programs In South Africa And India [Member] | Asset Impairments, Sales Incentives, Inventory Provisions and Other Restructuring Costs [Member]</t>
  </si>
  <si>
    <t>GMI [Member] | Separation Programs In South Africa And India [Member] | Dealer Restructuring, Employee Severance and Contract Termination Costs [Member]</t>
  </si>
  <si>
    <t>GMI [Member] | Separation Programs in Australia, Korea, South Africa, India and Chevrolet Europe [Member]</t>
  </si>
  <si>
    <t>Total cost incurred to date</t>
  </si>
  <si>
    <t>Stockholders' Equity and Noncontrolling Interests Preferred and Common Stock (Details) - USD ($)</t>
  </si>
  <si>
    <t>Dec. 31, 2027</t>
  </si>
  <si>
    <t>May 31, 2018</t>
  </si>
  <si>
    <t>Preferred stock shares authorized (in shares)</t>
  </si>
  <si>
    <t>Common stock shares authorized (in shares)</t>
  </si>
  <si>
    <t>Common stock shares issued (in shares)</t>
  </si>
  <si>
    <t>Common stock shares outstanding (in shares)</t>
  </si>
  <si>
    <t>Common shares purchased during period (in shares)</t>
  </si>
  <si>
    <t>Common shares purchased during period</t>
  </si>
  <si>
    <t>Total dividends paid on common stock</t>
  </si>
  <si>
    <t>Class of Stock [Line Items]</t>
  </si>
  <si>
    <t>Maximum financial guarantees</t>
  </si>
  <si>
    <t>GM Cruise Holdings LLC [Member]</t>
  </si>
  <si>
    <t>Investment amount</t>
  </si>
  <si>
    <t>GM Korea [Member] | Forecast [Member]</t>
  </si>
  <si>
    <t>Planned capital expenditures</t>
  </si>
  <si>
    <t>GM Korea [Member] | Financial Guarantee [Member]</t>
  </si>
  <si>
    <t>Convertible Preferred Shares [Member] | GM Cruise Holdings LLC [Member]</t>
  </si>
  <si>
    <t>Proceeds from issuance of preferred stock</t>
  </si>
  <si>
    <t>Annual dividend rate</t>
  </si>
  <si>
    <t>7.00%</t>
  </si>
  <si>
    <t>SoftBank Investment Holdings [Member] | Convertible Preferred Shares [Member] | GM Cruise Holdings LLC [Member]</t>
  </si>
  <si>
    <t>Ownership interest</t>
  </si>
  <si>
    <t>10.90%</t>
  </si>
  <si>
    <t>Additional purchase amount</t>
  </si>
  <si>
    <t>Ownership interest after achievement of performance obligations</t>
  </si>
  <si>
    <t>19.60%</t>
  </si>
  <si>
    <t>Korea Development Bank [Member] | Class B Preferred Shares [Member] | GM Korea [Member]</t>
  </si>
  <si>
    <t>1.00%</t>
  </si>
  <si>
    <t>Period to call preferred shares</t>
  </si>
  <si>
    <t>6 years</t>
  </si>
  <si>
    <t>Preferred stock purchase arrangement</t>
  </si>
  <si>
    <t>Stockholders' Equity and Noncontrolling Interests Accumulated Other Comprehensive Loss (Details) - USD ($) $ in Millions</t>
  </si>
  <si>
    <t>Accumulated Other Comprehensive Loss, Net of Tax [Roll Forward]</t>
  </si>
  <si>
    <t>Foreign currency translation adjustments [Member]</t>
  </si>
  <si>
    <t>Other comprehensive income and noncontrolling interests, net of reclassification adjustment, tax and impact of adoption of accounting standards</t>
  </si>
  <si>
    <t>Defined benefit plans [Member]</t>
  </si>
  <si>
    <t>Other comprehensive loss before reclassification adjustment, net of tax and impact of adoption of accounting standards</t>
  </si>
  <si>
    <t>Reclassification adjustment, net of tax</t>
  </si>
  <si>
    <t>Earnings Per Share (Details) - USD ($) $ / shares in Units, shares in Millions, $ in Millions</t>
  </si>
  <si>
    <t>Basic</t>
  </si>
  <si>
    <t>Less: cumulative dividends on subsidiary preferred stock</t>
  </si>
  <si>
    <t>Income from continuing operations attributable to common stockholders</t>
  </si>
  <si>
    <t>Loss from discontinued operations, net of tax</t>
  </si>
  <si>
    <t>Diluted</t>
  </si>
  <si>
    <t>Income from continuing operations attributable to common stockholders – diluted</t>
  </si>
  <si>
    <t>Loss from discontinued operations, net of tax – diluted</t>
  </si>
  <si>
    <t>Net income attributable to common stockholders – diluted</t>
  </si>
  <si>
    <t>Dilutive effect of warrants and awards under stock incentive plans</t>
  </si>
  <si>
    <t>Weighted-average common shares outstanding - diluted (in shares)</t>
  </si>
  <si>
    <t>Potentially dilutive securities (in shares)</t>
  </si>
  <si>
    <t>Discontinued Operations Narrative (Details) - Discontinued Operations [Member] - USD ($) $ in Millions</t>
  </si>
  <si>
    <t>Opel/Vauxhall Business [Member]</t>
  </si>
  <si>
    <t>Income Statement, Balance Sheet and Additional Disclosures by Disposal Groups, Including Discontinued Operations [Line Items]</t>
  </si>
  <si>
    <t>Total net sales and revenue transactions with discontinued operations</t>
  </si>
  <si>
    <t>Purchases and expenses with discontinued operations</t>
  </si>
  <si>
    <t>Other costs and charges</t>
  </si>
  <si>
    <t>Opel/Vauxhall Business [Member] | Discontinued Operations [Member]</t>
  </si>
  <si>
    <t>Cash payments used in operating activities</t>
  </si>
  <si>
    <t>Cash receipts provided by operating activities</t>
  </si>
  <si>
    <t>Fincos [Member]</t>
  </si>
  <si>
    <t>Disposal loss</t>
  </si>
  <si>
    <t>Discontinued Operations Financial Information about Discontinued Operations (Details) - USD ($) $ in Millions</t>
  </si>
  <si>
    <t>Discontinued Operations [Member] | Opel/Vauxhall Business and Fincos [Member]</t>
  </si>
  <si>
    <t>GM Financial net sales and revenue</t>
  </si>
  <si>
    <t>Total net sales and revenue</t>
  </si>
  <si>
    <t>Automotive and other selling, general, and administrative expense</t>
  </si>
  <si>
    <t>Other income (expense) items</t>
  </si>
  <si>
    <t>Loss from discontinued operations before taxes</t>
  </si>
  <si>
    <t>Loss on sale of discontinued operations before taxes</t>
  </si>
  <si>
    <t>Total loss from discontinued operations before taxes</t>
  </si>
  <si>
    <t>Income tax expense (benefit)</t>
  </si>
  <si>
    <t>Segment Reporting (Details) - USD ($) $ in Millions</t>
  </si>
  <si>
    <t>Segment Reporting Information [Line Items]</t>
  </si>
  <si>
    <t>Earnings (loss) before interest and taxes-adjusted</t>
  </si>
  <si>
    <t>Adjustments</t>
  </si>
  <si>
    <t>Net income (loss) attributable to noncontrolling interests</t>
  </si>
  <si>
    <t>Income tax benefit (expense)</t>
  </si>
  <si>
    <t>(Loss) from discontinued operations, net of tax</t>
  </si>
  <si>
    <t>Equity in net assets of nonconsolidated affiliates</t>
  </si>
  <si>
    <t>Total assets</t>
  </si>
  <si>
    <t>Depreciation and amortization</t>
  </si>
  <si>
    <t>Impairment charges</t>
  </si>
  <si>
    <t>Automotive interest income</t>
  </si>
  <si>
    <t>GMI [Member] | Separation Programs In Venezuela [Member]</t>
  </si>
  <si>
    <t>Deconsolidation loss</t>
  </si>
  <si>
    <t>Operating Segments [Member] | GM Cruise [Member]</t>
  </si>
  <si>
    <t>Group [Member] | Operating Segments [Member] | Automotive [Member]</t>
  </si>
  <si>
    <t>Group [Member] | Operating Segments [Member] | GMNA [Member] | Automotive [Member]</t>
  </si>
  <si>
    <t>Group [Member] | Operating Segments [Member] | GMI [Member] | Automotive [Member]</t>
  </si>
  <si>
    <t>Group [Member] | Corporate [Member] | Automotive [Member]</t>
  </si>
  <si>
    <t>Group [Member] | Corporate [Member] | Automotive [Member] | Ignition Switch Recall Litigations [Member]</t>
  </si>
  <si>
    <t>Charges for legal related matters</t>
  </si>
  <si>
    <t>Group [Member] | Eliminations [Member] | Automotiv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78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10888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4" t="s">
        <v>106</v>
      </c>
    </row>
    <row r="4" spans="1:2">
      <c r="A4" s="3" t="s">
        <v>193</v>
      </c>
    </row>
    <row r="5" spans="1:2">
      <c r="A5" s="4" t="s">
        <v>192</v>
      </c>
      <c r="B5"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4" t="s">
        <v>199</v>
      </c>
    </row>
    <row r="4" spans="1:2">
      <c r="A4" s="3" t="s">
        <v>200</v>
      </c>
    </row>
    <row r="5" spans="1:2">
      <c r="A5" s="4" t="s">
        <v>198</v>
      </c>
      <c r="B5"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3275</v>
      </c>
      <c r="C4" s="7" t="n">
        <v>33998</v>
      </c>
      <c r="D4" s="7" t="n">
        <v>65966</v>
      </c>
      <c r="E4" s="7" t="n">
        <v>68517</v>
      </c>
    </row>
    <row r="5" spans="1:5">
      <c r="A5" s="4" t="s">
        <v>27</v>
      </c>
      <c r="B5" s="5" t="n">
        <v>3485</v>
      </c>
      <c r="C5" s="5" t="n">
        <v>2986</v>
      </c>
      <c r="D5" s="5" t="n">
        <v>6893</v>
      </c>
      <c r="E5" s="5" t="n">
        <v>5733</v>
      </c>
    </row>
    <row r="6" spans="1:5">
      <c r="A6" s="4" t="s">
        <v>28</v>
      </c>
      <c r="B6" s="5" t="n">
        <v>36760</v>
      </c>
      <c r="C6" s="5" t="n">
        <v>36984</v>
      </c>
      <c r="D6" s="5" t="n">
        <v>72859</v>
      </c>
      <c r="E6" s="5" t="n">
        <v>74250</v>
      </c>
    </row>
    <row r="7" spans="1:5">
      <c r="A7" s="3" t="s">
        <v>29</v>
      </c>
    </row>
    <row r="8" spans="1:5">
      <c r="A8" s="4" t="s">
        <v>30</v>
      </c>
      <c r="B8" s="5" t="n">
        <v>30071</v>
      </c>
      <c r="C8" s="5" t="n">
        <v>29535</v>
      </c>
      <c r="D8" s="5" t="n">
        <v>60255</v>
      </c>
      <c r="E8" s="5" t="n">
        <v>59296</v>
      </c>
    </row>
    <row r="9" spans="1:5">
      <c r="A9" s="4" t="s">
        <v>31</v>
      </c>
      <c r="B9" s="5" t="n">
        <v>2996</v>
      </c>
      <c r="C9" s="5" t="n">
        <v>2675</v>
      </c>
      <c r="D9" s="5" t="n">
        <v>6010</v>
      </c>
      <c r="E9" s="5" t="n">
        <v>5241</v>
      </c>
    </row>
    <row r="10" spans="1:5">
      <c r="A10" s="4" t="s">
        <v>32</v>
      </c>
      <c r="B10" s="5" t="n">
        <v>2216</v>
      </c>
      <c r="C10" s="5" t="n">
        <v>2477</v>
      </c>
      <c r="D10" s="5" t="n">
        <v>4588</v>
      </c>
      <c r="E10" s="5" t="n">
        <v>4833</v>
      </c>
    </row>
    <row r="11" spans="1:5">
      <c r="A11" s="4" t="s">
        <v>33</v>
      </c>
      <c r="B11" s="5" t="n">
        <v>35283</v>
      </c>
      <c r="C11" s="5" t="n">
        <v>34687</v>
      </c>
      <c r="D11" s="5" t="n">
        <v>70853</v>
      </c>
      <c r="E11" s="5" t="n">
        <v>69370</v>
      </c>
    </row>
    <row r="12" spans="1:5">
      <c r="A12" s="4" t="s">
        <v>34</v>
      </c>
      <c r="B12" s="5" t="n">
        <v>1477</v>
      </c>
      <c r="C12" s="5" t="n">
        <v>2297</v>
      </c>
      <c r="D12" s="5" t="n">
        <v>2006</v>
      </c>
      <c r="E12" s="5" t="n">
        <v>4880</v>
      </c>
    </row>
    <row r="13" spans="1:5">
      <c r="A13" s="4" t="s">
        <v>35</v>
      </c>
      <c r="B13" s="5" t="n">
        <v>930</v>
      </c>
      <c r="C13" s="5" t="n">
        <v>272</v>
      </c>
      <c r="D13" s="5" t="n">
        <v>1479</v>
      </c>
      <c r="E13" s="5" t="n">
        <v>754</v>
      </c>
    </row>
    <row r="14" spans="1:5">
      <c r="A14" s="4" t="s">
        <v>36</v>
      </c>
      <c r="B14" s="5" t="n">
        <v>637</v>
      </c>
      <c r="C14" s="5" t="n">
        <v>530</v>
      </c>
      <c r="D14" s="5" t="n">
        <v>1285</v>
      </c>
      <c r="E14" s="5" t="n">
        <v>1085</v>
      </c>
    </row>
    <row r="15" spans="1:5">
      <c r="A15" s="4" t="s">
        <v>37</v>
      </c>
      <c r="B15" s="5" t="n">
        <v>2885</v>
      </c>
      <c r="C15" s="5" t="n">
        <v>2967</v>
      </c>
      <c r="D15" s="5" t="n">
        <v>4461</v>
      </c>
      <c r="E15" s="5" t="n">
        <v>6440</v>
      </c>
    </row>
    <row r="16" spans="1:5">
      <c r="A16" s="4" t="s">
        <v>38</v>
      </c>
      <c r="B16" s="5" t="n">
        <v>519</v>
      </c>
      <c r="C16" s="5" t="n">
        <v>534</v>
      </c>
      <c r="D16" s="5" t="n">
        <v>985</v>
      </c>
      <c r="E16" s="5" t="n">
        <v>1321</v>
      </c>
    </row>
    <row r="17" spans="1:5">
      <c r="A17" s="4" t="s">
        <v>39</v>
      </c>
      <c r="B17" s="5" t="n">
        <v>2366</v>
      </c>
      <c r="C17" s="5" t="n">
        <v>2433</v>
      </c>
      <c r="D17" s="5" t="n">
        <v>3476</v>
      </c>
      <c r="E17" s="5" t="n">
        <v>5119</v>
      </c>
    </row>
    <row r="18" spans="1:5">
      <c r="A18" s="4" t="s">
        <v>40</v>
      </c>
      <c r="B18" s="5" t="n">
        <v>0</v>
      </c>
      <c r="C18" s="5" t="n">
        <v>770</v>
      </c>
      <c r="D18" s="5" t="n">
        <v>70</v>
      </c>
      <c r="E18" s="5" t="n">
        <v>839</v>
      </c>
    </row>
    <row r="19" spans="1:5">
      <c r="A19" s="4" t="s">
        <v>41</v>
      </c>
      <c r="B19" s="5" t="n">
        <v>2366</v>
      </c>
      <c r="C19" s="5" t="n">
        <v>1663</v>
      </c>
      <c r="D19" s="5" t="n">
        <v>3406</v>
      </c>
      <c r="E19" s="5" t="n">
        <v>4280</v>
      </c>
    </row>
    <row r="20" spans="1:5">
      <c r="A20" s="4" t="s">
        <v>42</v>
      </c>
      <c r="B20" s="5" t="n">
        <v>24</v>
      </c>
      <c r="C20" s="5" t="n">
        <v>-3</v>
      </c>
      <c r="D20" s="5" t="n">
        <v>30</v>
      </c>
      <c r="E20" s="5" t="n">
        <v>-12</v>
      </c>
    </row>
    <row r="21" spans="1:5">
      <c r="A21" s="4" t="s">
        <v>43</v>
      </c>
      <c r="B21" s="5" t="n">
        <v>2390</v>
      </c>
      <c r="C21" s="5" t="n">
        <v>1660</v>
      </c>
      <c r="D21" s="5" t="n">
        <v>3436</v>
      </c>
      <c r="E21" s="5" t="n">
        <v>4268</v>
      </c>
    </row>
    <row r="22" spans="1:5">
      <c r="A22" s="4" t="s">
        <v>44</v>
      </c>
      <c r="B22" s="7" t="n">
        <v>2375</v>
      </c>
      <c r="C22" s="7" t="n">
        <v>1660</v>
      </c>
      <c r="D22" s="7" t="n">
        <v>3407</v>
      </c>
      <c r="E22" s="7" t="n">
        <v>4268</v>
      </c>
    </row>
    <row r="23" spans="1:5">
      <c r="A23" s="3" t="s">
        <v>45</v>
      </c>
    </row>
    <row r="24" spans="1:5">
      <c r="A24" s="4" t="s">
        <v>46</v>
      </c>
      <c r="B24" s="8" t="n">
        <v>1.68</v>
      </c>
      <c r="C24" s="8" t="n">
        <v>1.62</v>
      </c>
      <c r="D24" s="8" t="n">
        <v>2.47</v>
      </c>
      <c r="E24" s="8" t="n">
        <v>3.4</v>
      </c>
    </row>
    <row r="25" spans="1:5">
      <c r="A25" s="4" t="s">
        <v>47</v>
      </c>
      <c r="B25" s="5" t="n">
        <v>0</v>
      </c>
      <c r="C25" s="9" t="n">
        <v>0.51</v>
      </c>
      <c r="D25" s="9" t="n">
        <v>0.05</v>
      </c>
      <c r="E25" s="9" t="n">
        <v>0.5600000000000001</v>
      </c>
    </row>
    <row r="26" spans="1:5">
      <c r="A26" s="4" t="s">
        <v>48</v>
      </c>
      <c r="B26" s="8" t="n">
        <v>1.68</v>
      </c>
      <c r="C26" s="8" t="n">
        <v>1.11</v>
      </c>
      <c r="D26" s="8" t="n">
        <v>2.42</v>
      </c>
      <c r="E26" s="8" t="n">
        <v>2.84</v>
      </c>
    </row>
    <row r="27" spans="1:5">
      <c r="A27" s="4" t="s">
        <v>49</v>
      </c>
      <c r="B27" s="5" t="n">
        <v>1410</v>
      </c>
      <c r="C27" s="5" t="n">
        <v>1497</v>
      </c>
      <c r="D27" s="5" t="n">
        <v>1409</v>
      </c>
      <c r="E27" s="5" t="n">
        <v>1501</v>
      </c>
    </row>
    <row r="28" spans="1:5">
      <c r="A28" s="4" t="s">
        <v>50</v>
      </c>
      <c r="B28" s="8" t="n">
        <v>1.66</v>
      </c>
      <c r="C28" s="8" t="n">
        <v>1.6</v>
      </c>
      <c r="D28" s="8" t="n">
        <v>2.43</v>
      </c>
      <c r="E28" s="8" t="n">
        <v>3.35</v>
      </c>
    </row>
    <row r="29" spans="1:5">
      <c r="A29" s="4" t="s">
        <v>51</v>
      </c>
      <c r="B29" s="5" t="n">
        <v>0</v>
      </c>
      <c r="C29" s="9" t="n">
        <v>0.51</v>
      </c>
      <c r="D29" s="9" t="n">
        <v>0.05</v>
      </c>
      <c r="E29" s="9" t="n">
        <v>0.55</v>
      </c>
    </row>
    <row r="30" spans="1:5">
      <c r="A30" s="4" t="s">
        <v>52</v>
      </c>
      <c r="B30" s="8" t="n">
        <v>1.66</v>
      </c>
      <c r="C30" s="8" t="n">
        <v>1.09</v>
      </c>
      <c r="D30" s="8" t="n">
        <v>2.38</v>
      </c>
      <c r="E30" s="8" t="n">
        <v>2.8</v>
      </c>
    </row>
    <row r="31" spans="1:5">
      <c r="A31" s="4" t="s">
        <v>53</v>
      </c>
      <c r="B31" s="5" t="n">
        <v>1431</v>
      </c>
      <c r="C31" s="5" t="n">
        <v>1519</v>
      </c>
      <c r="D31" s="5" t="n">
        <v>1430</v>
      </c>
      <c r="E31" s="5" t="n">
        <v>1525</v>
      </c>
    </row>
    <row r="32" spans="1:5">
      <c r="A32" s="4" t="s">
        <v>54</v>
      </c>
      <c r="B32" s="8" t="n">
        <v>0.38</v>
      </c>
      <c r="C32" s="8" t="n">
        <v>0.38</v>
      </c>
      <c r="D32" s="8" t="n">
        <v>0.76</v>
      </c>
      <c r="E32" s="8" t="n">
        <v>0.76</v>
      </c>
    </row>
    <row r="33" spans="1:5">
      <c r="A33" s="4" t="s">
        <v>55</v>
      </c>
    </row>
    <row r="34" spans="1:5">
      <c r="A34" s="3" t="s">
        <v>29</v>
      </c>
    </row>
    <row r="35" spans="1:5">
      <c r="A35" s="4" t="s">
        <v>56</v>
      </c>
      <c r="B35" s="7" t="n">
        <v>159</v>
      </c>
      <c r="C35" s="7" t="n">
        <v>132</v>
      </c>
      <c r="D35" s="7" t="n">
        <v>309</v>
      </c>
      <c r="E35" s="7" t="n">
        <v>2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row r="7" spans="1:2">
      <c r="A7" s="4" t="s">
        <v>249</v>
      </c>
      <c r="B7" s="4" t="s">
        <v>250</v>
      </c>
    </row>
    <row r="8" spans="1:2">
      <c r="A8" s="4" t="s">
        <v>198</v>
      </c>
      <c r="B8" s="4" t="s">
        <v>251</v>
      </c>
    </row>
    <row r="9" spans="1:2">
      <c r="A9" s="4" t="s">
        <v>252</v>
      </c>
      <c r="B9" s="4" t="s">
        <v>253</v>
      </c>
    </row>
    <row r="10" spans="1:2">
      <c r="A10" s="4" t="s">
        <v>254</v>
      </c>
      <c r="B10" s="4" t="s">
        <v>255</v>
      </c>
    </row>
    <row r="11" spans="1:2">
      <c r="A11" s="4" t="s">
        <v>212</v>
      </c>
      <c r="B11"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58</v>
      </c>
    </row>
    <row r="4" spans="1:5">
      <c r="A4" s="4" t="s">
        <v>41</v>
      </c>
      <c r="B4" s="7" t="n">
        <v>2366</v>
      </c>
      <c r="C4" s="7" t="n">
        <v>1663</v>
      </c>
      <c r="D4" s="7" t="n">
        <v>3406</v>
      </c>
      <c r="E4" s="7" t="n">
        <v>4280</v>
      </c>
    </row>
    <row r="5" spans="1:5">
      <c r="A5" s="3" t="s">
        <v>59</v>
      </c>
    </row>
    <row r="6" spans="1:5">
      <c r="A6" s="4" t="s">
        <v>60</v>
      </c>
      <c r="B6" s="5" t="n">
        <v>-328</v>
      </c>
      <c r="C6" s="5" t="n">
        <v>93</v>
      </c>
      <c r="D6" s="5" t="n">
        <v>-294</v>
      </c>
      <c r="E6" s="5" t="n">
        <v>201</v>
      </c>
    </row>
    <row r="7" spans="1:5">
      <c r="A7" s="4" t="s">
        <v>61</v>
      </c>
      <c r="B7" s="5" t="n">
        <v>234</v>
      </c>
      <c r="C7" s="5" t="n">
        <v>-211</v>
      </c>
      <c r="D7" s="5" t="n">
        <v>227</v>
      </c>
      <c r="E7" s="5" t="n">
        <v>-240</v>
      </c>
    </row>
    <row r="8" spans="1:5">
      <c r="A8" s="4" t="s">
        <v>62</v>
      </c>
      <c r="B8" s="5" t="n">
        <v>-94</v>
      </c>
      <c r="C8" s="5" t="n">
        <v>-118</v>
      </c>
      <c r="D8" s="5" t="n">
        <v>-67</v>
      </c>
      <c r="E8" s="5" t="n">
        <v>-39</v>
      </c>
    </row>
    <row r="9" spans="1:5">
      <c r="A9" s="4" t="s">
        <v>63</v>
      </c>
      <c r="B9" s="5" t="n">
        <v>2272</v>
      </c>
      <c r="C9" s="5" t="n">
        <v>1545</v>
      </c>
      <c r="D9" s="5" t="n">
        <v>3339</v>
      </c>
      <c r="E9" s="5" t="n">
        <v>4241</v>
      </c>
    </row>
    <row r="10" spans="1:5">
      <c r="A10" s="4" t="s">
        <v>64</v>
      </c>
      <c r="B10" s="5" t="n">
        <v>28</v>
      </c>
      <c r="C10" s="5" t="n">
        <v>-4</v>
      </c>
      <c r="D10" s="5" t="n">
        <v>35</v>
      </c>
      <c r="E10" s="5" t="n">
        <v>-12</v>
      </c>
    </row>
    <row r="11" spans="1:5">
      <c r="A11" s="4" t="s">
        <v>65</v>
      </c>
      <c r="B11" s="7" t="n">
        <v>2300</v>
      </c>
      <c r="C11" s="7" t="n">
        <v>1541</v>
      </c>
      <c r="D11" s="7" t="n">
        <v>3374</v>
      </c>
      <c r="E11" s="7" t="n">
        <v>42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18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5</v>
      </c>
    </row>
    <row r="6" spans="1:2">
      <c r="A6" s="4" t="s">
        <v>267</v>
      </c>
      <c r="B6" s="4" t="s">
        <v>265</v>
      </c>
    </row>
    <row r="7" spans="1:2">
      <c r="A7" s="4" t="s">
        <v>268</v>
      </c>
      <c r="B7"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row r="6" spans="1:2">
      <c r="A6" s="4" t="s">
        <v>275</v>
      </c>
      <c r="B6" s="4" t="s">
        <v>276</v>
      </c>
    </row>
    <row r="7" spans="1:2">
      <c r="A7" s="4" t="s">
        <v>277</v>
      </c>
    </row>
    <row r="8" spans="1:2">
      <c r="A8" s="3" t="s">
        <v>193</v>
      </c>
    </row>
    <row r="9" spans="1:2">
      <c r="A9" s="4" t="s">
        <v>278</v>
      </c>
      <c r="B9" s="4" t="s">
        <v>279</v>
      </c>
    </row>
    <row r="10" spans="1:2">
      <c r="A10" s="4" t="s">
        <v>280</v>
      </c>
    </row>
    <row r="11" spans="1:2">
      <c r="A11" s="3" t="s">
        <v>193</v>
      </c>
    </row>
    <row r="12" spans="1:2">
      <c r="A12" s="4" t="s">
        <v>281</v>
      </c>
      <c r="B12"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00</v>
      </c>
    </row>
    <row r="4" spans="1:2">
      <c r="A4" s="4" t="s">
        <v>287</v>
      </c>
      <c r="B4" s="4" t="s">
        <v>288</v>
      </c>
    </row>
    <row r="5" spans="1:2">
      <c r="A5" s="4" t="s">
        <v>106</v>
      </c>
    </row>
    <row r="6" spans="1:2">
      <c r="A6" s="3" t="s">
        <v>200</v>
      </c>
    </row>
    <row r="7" spans="1:2">
      <c r="A7" s="4" t="s">
        <v>289</v>
      </c>
      <c r="B7"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0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4" t="s">
        <v>297</v>
      </c>
    </row>
    <row r="4" spans="1:2">
      <c r="A4" s="3"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4" t="s">
        <v>55</v>
      </c>
    </row>
    <row r="4" spans="1:2">
      <c r="A4" s="3" t="s">
        <v>302</v>
      </c>
    </row>
    <row r="5" spans="1:2">
      <c r="A5" s="4" t="s">
        <v>303</v>
      </c>
      <c r="B5" s="4" t="s">
        <v>304</v>
      </c>
    </row>
    <row r="6" spans="1:2">
      <c r="A6" s="4" t="s">
        <v>106</v>
      </c>
    </row>
    <row r="7" spans="1:2">
      <c r="A7" s="3" t="s">
        <v>302</v>
      </c>
    </row>
    <row r="8" spans="1:2">
      <c r="A8" s="4" t="s">
        <v>303</v>
      </c>
      <c r="B8"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307</v>
      </c>
    </row>
    <row r="4" spans="1:2">
      <c r="A4" s="4" t="s">
        <v>308</v>
      </c>
      <c r="B4" s="4" t="s">
        <v>309</v>
      </c>
    </row>
    <row r="5" spans="1:2">
      <c r="A5" s="4" t="s">
        <v>55</v>
      </c>
    </row>
    <row r="6" spans="1:2">
      <c r="A6" s="3" t="s">
        <v>307</v>
      </c>
    </row>
    <row r="7" spans="1:2">
      <c r="A7" s="4" t="s">
        <v>310</v>
      </c>
      <c r="B7" s="4" t="s">
        <v>311</v>
      </c>
    </row>
    <row r="8" spans="1:2">
      <c r="A8" s="4" t="s">
        <v>106</v>
      </c>
    </row>
    <row r="9" spans="1:2">
      <c r="A9" s="3" t="s">
        <v>307</v>
      </c>
    </row>
    <row r="10" spans="1:2">
      <c r="A10" s="4" t="s">
        <v>310</v>
      </c>
      <c r="B10"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5087</v>
      </c>
      <c r="C3" s="7" t="n">
        <v>15512</v>
      </c>
    </row>
    <row r="4" spans="1:3">
      <c r="A4" s="4" t="s">
        <v>70</v>
      </c>
      <c r="B4" s="5" t="n">
        <v>6924</v>
      </c>
      <c r="C4" s="5" t="n">
        <v>8313</v>
      </c>
    </row>
    <row r="5" spans="1:3">
      <c r="A5" s="4" t="s">
        <v>71</v>
      </c>
      <c r="B5" s="5" t="n">
        <v>9663</v>
      </c>
      <c r="C5" s="5" t="n">
        <v>8164</v>
      </c>
    </row>
    <row r="6" spans="1:3">
      <c r="A6" s="4" t="s">
        <v>72</v>
      </c>
      <c r="B6" s="5" t="n">
        <v>10833</v>
      </c>
      <c r="C6" s="5" t="n">
        <v>10663</v>
      </c>
    </row>
    <row r="7" spans="1:3">
      <c r="A7" s="4" t="s">
        <v>73</v>
      </c>
      <c r="B7" s="5" t="n">
        <v>690</v>
      </c>
      <c r="C7" s="5" t="n">
        <v>1106</v>
      </c>
    </row>
    <row r="8" spans="1:3">
      <c r="A8" s="4" t="s">
        <v>74</v>
      </c>
      <c r="B8" s="5" t="n">
        <v>5249</v>
      </c>
      <c r="C8" s="5" t="n">
        <v>4465</v>
      </c>
    </row>
    <row r="9" spans="1:3">
      <c r="A9" s="4" t="s">
        <v>75</v>
      </c>
      <c r="B9" s="5" t="n">
        <v>70451</v>
      </c>
      <c r="C9" s="5" t="n">
        <v>68744</v>
      </c>
    </row>
    <row r="10" spans="1:3">
      <c r="A10" s="3" t="s">
        <v>76</v>
      </c>
    </row>
    <row r="11" spans="1:3">
      <c r="A11" s="4" t="s">
        <v>77</v>
      </c>
      <c r="B11" s="5" t="n">
        <v>8788</v>
      </c>
      <c r="C11" s="5" t="n">
        <v>9073</v>
      </c>
    </row>
    <row r="12" spans="1:3">
      <c r="A12" s="4" t="s">
        <v>78</v>
      </c>
      <c r="B12" s="5" t="n">
        <v>38003</v>
      </c>
      <c r="C12" s="5" t="n">
        <v>36253</v>
      </c>
    </row>
    <row r="13" spans="1:3">
      <c r="A13" s="4" t="s">
        <v>79</v>
      </c>
      <c r="B13" s="5" t="n">
        <v>5720</v>
      </c>
      <c r="C13" s="5" t="n">
        <v>5849</v>
      </c>
    </row>
    <row r="14" spans="1:3">
      <c r="A14" s="4" t="s">
        <v>80</v>
      </c>
      <c r="B14" s="5" t="n">
        <v>44054</v>
      </c>
      <c r="C14" s="5" t="n">
        <v>42882</v>
      </c>
    </row>
    <row r="15" spans="1:3">
      <c r="A15" s="4" t="s">
        <v>81</v>
      </c>
      <c r="B15" s="5" t="n">
        <v>23285</v>
      </c>
      <c r="C15" s="5" t="n">
        <v>23544</v>
      </c>
    </row>
    <row r="16" spans="1:3">
      <c r="A16" s="4" t="s">
        <v>82</v>
      </c>
      <c r="B16" s="5" t="n">
        <v>5344</v>
      </c>
      <c r="C16" s="5" t="n">
        <v>4929</v>
      </c>
    </row>
    <row r="17" spans="1:3">
      <c r="A17" s="4" t="s">
        <v>83</v>
      </c>
      <c r="B17" s="5" t="n">
        <v>148190</v>
      </c>
      <c r="C17" s="5" t="n">
        <v>143738</v>
      </c>
    </row>
    <row r="18" spans="1:3">
      <c r="A18" s="4" t="s">
        <v>84</v>
      </c>
      <c r="B18" s="5" t="n">
        <v>218641</v>
      </c>
      <c r="C18" s="5" t="n">
        <v>212482</v>
      </c>
    </row>
    <row r="19" spans="1:3">
      <c r="A19" s="3" t="s">
        <v>85</v>
      </c>
    </row>
    <row r="20" spans="1:3">
      <c r="A20" s="4" t="s">
        <v>86</v>
      </c>
      <c r="B20" s="5" t="n">
        <v>24660</v>
      </c>
      <c r="C20" s="5" t="n">
        <v>23929</v>
      </c>
    </row>
    <row r="21" spans="1:3">
      <c r="A21" s="4" t="s">
        <v>87</v>
      </c>
      <c r="B21" s="5" t="n">
        <v>27368</v>
      </c>
      <c r="C21" s="5" t="n">
        <v>25996</v>
      </c>
    </row>
    <row r="22" spans="1:3">
      <c r="A22" s="4" t="s">
        <v>88</v>
      </c>
      <c r="B22" s="5" t="n">
        <v>80292</v>
      </c>
      <c r="C22" s="5" t="n">
        <v>76890</v>
      </c>
    </row>
    <row r="23" spans="1:3">
      <c r="A23" s="3" t="s">
        <v>89</v>
      </c>
    </row>
    <row r="24" spans="1:3">
      <c r="A24" s="4" t="s">
        <v>90</v>
      </c>
      <c r="B24" s="5" t="n">
        <v>5853</v>
      </c>
      <c r="C24" s="5" t="n">
        <v>5998</v>
      </c>
    </row>
    <row r="25" spans="1:3">
      <c r="A25" s="4" t="s">
        <v>91</v>
      </c>
      <c r="B25" s="5" t="n">
        <v>11989</v>
      </c>
      <c r="C25" s="5" t="n">
        <v>13746</v>
      </c>
    </row>
    <row r="26" spans="1:3">
      <c r="A26" s="4" t="s">
        <v>92</v>
      </c>
      <c r="B26" s="5" t="n">
        <v>11876</v>
      </c>
      <c r="C26" s="5" t="n">
        <v>12394</v>
      </c>
    </row>
    <row r="27" spans="1:3">
      <c r="A27" s="4" t="s">
        <v>93</v>
      </c>
      <c r="B27" s="5" t="n">
        <v>99713</v>
      </c>
      <c r="C27" s="5" t="n">
        <v>99392</v>
      </c>
    </row>
    <row r="28" spans="1:3">
      <c r="A28" s="4" t="s">
        <v>94</v>
      </c>
      <c r="B28" s="5" t="n">
        <v>180005</v>
      </c>
      <c r="C28" s="5" t="n">
        <v>176282</v>
      </c>
    </row>
    <row r="29" spans="1:3">
      <c r="A29" s="4" t="s">
        <v>95</v>
      </c>
      <c r="B29" s="4" t="s">
        <v>96</v>
      </c>
      <c r="C29" s="4" t="s">
        <v>96</v>
      </c>
    </row>
    <row r="30" spans="1:3">
      <c r="A30" s="3" t="s">
        <v>97</v>
      </c>
    </row>
    <row r="31" spans="1:3">
      <c r="A31" s="4" t="s">
        <v>98</v>
      </c>
      <c r="B31" s="5" t="n">
        <v>14</v>
      </c>
      <c r="C31" s="5" t="n">
        <v>14</v>
      </c>
    </row>
    <row r="32" spans="1:3">
      <c r="A32" s="4" t="s">
        <v>99</v>
      </c>
      <c r="B32" s="5" t="n">
        <v>25465</v>
      </c>
      <c r="C32" s="5" t="n">
        <v>25371</v>
      </c>
    </row>
    <row r="33" spans="1:3">
      <c r="A33" s="4" t="s">
        <v>100</v>
      </c>
      <c r="B33" s="5" t="n">
        <v>18873</v>
      </c>
      <c r="C33" s="5" t="n">
        <v>17627</v>
      </c>
    </row>
    <row r="34" spans="1:3">
      <c r="A34" s="4" t="s">
        <v>101</v>
      </c>
      <c r="B34" s="5" t="n">
        <v>-8171</v>
      </c>
      <c r="C34" s="5" t="n">
        <v>-8011</v>
      </c>
    </row>
    <row r="35" spans="1:3">
      <c r="A35" s="4" t="s">
        <v>102</v>
      </c>
      <c r="B35" s="5" t="n">
        <v>36181</v>
      </c>
      <c r="C35" s="5" t="n">
        <v>35001</v>
      </c>
    </row>
    <row r="36" spans="1:3">
      <c r="A36" s="4" t="s">
        <v>103</v>
      </c>
      <c r="B36" s="5" t="n">
        <v>2455</v>
      </c>
      <c r="C36" s="5" t="n">
        <v>1199</v>
      </c>
    </row>
    <row r="37" spans="1:3">
      <c r="A37" s="4" t="s">
        <v>104</v>
      </c>
      <c r="B37" s="5" t="n">
        <v>38636</v>
      </c>
      <c r="C37" s="5" t="n">
        <v>36200</v>
      </c>
    </row>
    <row r="38" spans="1:3">
      <c r="A38" s="4" t="s">
        <v>105</v>
      </c>
      <c r="B38" s="5" t="n">
        <v>218641</v>
      </c>
      <c r="C38" s="5" t="n">
        <v>212482</v>
      </c>
    </row>
    <row r="39" spans="1:3">
      <c r="A39" s="4" t="s">
        <v>106</v>
      </c>
    </row>
    <row r="40" spans="1:3">
      <c r="A40" s="3" t="s">
        <v>68</v>
      </c>
    </row>
    <row r="41" spans="1:3">
      <c r="A41" s="4" t="s">
        <v>107</v>
      </c>
      <c r="B41" s="5" t="n">
        <v>22005</v>
      </c>
      <c r="C41" s="5" t="n">
        <v>20521</v>
      </c>
    </row>
    <row r="42" spans="1:3">
      <c r="A42" s="3" t="s">
        <v>76</v>
      </c>
    </row>
    <row r="43" spans="1:3">
      <c r="A43" s="4" t="s">
        <v>107</v>
      </c>
      <c r="B43" s="5" t="n">
        <v>22996</v>
      </c>
      <c r="C43" s="5" t="n">
        <v>21208</v>
      </c>
    </row>
    <row r="44" spans="1:3">
      <c r="A44" s="3" t="s">
        <v>85</v>
      </c>
    </row>
    <row r="45" spans="1:3">
      <c r="A45" s="4" t="s">
        <v>108</v>
      </c>
      <c r="B45" s="5" t="n">
        <v>25457</v>
      </c>
      <c r="C45" s="5" t="n">
        <v>24450</v>
      </c>
    </row>
    <row r="46" spans="1:3">
      <c r="A46" s="3" t="s">
        <v>89</v>
      </c>
    </row>
    <row r="47" spans="1:3">
      <c r="A47" s="4" t="s">
        <v>109</v>
      </c>
      <c r="B47" s="5" t="n">
        <v>58983</v>
      </c>
      <c r="C47" s="5" t="n">
        <v>56267</v>
      </c>
    </row>
    <row r="48" spans="1:3">
      <c r="A48" s="4" t="s">
        <v>55</v>
      </c>
    </row>
    <row r="49" spans="1:3">
      <c r="A49" s="3" t="s">
        <v>85</v>
      </c>
    </row>
    <row r="50" spans="1:3">
      <c r="A50" s="4" t="s">
        <v>108</v>
      </c>
      <c r="B50" s="5" t="n">
        <v>2807</v>
      </c>
      <c r="C50" s="5" t="n">
        <v>2515</v>
      </c>
    </row>
    <row r="51" spans="1:3">
      <c r="A51" s="3" t="s">
        <v>89</v>
      </c>
    </row>
    <row r="52" spans="1:3">
      <c r="A52" s="4" t="s">
        <v>109</v>
      </c>
      <c r="B52" s="7" t="n">
        <v>11012</v>
      </c>
      <c r="C52" s="7" t="n">
        <v>109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19</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28</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31</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34</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37</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40</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4</v>
      </c>
      <c r="B1" s="2" t="s">
        <v>23</v>
      </c>
      <c r="D1" s="2" t="s">
        <v>1</v>
      </c>
    </row>
    <row r="2" spans="1:8">
      <c r="B2" s="2" t="s">
        <v>2</v>
      </c>
      <c r="C2" s="2" t="s">
        <v>24</v>
      </c>
      <c r="D2" s="2" t="s">
        <v>2</v>
      </c>
      <c r="E2" s="2" t="s">
        <v>24</v>
      </c>
      <c r="F2" s="2" t="s">
        <v>335</v>
      </c>
      <c r="G2" s="2" t="s">
        <v>336</v>
      </c>
      <c r="H2" s="2" t="s">
        <v>67</v>
      </c>
    </row>
    <row r="3" spans="1:8">
      <c r="A3" s="3" t="s">
        <v>337</v>
      </c>
    </row>
    <row r="4" spans="1:8">
      <c r="A4" s="4" t="s">
        <v>338</v>
      </c>
      <c r="B4" s="7" t="n">
        <v>33275</v>
      </c>
      <c r="C4" s="7" t="n">
        <v>33998</v>
      </c>
      <c r="D4" s="7" t="n">
        <v>65966</v>
      </c>
      <c r="E4" s="7" t="n">
        <v>68517</v>
      </c>
    </row>
    <row r="5" spans="1:8">
      <c r="A5" s="4" t="s">
        <v>30</v>
      </c>
      <c r="B5" s="5" t="n">
        <v>30071</v>
      </c>
      <c r="C5" s="5" t="n">
        <v>29535</v>
      </c>
      <c r="D5" s="5" t="n">
        <v>60255</v>
      </c>
      <c r="E5" s="5" t="n">
        <v>59296</v>
      </c>
    </row>
    <row r="6" spans="1:8">
      <c r="A6" s="4" t="s">
        <v>37</v>
      </c>
      <c r="B6" s="5" t="n">
        <v>2885</v>
      </c>
      <c r="C6" s="5" t="n">
        <v>2967</v>
      </c>
      <c r="D6" s="5" t="n">
        <v>4461</v>
      </c>
      <c r="E6" s="5" t="n">
        <v>6440</v>
      </c>
    </row>
    <row r="7" spans="1:8">
      <c r="A7" s="4" t="s">
        <v>43</v>
      </c>
      <c r="B7" s="5" t="n">
        <v>2390</v>
      </c>
      <c r="C7" s="7" t="n">
        <v>1660</v>
      </c>
      <c r="D7" s="5" t="n">
        <v>3436</v>
      </c>
      <c r="E7" s="7" t="n">
        <v>4268</v>
      </c>
    </row>
    <row r="8" spans="1:8">
      <c r="A8" s="3" t="s">
        <v>339</v>
      </c>
    </row>
    <row r="9" spans="1:8">
      <c r="A9" s="4" t="s">
        <v>80</v>
      </c>
      <c r="B9" s="5" t="n">
        <v>44054</v>
      </c>
      <c r="D9" s="5" t="n">
        <v>44054</v>
      </c>
      <c r="H9" s="7" t="n">
        <v>42882</v>
      </c>
    </row>
    <row r="10" spans="1:8">
      <c r="A10" s="4" t="s">
        <v>81</v>
      </c>
      <c r="B10" s="5" t="n">
        <v>23285</v>
      </c>
      <c r="D10" s="5" t="n">
        <v>23285</v>
      </c>
      <c r="G10" s="7" t="n">
        <v>23925</v>
      </c>
      <c r="H10" s="5" t="n">
        <v>23544</v>
      </c>
    </row>
    <row r="11" spans="1:8">
      <c r="A11" s="4" t="s">
        <v>340</v>
      </c>
      <c r="B11" s="5" t="n">
        <v>5344</v>
      </c>
      <c r="D11" s="5" t="n">
        <v>5344</v>
      </c>
      <c r="G11" s="5" t="n">
        <v>5366</v>
      </c>
      <c r="H11" s="5" t="n">
        <v>4929</v>
      </c>
    </row>
    <row r="12" spans="1:8">
      <c r="A12" s="4" t="s">
        <v>87</v>
      </c>
      <c r="B12" s="5" t="n">
        <v>27368</v>
      </c>
      <c r="D12" s="5" t="n">
        <v>27368</v>
      </c>
      <c r="G12" s="5" t="n">
        <v>28324</v>
      </c>
      <c r="H12" s="5" t="n">
        <v>25996</v>
      </c>
    </row>
    <row r="13" spans="1:8">
      <c r="A13" s="4" t="s">
        <v>92</v>
      </c>
      <c r="B13" s="5" t="n">
        <v>11876</v>
      </c>
      <c r="D13" s="5" t="n">
        <v>11876</v>
      </c>
      <c r="G13" s="5" t="n">
        <v>12159</v>
      </c>
      <c r="H13" s="5" t="n">
        <v>12394</v>
      </c>
    </row>
    <row r="14" spans="1:8">
      <c r="A14" s="4" t="s">
        <v>100</v>
      </c>
      <c r="B14" s="5" t="n">
        <v>18873</v>
      </c>
      <c r="D14" s="5" t="n">
        <v>18873</v>
      </c>
      <c r="G14" s="5" t="n">
        <v>16581</v>
      </c>
      <c r="H14" s="5" t="n">
        <v>17627</v>
      </c>
    </row>
    <row r="15" spans="1:8">
      <c r="A15" s="4" t="s">
        <v>101</v>
      </c>
      <c r="B15" s="5" t="n">
        <v>-8171</v>
      </c>
      <c r="D15" s="5" t="n">
        <v>-8171</v>
      </c>
      <c r="G15" s="5" t="n">
        <v>-8109</v>
      </c>
      <c r="H15" s="5" t="n">
        <v>-8011</v>
      </c>
    </row>
    <row r="16" spans="1:8">
      <c r="A16" s="4" t="s">
        <v>106</v>
      </c>
    </row>
    <row r="17" spans="1:8">
      <c r="A17" s="3" t="s">
        <v>339</v>
      </c>
    </row>
    <row r="18" spans="1:8">
      <c r="A18" s="4" t="s">
        <v>341</v>
      </c>
      <c r="B18" s="5" t="n">
        <v>25457</v>
      </c>
      <c r="D18" s="5" t="n">
        <v>25457</v>
      </c>
      <c r="G18" s="5" t="n">
        <v>24437</v>
      </c>
      <c r="H18" s="7" t="n">
        <v>24450</v>
      </c>
    </row>
    <row r="19" spans="1:8">
      <c r="A19" s="4" t="s">
        <v>342</v>
      </c>
    </row>
    <row r="20" spans="1:8">
      <c r="A20" s="3" t="s">
        <v>337</v>
      </c>
    </row>
    <row r="21" spans="1:8">
      <c r="A21" s="4" t="s">
        <v>338</v>
      </c>
      <c r="B21" s="5" t="n">
        <v>33275</v>
      </c>
      <c r="D21" s="5" t="n">
        <v>65966</v>
      </c>
    </row>
    <row r="22" spans="1:8">
      <c r="A22" s="4" t="s">
        <v>30</v>
      </c>
      <c r="B22" s="5" t="n">
        <v>30071</v>
      </c>
      <c r="D22" s="5" t="n">
        <v>60255</v>
      </c>
    </row>
    <row r="23" spans="1:8">
      <c r="A23" s="4" t="s">
        <v>37</v>
      </c>
      <c r="B23" s="5" t="n">
        <v>2885</v>
      </c>
      <c r="D23" s="5" t="n">
        <v>4461</v>
      </c>
    </row>
    <row r="24" spans="1:8">
      <c r="A24" s="4" t="s">
        <v>43</v>
      </c>
      <c r="B24" s="5" t="n">
        <v>2390</v>
      </c>
      <c r="D24" s="5" t="n">
        <v>3436</v>
      </c>
    </row>
    <row r="25" spans="1:8">
      <c r="A25" s="3" t="s">
        <v>339</v>
      </c>
    </row>
    <row r="26" spans="1:8">
      <c r="A26" s="4" t="s">
        <v>80</v>
      </c>
      <c r="B26" s="5" t="n">
        <v>690</v>
      </c>
      <c r="D26" s="5" t="n">
        <v>690</v>
      </c>
    </row>
    <row r="27" spans="1:8">
      <c r="A27" s="4" t="s">
        <v>81</v>
      </c>
      <c r="B27" s="5" t="n">
        <v>23285</v>
      </c>
      <c r="D27" s="5" t="n">
        <v>23285</v>
      </c>
      <c r="G27" s="5" t="n">
        <v>444</v>
      </c>
    </row>
    <row r="28" spans="1:8">
      <c r="A28" s="4" t="s">
        <v>340</v>
      </c>
      <c r="G28" s="5" t="n">
        <v>195</v>
      </c>
    </row>
    <row r="29" spans="1:8">
      <c r="A29" s="4" t="s">
        <v>87</v>
      </c>
      <c r="B29" s="5" t="n">
        <v>27368</v>
      </c>
      <c r="D29" s="5" t="n">
        <v>27368</v>
      </c>
      <c r="G29" s="5" t="n">
        <v>2328</v>
      </c>
    </row>
    <row r="30" spans="1:8">
      <c r="A30" s="4" t="s">
        <v>92</v>
      </c>
      <c r="B30" s="5" t="n">
        <v>11876</v>
      </c>
      <c r="D30" s="5" t="n">
        <v>11876</v>
      </c>
      <c r="G30" s="5" t="n">
        <v>-235</v>
      </c>
    </row>
    <row r="31" spans="1:8">
      <c r="A31" s="4" t="s">
        <v>100</v>
      </c>
      <c r="B31" s="5" t="n">
        <v>18873</v>
      </c>
      <c r="D31" s="5" t="n">
        <v>18873</v>
      </c>
      <c r="G31" s="5" t="n">
        <v>-1336</v>
      </c>
    </row>
    <row r="32" spans="1:8">
      <c r="A32" s="4" t="s">
        <v>101</v>
      </c>
      <c r="G32" s="5" t="n">
        <v>0</v>
      </c>
    </row>
    <row r="33" spans="1:8">
      <c r="A33" s="4" t="s">
        <v>343</v>
      </c>
    </row>
    <row r="34" spans="1:8">
      <c r="A34" s="3" t="s">
        <v>339</v>
      </c>
    </row>
    <row r="35" spans="1:8">
      <c r="A35" s="4" t="s">
        <v>341</v>
      </c>
      <c r="G35" s="5" t="n">
        <v>0</v>
      </c>
    </row>
    <row r="36" spans="1:8">
      <c r="A36" s="4" t="s">
        <v>344</v>
      </c>
    </row>
    <row r="37" spans="1:8">
      <c r="A37" s="3" t="s">
        <v>345</v>
      </c>
    </row>
    <row r="38" spans="1:8">
      <c r="A38" s="4" t="s">
        <v>346</v>
      </c>
      <c r="G38" s="5" t="n">
        <v>182</v>
      </c>
    </row>
    <row r="39" spans="1:8">
      <c r="A39" s="4" t="s">
        <v>347</v>
      </c>
    </row>
    <row r="40" spans="1:8">
      <c r="A40" s="3" t="s">
        <v>345</v>
      </c>
    </row>
    <row r="41" spans="1:8">
      <c r="A41" s="4" t="s">
        <v>346</v>
      </c>
      <c r="F41" s="7" t="n">
        <v>108</v>
      </c>
    </row>
    <row r="42" spans="1:8">
      <c r="A42" s="4" t="s">
        <v>348</v>
      </c>
    </row>
    <row r="43" spans="1:8">
      <c r="A43" s="3" t="s">
        <v>339</v>
      </c>
    </row>
    <row r="44" spans="1:8">
      <c r="A44" s="4" t="s">
        <v>81</v>
      </c>
      <c r="G44" s="5" t="n">
        <v>-63</v>
      </c>
    </row>
    <row r="45" spans="1:8">
      <c r="A45" s="4" t="s">
        <v>340</v>
      </c>
      <c r="G45" s="5" t="n">
        <v>242</v>
      </c>
    </row>
    <row r="46" spans="1:8">
      <c r="A46" s="4" t="s">
        <v>87</v>
      </c>
      <c r="G46" s="5" t="n">
        <v>0</v>
      </c>
    </row>
    <row r="47" spans="1:8">
      <c r="A47" s="4" t="s">
        <v>92</v>
      </c>
      <c r="G47" s="5" t="n">
        <v>0</v>
      </c>
    </row>
    <row r="48" spans="1:8">
      <c r="A48" s="4" t="s">
        <v>100</v>
      </c>
      <c r="G48" s="5" t="n">
        <v>290</v>
      </c>
    </row>
    <row r="49" spans="1:8">
      <c r="A49" s="4" t="s">
        <v>101</v>
      </c>
      <c r="G49" s="5" t="n">
        <v>-98</v>
      </c>
    </row>
    <row r="50" spans="1:8">
      <c r="A50" s="4" t="s">
        <v>349</v>
      </c>
    </row>
    <row r="51" spans="1:8">
      <c r="A51" s="3" t="s">
        <v>339</v>
      </c>
    </row>
    <row r="52" spans="1:8">
      <c r="A52" s="4" t="s">
        <v>341</v>
      </c>
      <c r="G52" s="7" t="n">
        <v>-13</v>
      </c>
    </row>
    <row r="53" spans="1:8">
      <c r="A53" s="4" t="s">
        <v>350</v>
      </c>
    </row>
    <row r="54" spans="1:8">
      <c r="A54" s="3" t="s">
        <v>337</v>
      </c>
    </row>
    <row r="55" spans="1:8">
      <c r="A55" s="4" t="s">
        <v>338</v>
      </c>
      <c r="B55" s="5" t="n">
        <v>-168</v>
      </c>
      <c r="D55" s="5" t="n">
        <v>964</v>
      </c>
    </row>
    <row r="56" spans="1:8">
      <c r="A56" s="4" t="s">
        <v>30</v>
      </c>
      <c r="B56" s="5" t="n">
        <v>311</v>
      </c>
      <c r="D56" s="5" t="n">
        <v>1030</v>
      </c>
    </row>
    <row r="57" spans="1:8">
      <c r="A57" s="4" t="s">
        <v>37</v>
      </c>
      <c r="B57" s="5" t="n">
        <v>-324</v>
      </c>
      <c r="D57" s="5" t="n">
        <v>121</v>
      </c>
    </row>
    <row r="58" spans="1:8">
      <c r="A58" s="4" t="s">
        <v>43</v>
      </c>
      <c r="B58" s="5" t="n">
        <v>-239</v>
      </c>
      <c r="D58" s="5" t="n">
        <v>105</v>
      </c>
    </row>
    <row r="59" spans="1:8">
      <c r="A59" s="3" t="s">
        <v>339</v>
      </c>
    </row>
    <row r="60" spans="1:8">
      <c r="A60" s="4" t="s">
        <v>80</v>
      </c>
      <c r="B60" s="5" t="n">
        <v>-988</v>
      </c>
      <c r="D60" s="5" t="n">
        <v>-988</v>
      </c>
    </row>
    <row r="61" spans="1:8">
      <c r="A61" s="4" t="s">
        <v>81</v>
      </c>
      <c r="B61" s="5" t="n">
        <v>427</v>
      </c>
      <c r="D61" s="5" t="n">
        <v>427</v>
      </c>
    </row>
    <row r="62" spans="1:8">
      <c r="A62" s="4" t="s">
        <v>87</v>
      </c>
      <c r="B62" s="5" t="n">
        <v>1426</v>
      </c>
      <c r="D62" s="5" t="n">
        <v>1426</v>
      </c>
    </row>
    <row r="63" spans="1:8">
      <c r="A63" s="4" t="s">
        <v>92</v>
      </c>
      <c r="B63" s="5" t="n">
        <v>-406</v>
      </c>
      <c r="D63" s="5" t="n">
        <v>-406</v>
      </c>
    </row>
    <row r="64" spans="1:8">
      <c r="A64" s="4" t="s">
        <v>100</v>
      </c>
      <c r="B64" s="5" t="n">
        <v>-1231</v>
      </c>
      <c r="D64" s="5" t="n">
        <v>-1231</v>
      </c>
    </row>
    <row r="65" spans="1:8">
      <c r="A65" s="4" t="s">
        <v>351</v>
      </c>
    </row>
    <row r="66" spans="1:8">
      <c r="A66" s="3" t="s">
        <v>337</v>
      </c>
    </row>
    <row r="67" spans="1:8">
      <c r="A67" s="4" t="s">
        <v>338</v>
      </c>
      <c r="B67" s="5" t="n">
        <v>33443</v>
      </c>
      <c r="D67" s="5" t="n">
        <v>65002</v>
      </c>
    </row>
    <row r="68" spans="1:8">
      <c r="A68" s="4" t="s">
        <v>30</v>
      </c>
      <c r="B68" s="5" t="n">
        <v>29760</v>
      </c>
      <c r="D68" s="5" t="n">
        <v>59225</v>
      </c>
    </row>
    <row r="69" spans="1:8">
      <c r="A69" s="4" t="s">
        <v>37</v>
      </c>
      <c r="B69" s="5" t="n">
        <v>3209</v>
      </c>
      <c r="D69" s="5" t="n">
        <v>4340</v>
      </c>
    </row>
    <row r="70" spans="1:8">
      <c r="A70" s="4" t="s">
        <v>43</v>
      </c>
      <c r="B70" s="5" t="n">
        <v>2629</v>
      </c>
      <c r="D70" s="5" t="n">
        <v>3331</v>
      </c>
    </row>
    <row r="71" spans="1:8">
      <c r="A71" s="3" t="s">
        <v>339</v>
      </c>
    </row>
    <row r="72" spans="1:8">
      <c r="A72" s="4" t="s">
        <v>80</v>
      </c>
      <c r="B72" s="5" t="n">
        <v>1678</v>
      </c>
      <c r="D72" s="5" t="n">
        <v>1678</v>
      </c>
    </row>
    <row r="73" spans="1:8">
      <c r="A73" s="4" t="s">
        <v>81</v>
      </c>
      <c r="B73" s="5" t="n">
        <v>22858</v>
      </c>
      <c r="D73" s="5" t="n">
        <v>22858</v>
      </c>
    </row>
    <row r="74" spans="1:8">
      <c r="A74" s="4" t="s">
        <v>87</v>
      </c>
      <c r="B74" s="5" t="n">
        <v>25942</v>
      </c>
      <c r="D74" s="5" t="n">
        <v>25942</v>
      </c>
    </row>
    <row r="75" spans="1:8">
      <c r="A75" s="4" t="s">
        <v>92</v>
      </c>
      <c r="B75" s="5" t="n">
        <v>12282</v>
      </c>
      <c r="D75" s="5" t="n">
        <v>12282</v>
      </c>
    </row>
    <row r="76" spans="1:8">
      <c r="A76" s="4" t="s">
        <v>100</v>
      </c>
      <c r="B76" s="7" t="n">
        <v>20104</v>
      </c>
      <c r="D76" s="7" t="n">
        <v>201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5"/>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58</v>
      </c>
    </row>
    <row r="9" spans="1:2">
      <c r="A9" s="4" t="s">
        <v>359</v>
      </c>
    </row>
    <row r="10" spans="1:2">
      <c r="A10" s="3" t="s">
        <v>360</v>
      </c>
    </row>
    <row r="11" spans="1:2">
      <c r="A11" s="4" t="s">
        <v>361</v>
      </c>
      <c r="B11" s="4" t="s">
        <v>362</v>
      </c>
    </row>
    <row r="12" spans="1:2">
      <c r="A12" s="4" t="s">
        <v>363</v>
      </c>
    </row>
    <row r="13" spans="1:2">
      <c r="A13" s="3" t="s">
        <v>360</v>
      </c>
    </row>
    <row r="14" spans="1:2">
      <c r="A14" s="4" t="s">
        <v>361</v>
      </c>
      <c r="B14" s="4" t="s">
        <v>364</v>
      </c>
    </row>
    <row r="15" spans="1:2">
      <c r="A15" s="4" t="s">
        <v>55</v>
      </c>
    </row>
    <row r="16" spans="1:2">
      <c r="A16" s="3" t="s">
        <v>365</v>
      </c>
    </row>
    <row r="17" spans="1:2">
      <c r="A17" s="4" t="s">
        <v>366</v>
      </c>
      <c r="B17" s="4" t="s">
        <v>367</v>
      </c>
    </row>
    <row r="18" spans="1:2">
      <c r="A18" s="4" t="s">
        <v>368</v>
      </c>
    </row>
    <row r="19" spans="1:2">
      <c r="A19" s="3" t="s">
        <v>354</v>
      </c>
    </row>
    <row r="20" spans="1:2">
      <c r="A20" s="4" t="s">
        <v>355</v>
      </c>
      <c r="B20"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3</v>
      </c>
      <c r="D1" s="2" t="s">
        <v>1</v>
      </c>
    </row>
    <row r="2" spans="1:5">
      <c r="B2" s="2" t="s">
        <v>2</v>
      </c>
      <c r="C2" s="2" t="s">
        <v>24</v>
      </c>
      <c r="D2" s="2" t="s">
        <v>2</v>
      </c>
      <c r="E2" s="2" t="s">
        <v>24</v>
      </c>
    </row>
    <row r="3" spans="1:5">
      <c r="A3" s="3" t="s">
        <v>371</v>
      </c>
    </row>
    <row r="4" spans="1:5">
      <c r="A4" s="4" t="s">
        <v>26</v>
      </c>
      <c r="B4" s="7" t="n">
        <v>33275</v>
      </c>
      <c r="C4" s="7" t="n">
        <v>33998</v>
      </c>
      <c r="D4" s="7" t="n">
        <v>65966</v>
      </c>
      <c r="E4" s="7" t="n">
        <v>68517</v>
      </c>
    </row>
    <row r="5" spans="1:5">
      <c r="A5" s="4" t="s">
        <v>372</v>
      </c>
      <c r="B5" s="5" t="n">
        <v>2497</v>
      </c>
      <c r="D5" s="5" t="n">
        <v>4944</v>
      </c>
    </row>
    <row r="6" spans="1:5">
      <c r="A6" s="4" t="s">
        <v>373</v>
      </c>
      <c r="B6" s="5" t="n">
        <v>883</v>
      </c>
      <c r="D6" s="5" t="n">
        <v>1747</v>
      </c>
    </row>
    <row r="7" spans="1:5">
      <c r="A7" s="4" t="s">
        <v>374</v>
      </c>
      <c r="B7" s="5" t="n">
        <v>105</v>
      </c>
      <c r="D7" s="5" t="n">
        <v>202</v>
      </c>
    </row>
    <row r="8" spans="1:5">
      <c r="A8" s="4" t="s">
        <v>27</v>
      </c>
      <c r="B8" s="5" t="n">
        <v>3485</v>
      </c>
      <c r="C8" s="5" t="n">
        <v>2986</v>
      </c>
      <c r="D8" s="5" t="n">
        <v>6893</v>
      </c>
      <c r="E8" s="5" t="n">
        <v>5733</v>
      </c>
    </row>
    <row r="9" spans="1:5">
      <c r="A9" s="4" t="s">
        <v>28</v>
      </c>
      <c r="B9" s="5" t="n">
        <v>36760</v>
      </c>
      <c r="C9" s="5" t="n">
        <v>36984</v>
      </c>
      <c r="D9" s="5" t="n">
        <v>72859</v>
      </c>
      <c r="E9" s="5" t="n">
        <v>74250</v>
      </c>
    </row>
    <row r="10" spans="1:5">
      <c r="A10" s="4" t="s">
        <v>375</v>
      </c>
    </row>
    <row r="11" spans="1:5">
      <c r="A11" s="3" t="s">
        <v>371</v>
      </c>
    </row>
    <row r="12" spans="1:5">
      <c r="A12" s="4" t="s">
        <v>26</v>
      </c>
      <c r="B12" s="5" t="n">
        <v>0</v>
      </c>
      <c r="D12" s="5" t="n">
        <v>0</v>
      </c>
    </row>
    <row r="13" spans="1:5">
      <c r="A13" s="4" t="s">
        <v>372</v>
      </c>
      <c r="B13" s="5" t="n">
        <v>2497</v>
      </c>
      <c r="D13" s="5" t="n">
        <v>4944</v>
      </c>
    </row>
    <row r="14" spans="1:5">
      <c r="A14" s="4" t="s">
        <v>373</v>
      </c>
      <c r="B14" s="5" t="n">
        <v>884</v>
      </c>
      <c r="D14" s="5" t="n">
        <v>1750</v>
      </c>
    </row>
    <row r="15" spans="1:5">
      <c r="A15" s="4" t="s">
        <v>374</v>
      </c>
      <c r="B15" s="5" t="n">
        <v>107</v>
      </c>
      <c r="D15" s="5" t="n">
        <v>205</v>
      </c>
    </row>
    <row r="16" spans="1:5">
      <c r="A16" s="4" t="s">
        <v>27</v>
      </c>
      <c r="B16" s="5" t="n">
        <v>3488</v>
      </c>
      <c r="D16" s="5" t="n">
        <v>6899</v>
      </c>
    </row>
    <row r="17" spans="1:5">
      <c r="A17" s="4" t="s">
        <v>28</v>
      </c>
      <c r="B17" s="5" t="n">
        <v>3488</v>
      </c>
      <c r="C17" s="5" t="n">
        <v>2990</v>
      </c>
      <c r="D17" s="5" t="n">
        <v>6899</v>
      </c>
      <c r="E17" s="5" t="n">
        <v>5738</v>
      </c>
    </row>
    <row r="18" spans="1:5">
      <c r="A18" s="4" t="s">
        <v>376</v>
      </c>
    </row>
    <row r="19" spans="1:5">
      <c r="A19" s="3" t="s">
        <v>371</v>
      </c>
    </row>
    <row r="20" spans="1:5">
      <c r="A20" s="4" t="s">
        <v>26</v>
      </c>
      <c r="B20" s="5" t="n">
        <v>-34</v>
      </c>
      <c r="D20" s="5" t="n">
        <v>-58</v>
      </c>
    </row>
    <row r="21" spans="1:5">
      <c r="A21" s="4" t="s">
        <v>372</v>
      </c>
      <c r="B21" s="5" t="n">
        <v>0</v>
      </c>
      <c r="D21" s="5" t="n">
        <v>0</v>
      </c>
    </row>
    <row r="22" spans="1:5">
      <c r="A22" s="4" t="s">
        <v>373</v>
      </c>
      <c r="B22" s="5" t="n">
        <v>-1</v>
      </c>
      <c r="D22" s="5" t="n">
        <v>-3</v>
      </c>
    </row>
    <row r="23" spans="1:5">
      <c r="A23" s="4" t="s">
        <v>374</v>
      </c>
      <c r="B23" s="5" t="n">
        <v>-2</v>
      </c>
      <c r="D23" s="5" t="n">
        <v>-3</v>
      </c>
    </row>
    <row r="24" spans="1:5">
      <c r="A24" s="4" t="s">
        <v>27</v>
      </c>
      <c r="B24" s="5" t="n">
        <v>-3</v>
      </c>
      <c r="D24" s="5" t="n">
        <v>-6</v>
      </c>
    </row>
    <row r="25" spans="1:5">
      <c r="A25" s="4" t="s">
        <v>28</v>
      </c>
      <c r="B25" s="5" t="n">
        <v>-37</v>
      </c>
      <c r="C25" s="5" t="n">
        <v>-7</v>
      </c>
      <c r="D25" s="5" t="n">
        <v>-64</v>
      </c>
      <c r="E25" s="5" t="n">
        <v>-139</v>
      </c>
    </row>
    <row r="26" spans="1:5">
      <c r="A26" s="4" t="s">
        <v>377</v>
      </c>
    </row>
    <row r="27" spans="1:5">
      <c r="A27" s="3" t="s">
        <v>371</v>
      </c>
    </row>
    <row r="28" spans="1:5">
      <c r="A28" s="4" t="s">
        <v>26</v>
      </c>
      <c r="B28" s="5" t="n">
        <v>33309</v>
      </c>
      <c r="D28" s="5" t="n">
        <v>66024</v>
      </c>
    </row>
    <row r="29" spans="1:5">
      <c r="A29" s="4" t="s">
        <v>28</v>
      </c>
      <c r="B29" s="5" t="n">
        <v>33309</v>
      </c>
      <c r="C29" s="5" t="n">
        <v>34001</v>
      </c>
      <c r="D29" s="5" t="n">
        <v>66024</v>
      </c>
      <c r="E29" s="5" t="n">
        <v>68651</v>
      </c>
    </row>
    <row r="30" spans="1:5">
      <c r="A30" s="4" t="s">
        <v>378</v>
      </c>
    </row>
    <row r="31" spans="1:5">
      <c r="A31" s="3" t="s">
        <v>371</v>
      </c>
    </row>
    <row r="32" spans="1:5">
      <c r="A32" s="4" t="s">
        <v>26</v>
      </c>
      <c r="B32" s="5" t="n">
        <v>28501</v>
      </c>
      <c r="D32" s="5" t="n">
        <v>56319</v>
      </c>
    </row>
    <row r="33" spans="1:5">
      <c r="A33" s="4" t="s">
        <v>28</v>
      </c>
      <c r="B33" s="5" t="n">
        <v>28501</v>
      </c>
      <c r="C33" s="5" t="n">
        <v>28437</v>
      </c>
      <c r="D33" s="5" t="n">
        <v>56319</v>
      </c>
      <c r="E33" s="5" t="n">
        <v>57775</v>
      </c>
    </row>
    <row r="34" spans="1:5">
      <c r="A34" s="4" t="s">
        <v>379</v>
      </c>
    </row>
    <row r="35" spans="1:5">
      <c r="A35" s="3" t="s">
        <v>371</v>
      </c>
    </row>
    <row r="36" spans="1:5">
      <c r="A36" s="4" t="s">
        <v>26</v>
      </c>
      <c r="B36" s="5" t="n">
        <v>4758</v>
      </c>
      <c r="D36" s="5" t="n">
        <v>9606</v>
      </c>
    </row>
    <row r="37" spans="1:5">
      <c r="A37" s="4" t="s">
        <v>28</v>
      </c>
      <c r="B37" s="5" t="n">
        <v>4758</v>
      </c>
      <c r="C37" s="5" t="n">
        <v>5512</v>
      </c>
      <c r="D37" s="5" t="n">
        <v>9606</v>
      </c>
      <c r="E37" s="5" t="n">
        <v>10650</v>
      </c>
    </row>
    <row r="38" spans="1:5">
      <c r="A38" s="4" t="s">
        <v>380</v>
      </c>
    </row>
    <row r="39" spans="1:5">
      <c r="A39" s="3" t="s">
        <v>371</v>
      </c>
    </row>
    <row r="40" spans="1:5">
      <c r="A40" s="4" t="s">
        <v>26</v>
      </c>
      <c r="B40" s="5" t="n">
        <v>50</v>
      </c>
      <c r="D40" s="5" t="n">
        <v>99</v>
      </c>
    </row>
    <row r="41" spans="1:5">
      <c r="A41" s="4" t="s">
        <v>28</v>
      </c>
      <c r="B41" s="5" t="n">
        <v>50</v>
      </c>
      <c r="C41" s="7" t="n">
        <v>52</v>
      </c>
      <c r="D41" s="5" t="n">
        <v>99</v>
      </c>
      <c r="E41" s="7" t="n">
        <v>226</v>
      </c>
    </row>
    <row r="42" spans="1:5">
      <c r="A42" s="4" t="s">
        <v>381</v>
      </c>
    </row>
    <row r="43" spans="1:5">
      <c r="A43" s="3" t="s">
        <v>371</v>
      </c>
    </row>
    <row r="44" spans="1:5">
      <c r="A44" s="4" t="s">
        <v>26</v>
      </c>
      <c r="B44" s="5" t="n">
        <v>31346</v>
      </c>
      <c r="D44" s="5" t="n">
        <v>61835</v>
      </c>
    </row>
    <row r="45" spans="1:5">
      <c r="A45" s="4" t="s">
        <v>382</v>
      </c>
    </row>
    <row r="46" spans="1:5">
      <c r="A46" s="3" t="s">
        <v>371</v>
      </c>
    </row>
    <row r="47" spans="1:5">
      <c r="A47" s="4" t="s">
        <v>26</v>
      </c>
      <c r="B47" s="5" t="n">
        <v>0</v>
      </c>
      <c r="D47" s="5" t="n">
        <v>0</v>
      </c>
    </row>
    <row r="48" spans="1:5">
      <c r="A48" s="4" t="s">
        <v>383</v>
      </c>
    </row>
    <row r="49" spans="1:5">
      <c r="A49" s="3" t="s">
        <v>371</v>
      </c>
    </row>
    <row r="50" spans="1:5">
      <c r="A50" s="4" t="s">
        <v>26</v>
      </c>
      <c r="B50" s="5" t="n">
        <v>-18</v>
      </c>
      <c r="D50" s="5" t="n">
        <v>-25</v>
      </c>
    </row>
    <row r="51" spans="1:5">
      <c r="A51" s="4" t="s">
        <v>384</v>
      </c>
    </row>
    <row r="52" spans="1:5">
      <c r="A52" s="3" t="s">
        <v>371</v>
      </c>
    </row>
    <row r="53" spans="1:5">
      <c r="A53" s="4" t="s">
        <v>26</v>
      </c>
      <c r="B53" s="5" t="n">
        <v>31364</v>
      </c>
      <c r="D53" s="5" t="n">
        <v>61860</v>
      </c>
    </row>
    <row r="54" spans="1:5">
      <c r="A54" s="4" t="s">
        <v>385</v>
      </c>
    </row>
    <row r="55" spans="1:5">
      <c r="A55" s="3" t="s">
        <v>371</v>
      </c>
    </row>
    <row r="56" spans="1:5">
      <c r="A56" s="4" t="s">
        <v>26</v>
      </c>
      <c r="B56" s="5" t="n">
        <v>26874</v>
      </c>
      <c r="D56" s="5" t="n">
        <v>52756</v>
      </c>
    </row>
    <row r="57" spans="1:5">
      <c r="A57" s="4" t="s">
        <v>386</v>
      </c>
    </row>
    <row r="58" spans="1:5">
      <c r="A58" s="3" t="s">
        <v>371</v>
      </c>
    </row>
    <row r="59" spans="1:5">
      <c r="A59" s="4" t="s">
        <v>26</v>
      </c>
      <c r="B59" s="5" t="n">
        <v>4489</v>
      </c>
      <c r="D59" s="5" t="n">
        <v>9094</v>
      </c>
    </row>
    <row r="60" spans="1:5">
      <c r="A60" s="4" t="s">
        <v>387</v>
      </c>
    </row>
    <row r="61" spans="1:5">
      <c r="A61" s="3" t="s">
        <v>371</v>
      </c>
    </row>
    <row r="62" spans="1:5">
      <c r="A62" s="4" t="s">
        <v>26</v>
      </c>
      <c r="B62" s="5" t="n">
        <v>1</v>
      </c>
      <c r="D62" s="5" t="n">
        <v>10</v>
      </c>
    </row>
    <row r="63" spans="1:5">
      <c r="A63" s="4" t="s">
        <v>388</v>
      </c>
    </row>
    <row r="64" spans="1:5">
      <c r="A64" s="3" t="s">
        <v>371</v>
      </c>
    </row>
    <row r="65" spans="1:5">
      <c r="A65" s="4" t="s">
        <v>26</v>
      </c>
      <c r="B65" s="5" t="n">
        <v>821</v>
      </c>
      <c r="D65" s="5" t="n">
        <v>2006</v>
      </c>
    </row>
    <row r="66" spans="1:5">
      <c r="A66" s="4" t="s">
        <v>389</v>
      </c>
    </row>
    <row r="67" spans="1:5">
      <c r="A67" s="3" t="s">
        <v>371</v>
      </c>
    </row>
    <row r="68" spans="1:5">
      <c r="A68" s="4" t="s">
        <v>26</v>
      </c>
      <c r="B68" s="5" t="n">
        <v>0</v>
      </c>
      <c r="D68" s="5" t="n">
        <v>0</v>
      </c>
    </row>
    <row r="69" spans="1:5">
      <c r="A69" s="4" t="s">
        <v>390</v>
      </c>
    </row>
    <row r="70" spans="1:5">
      <c r="A70" s="3" t="s">
        <v>371</v>
      </c>
    </row>
    <row r="71" spans="1:5">
      <c r="A71" s="4" t="s">
        <v>26</v>
      </c>
      <c r="B71" s="5" t="n">
        <v>-16</v>
      </c>
      <c r="D71" s="5" t="n">
        <v>-33</v>
      </c>
    </row>
    <row r="72" spans="1:5">
      <c r="A72" s="4" t="s">
        <v>391</v>
      </c>
    </row>
    <row r="73" spans="1:5">
      <c r="A73" s="3" t="s">
        <v>371</v>
      </c>
    </row>
    <row r="74" spans="1:5">
      <c r="A74" s="4" t="s">
        <v>26</v>
      </c>
      <c r="B74" s="5" t="n">
        <v>837</v>
      </c>
      <c r="D74" s="5" t="n">
        <v>2039</v>
      </c>
    </row>
    <row r="75" spans="1:5">
      <c r="A75" s="4" t="s">
        <v>392</v>
      </c>
    </row>
    <row r="76" spans="1:5">
      <c r="A76" s="3" t="s">
        <v>371</v>
      </c>
    </row>
    <row r="77" spans="1:5">
      <c r="A77" s="4" t="s">
        <v>26</v>
      </c>
      <c r="B77" s="5" t="n">
        <v>769</v>
      </c>
      <c r="D77" s="5" t="n">
        <v>1924</v>
      </c>
    </row>
    <row r="78" spans="1:5">
      <c r="A78" s="4" t="s">
        <v>393</v>
      </c>
    </row>
    <row r="79" spans="1:5">
      <c r="A79" s="3" t="s">
        <v>371</v>
      </c>
    </row>
    <row r="80" spans="1:5">
      <c r="A80" s="4" t="s">
        <v>26</v>
      </c>
      <c r="B80" s="5" t="n">
        <v>68</v>
      </c>
      <c r="D80" s="5" t="n">
        <v>115</v>
      </c>
    </row>
    <row r="81" spans="1:5">
      <c r="A81" s="4" t="s">
        <v>394</v>
      </c>
    </row>
    <row r="82" spans="1:5">
      <c r="A82" s="3" t="s">
        <v>371</v>
      </c>
    </row>
    <row r="83" spans="1:5">
      <c r="A83" s="4" t="s">
        <v>26</v>
      </c>
      <c r="B83" s="5" t="n">
        <v>0</v>
      </c>
      <c r="D83" s="5" t="n">
        <v>0</v>
      </c>
    </row>
    <row r="84" spans="1:5">
      <c r="A84" s="4" t="s">
        <v>395</v>
      </c>
    </row>
    <row r="85" spans="1:5">
      <c r="A85" s="3" t="s">
        <v>371</v>
      </c>
    </row>
    <row r="86" spans="1:5">
      <c r="A86" s="4" t="s">
        <v>26</v>
      </c>
      <c r="B86" s="5" t="n">
        <v>1108</v>
      </c>
      <c r="D86" s="5" t="n">
        <v>2125</v>
      </c>
    </row>
    <row r="87" spans="1:5">
      <c r="A87" s="4" t="s">
        <v>396</v>
      </c>
    </row>
    <row r="88" spans="1:5">
      <c r="A88" s="3" t="s">
        <v>371</v>
      </c>
    </row>
    <row r="89" spans="1:5">
      <c r="A89" s="4" t="s">
        <v>26</v>
      </c>
      <c r="B89" s="5" t="n">
        <v>0</v>
      </c>
      <c r="D89" s="5" t="n">
        <v>0</v>
      </c>
    </row>
    <row r="90" spans="1:5">
      <c r="A90" s="4" t="s">
        <v>397</v>
      </c>
    </row>
    <row r="91" spans="1:5">
      <c r="A91" s="3" t="s">
        <v>371</v>
      </c>
    </row>
    <row r="92" spans="1:5">
      <c r="A92" s="4" t="s">
        <v>26</v>
      </c>
      <c r="B92" s="5" t="n">
        <v>0</v>
      </c>
      <c r="D92" s="5" t="n">
        <v>0</v>
      </c>
    </row>
    <row r="93" spans="1:5">
      <c r="A93" s="4" t="s">
        <v>398</v>
      </c>
    </row>
    <row r="94" spans="1:5">
      <c r="A94" s="3" t="s">
        <v>371</v>
      </c>
    </row>
    <row r="95" spans="1:5">
      <c r="A95" s="4" t="s">
        <v>26</v>
      </c>
      <c r="B95" s="5" t="n">
        <v>1108</v>
      </c>
      <c r="D95" s="5" t="n">
        <v>2125</v>
      </c>
    </row>
    <row r="96" spans="1:5">
      <c r="A96" s="4" t="s">
        <v>399</v>
      </c>
    </row>
    <row r="97" spans="1:5">
      <c r="A97" s="3" t="s">
        <v>371</v>
      </c>
    </row>
    <row r="98" spans="1:5">
      <c r="A98" s="4" t="s">
        <v>26</v>
      </c>
      <c r="B98" s="5" t="n">
        <v>858</v>
      </c>
      <c r="D98" s="5" t="n">
        <v>1639</v>
      </c>
    </row>
    <row r="99" spans="1:5">
      <c r="A99" s="4" t="s">
        <v>400</v>
      </c>
    </row>
    <row r="100" spans="1:5">
      <c r="A100" s="3" t="s">
        <v>371</v>
      </c>
    </row>
    <row r="101" spans="1:5">
      <c r="A101" s="4" t="s">
        <v>26</v>
      </c>
      <c r="B101" s="5" t="n">
        <v>201</v>
      </c>
      <c r="D101" s="5" t="n">
        <v>397</v>
      </c>
    </row>
    <row r="102" spans="1:5">
      <c r="A102" s="4" t="s">
        <v>401</v>
      </c>
    </row>
    <row r="103" spans="1:5">
      <c r="A103" s="3" t="s">
        <v>371</v>
      </c>
    </row>
    <row r="104" spans="1:5">
      <c r="A104" s="4" t="s">
        <v>26</v>
      </c>
      <c r="B104" s="7" t="n">
        <v>49</v>
      </c>
      <c r="D104" s="7" t="n">
        <v>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402</v>
      </c>
      <c r="B1" s="2" t="s">
        <v>23</v>
      </c>
      <c r="C1" s="2" t="s">
        <v>1</v>
      </c>
    </row>
    <row r="2" spans="1:3">
      <c r="B2" s="2" t="s">
        <v>403</v>
      </c>
      <c r="C2" s="2" t="s">
        <v>403</v>
      </c>
    </row>
    <row r="3" spans="1:3">
      <c r="A3" s="3" t="s">
        <v>187</v>
      </c>
    </row>
    <row r="4" spans="1:3">
      <c r="A4" s="4" t="s">
        <v>404</v>
      </c>
      <c r="B4" s="7" t="n">
        <v>482</v>
      </c>
      <c r="C4" s="7" t="n">
        <v>628</v>
      </c>
    </row>
    <row r="5" spans="1:3">
      <c r="A5" s="4" t="s">
        <v>405</v>
      </c>
      <c r="B5" s="5" t="n">
        <v>402</v>
      </c>
      <c r="C5" s="5" t="n">
        <v>785</v>
      </c>
    </row>
    <row r="6" spans="1:3">
      <c r="A6" s="4" t="s">
        <v>406</v>
      </c>
      <c r="B6" s="5" t="n">
        <v>845</v>
      </c>
      <c r="C6" s="5" t="n">
        <v>845</v>
      </c>
    </row>
    <row r="7" spans="1:3">
      <c r="A7" s="4" t="s">
        <v>407</v>
      </c>
      <c r="B7" s="5" t="n">
        <v>885</v>
      </c>
      <c r="C7" s="5" t="n">
        <v>885</v>
      </c>
    </row>
    <row r="8" spans="1:3">
      <c r="A8" s="4" t="s">
        <v>408</v>
      </c>
      <c r="B8" s="5" t="n">
        <v>450</v>
      </c>
      <c r="C8" s="5" t="n">
        <v>450</v>
      </c>
    </row>
    <row r="9" spans="1:3">
      <c r="A9" s="4" t="s">
        <v>409</v>
      </c>
      <c r="B9" s="7" t="n">
        <v>569</v>
      </c>
      <c r="C9" s="7" t="n">
        <v>5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0</v>
      </c>
      <c r="B1" s="2" t="s">
        <v>2</v>
      </c>
      <c r="C1" s="2" t="s">
        <v>67</v>
      </c>
    </row>
    <row r="2" spans="1:3">
      <c r="A2" s="3" t="s">
        <v>111</v>
      </c>
    </row>
    <row r="3" spans="1:3">
      <c r="A3" s="4" t="s">
        <v>112</v>
      </c>
      <c r="B3" s="8" t="n">
        <v>0.01</v>
      </c>
      <c r="C3" s="8"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23</v>
      </c>
      <c r="D1" s="2" t="s">
        <v>1</v>
      </c>
    </row>
    <row r="2" spans="1:6">
      <c r="B2" s="2" t="s">
        <v>2</v>
      </c>
      <c r="C2" s="2" t="s">
        <v>24</v>
      </c>
      <c r="D2" s="2" t="s">
        <v>2</v>
      </c>
      <c r="E2" s="2" t="s">
        <v>24</v>
      </c>
      <c r="F2" s="2" t="s">
        <v>67</v>
      </c>
    </row>
    <row r="3" spans="1:6">
      <c r="A3" s="3" t="s">
        <v>411</v>
      </c>
    </row>
    <row r="4" spans="1:6">
      <c r="A4" s="4" t="s">
        <v>69</v>
      </c>
      <c r="B4" s="7" t="n">
        <v>15087</v>
      </c>
      <c r="D4" s="7" t="n">
        <v>15087</v>
      </c>
      <c r="F4" s="7" t="n">
        <v>15512</v>
      </c>
    </row>
    <row r="5" spans="1:6">
      <c r="A5" s="4" t="s">
        <v>412</v>
      </c>
      <c r="B5" s="5" t="n">
        <v>1000</v>
      </c>
      <c r="C5" s="7" t="n">
        <v>750</v>
      </c>
      <c r="D5" s="5" t="n">
        <v>2000</v>
      </c>
      <c r="E5" s="7" t="n">
        <v>1400</v>
      </c>
    </row>
    <row r="6" spans="1:6">
      <c r="A6" s="4" t="s">
        <v>413</v>
      </c>
    </row>
    <row r="7" spans="1:6">
      <c r="A7" s="3" t="s">
        <v>411</v>
      </c>
    </row>
    <row r="8" spans="1:6">
      <c r="A8" s="4" t="s">
        <v>69</v>
      </c>
      <c r="B8" s="5" t="n">
        <v>2000</v>
      </c>
      <c r="D8" s="5" t="n">
        <v>2000</v>
      </c>
    </row>
    <row r="9" spans="1:6">
      <c r="A9" s="4" t="s">
        <v>414</v>
      </c>
    </row>
    <row r="10" spans="1:6">
      <c r="A10" s="3" t="s">
        <v>411</v>
      </c>
    </row>
    <row r="11" spans="1:6">
      <c r="A11" s="4" t="s">
        <v>69</v>
      </c>
      <c r="B11" s="5" t="n">
        <v>361</v>
      </c>
      <c r="D11" s="5" t="n">
        <v>361</v>
      </c>
    </row>
    <row r="12" spans="1:6">
      <c r="A12" s="4" t="s">
        <v>415</v>
      </c>
    </row>
    <row r="13" spans="1:6">
      <c r="A13" s="3" t="s">
        <v>411</v>
      </c>
    </row>
    <row r="14" spans="1:6">
      <c r="A14" s="4" t="s">
        <v>416</v>
      </c>
      <c r="B14" s="5" t="n">
        <v>884</v>
      </c>
      <c r="D14" s="5" t="n">
        <v>884</v>
      </c>
    </row>
    <row r="15" spans="1:6">
      <c r="A15" s="4" t="s">
        <v>417</v>
      </c>
    </row>
    <row r="16" spans="1:6">
      <c r="A16" s="3" t="s">
        <v>411</v>
      </c>
    </row>
    <row r="17" spans="1:6">
      <c r="A17" s="4" t="s">
        <v>418</v>
      </c>
      <c r="B17" s="7" t="n">
        <v>142</v>
      </c>
      <c r="D17" s="7" t="n">
        <v>1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7</v>
      </c>
    </row>
    <row r="2" spans="1:3">
      <c r="A2" s="3" t="s">
        <v>411</v>
      </c>
    </row>
    <row r="3" spans="1:3">
      <c r="A3" s="4" t="s">
        <v>420</v>
      </c>
      <c r="B3" s="7" t="n">
        <v>15087</v>
      </c>
      <c r="C3" s="7" t="n">
        <v>15512</v>
      </c>
    </row>
    <row r="4" spans="1:3">
      <c r="A4" s="4" t="s">
        <v>69</v>
      </c>
      <c r="B4" s="5" t="n">
        <v>205</v>
      </c>
      <c r="C4" s="5" t="n">
        <v>219</v>
      </c>
    </row>
    <row r="5" spans="1:3">
      <c r="A5" s="4" t="s">
        <v>421</v>
      </c>
      <c r="B5" s="5" t="n">
        <v>2684</v>
      </c>
      <c r="C5" s="5" t="n">
        <v>2336</v>
      </c>
    </row>
    <row r="6" spans="1:3">
      <c r="A6" s="4" t="s">
        <v>422</v>
      </c>
      <c r="B6" s="5" t="n">
        <v>4741</v>
      </c>
    </row>
    <row r="7" spans="1:3">
      <c r="A7" s="4" t="s">
        <v>423</v>
      </c>
      <c r="B7" s="5" t="n">
        <v>4683</v>
      </c>
    </row>
    <row r="8" spans="1:3">
      <c r="A8" s="4" t="s">
        <v>424</v>
      </c>
      <c r="B8" s="5" t="n">
        <v>9424</v>
      </c>
    </row>
    <row r="9" spans="1:3">
      <c r="A9" s="4" t="s">
        <v>425</v>
      </c>
    </row>
    <row r="10" spans="1:3">
      <c r="A10" s="3" t="s">
        <v>411</v>
      </c>
    </row>
    <row r="11" spans="1:3">
      <c r="A11" s="4" t="s">
        <v>426</v>
      </c>
      <c r="B11" s="5" t="n">
        <v>7248</v>
      </c>
      <c r="C11" s="5" t="n">
        <v>6962</v>
      </c>
    </row>
    <row r="12" spans="1:3">
      <c r="A12" s="4" t="s">
        <v>424</v>
      </c>
      <c r="B12" s="5" t="n">
        <v>3166</v>
      </c>
      <c r="C12" s="5" t="n">
        <v>5736</v>
      </c>
    </row>
    <row r="13" spans="1:3">
      <c r="A13" s="4" t="s">
        <v>427</v>
      </c>
    </row>
    <row r="14" spans="1:3">
      <c r="A14" s="3" t="s">
        <v>411</v>
      </c>
    </row>
    <row r="15" spans="1:3">
      <c r="A15" s="4" t="s">
        <v>428</v>
      </c>
      <c r="B15" s="5" t="n">
        <v>4673</v>
      </c>
      <c r="C15" s="5" t="n">
        <v>2814</v>
      </c>
    </row>
    <row r="16" spans="1:3">
      <c r="A16" s="4" t="s">
        <v>429</v>
      </c>
    </row>
    <row r="17" spans="1:3">
      <c r="A17" s="3" t="s">
        <v>411</v>
      </c>
    </row>
    <row r="18" spans="1:3">
      <c r="A18" s="4" t="s">
        <v>424</v>
      </c>
      <c r="B18" s="5" t="n">
        <v>6924</v>
      </c>
      <c r="C18" s="5" t="n">
        <v>8313</v>
      </c>
    </row>
    <row r="19" spans="1:3">
      <c r="A19" s="4" t="s">
        <v>430</v>
      </c>
    </row>
    <row r="20" spans="1:3">
      <c r="A20" s="3" t="s">
        <v>411</v>
      </c>
    </row>
    <row r="21" spans="1:3">
      <c r="A21" s="4" t="s">
        <v>428</v>
      </c>
      <c r="B21" s="5" t="n">
        <v>2479</v>
      </c>
      <c r="C21" s="5" t="n">
        <v>2117</v>
      </c>
    </row>
    <row r="22" spans="1:3">
      <c r="A22" s="4" t="s">
        <v>431</v>
      </c>
    </row>
    <row r="23" spans="1:3">
      <c r="A23" s="3" t="s">
        <v>411</v>
      </c>
    </row>
    <row r="24" spans="1:3">
      <c r="A24" s="4" t="s">
        <v>424</v>
      </c>
      <c r="B24" s="5" t="n">
        <v>1307</v>
      </c>
      <c r="C24" s="5" t="n">
        <v>750</v>
      </c>
    </row>
    <row r="25" spans="1:3">
      <c r="A25" s="4" t="s">
        <v>432</v>
      </c>
    </row>
    <row r="26" spans="1:3">
      <c r="A26" s="3" t="s">
        <v>411</v>
      </c>
    </row>
    <row r="27" spans="1:3">
      <c r="A27" s="4" t="s">
        <v>424</v>
      </c>
      <c r="B27" s="5" t="n">
        <v>2028</v>
      </c>
      <c r="C27" s="5" t="n">
        <v>3310</v>
      </c>
    </row>
    <row r="28" spans="1:3">
      <c r="A28" s="4" t="s">
        <v>433</v>
      </c>
    </row>
    <row r="29" spans="1:3">
      <c r="A29" s="3" t="s">
        <v>411</v>
      </c>
    </row>
    <row r="30" spans="1:3">
      <c r="A30" s="4" t="s">
        <v>424</v>
      </c>
      <c r="B30" s="5" t="n">
        <v>1222</v>
      </c>
      <c r="C30" s="5" t="n">
        <v>3032</v>
      </c>
    </row>
    <row r="31" spans="1:3">
      <c r="A31" s="4" t="s">
        <v>434</v>
      </c>
    </row>
    <row r="32" spans="1:3">
      <c r="A32" s="3" t="s">
        <v>411</v>
      </c>
    </row>
    <row r="33" spans="1:3">
      <c r="A33" s="4" t="s">
        <v>424</v>
      </c>
      <c r="B33" s="5" t="n">
        <v>3414</v>
      </c>
      <c r="C33" s="5" t="n">
        <v>3665</v>
      </c>
    </row>
    <row r="34" spans="1:3">
      <c r="A34" s="4" t="s">
        <v>435</v>
      </c>
    </row>
    <row r="35" spans="1:3">
      <c r="A35" s="3" t="s">
        <v>411</v>
      </c>
    </row>
    <row r="36" spans="1:3">
      <c r="A36" s="4" t="s">
        <v>424</v>
      </c>
      <c r="B36" s="5" t="n">
        <v>666</v>
      </c>
      <c r="C36" s="5" t="n">
        <v>635</v>
      </c>
    </row>
    <row r="37" spans="1:3">
      <c r="A37" s="4" t="s">
        <v>436</v>
      </c>
    </row>
    <row r="38" spans="1:3">
      <c r="A38" s="3" t="s">
        <v>411</v>
      </c>
    </row>
    <row r="39" spans="1:3">
      <c r="A39" s="4" t="s">
        <v>424</v>
      </c>
      <c r="B39" s="5" t="n">
        <v>637</v>
      </c>
      <c r="C39" s="5" t="n">
        <v>1954</v>
      </c>
    </row>
    <row r="40" spans="1:3">
      <c r="A40" s="4" t="s">
        <v>437</v>
      </c>
    </row>
    <row r="41" spans="1:3">
      <c r="A41" s="3" t="s">
        <v>411</v>
      </c>
    </row>
    <row r="42" spans="1:3">
      <c r="A42" s="4" t="s">
        <v>424</v>
      </c>
      <c r="B42" s="7" t="n">
        <v>816</v>
      </c>
      <c r="C42" s="7" t="n">
        <v>7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67</v>
      </c>
      <c r="D1" s="2" t="s">
        <v>24</v>
      </c>
      <c r="E1" s="2" t="s">
        <v>439</v>
      </c>
    </row>
    <row r="2" spans="1:5">
      <c r="A2" s="3" t="s">
        <v>411</v>
      </c>
    </row>
    <row r="3" spans="1:5">
      <c r="A3" s="4" t="s">
        <v>69</v>
      </c>
      <c r="B3" s="7" t="n">
        <v>15087</v>
      </c>
      <c r="C3" s="7" t="n">
        <v>15512</v>
      </c>
    </row>
    <row r="4" spans="1:5">
      <c r="A4" s="4" t="s">
        <v>440</v>
      </c>
      <c r="B4" s="5" t="n">
        <v>205</v>
      </c>
      <c r="C4" s="5" t="n">
        <v>219</v>
      </c>
    </row>
    <row r="5" spans="1:5">
      <c r="A5" s="4" t="s">
        <v>158</v>
      </c>
      <c r="B5" s="5" t="n">
        <v>17771</v>
      </c>
      <c r="C5" s="7" t="n">
        <v>17848</v>
      </c>
      <c r="D5" s="7" t="n">
        <v>19545</v>
      </c>
      <c r="E5" s="7" t="n">
        <v>15160</v>
      </c>
    </row>
    <row r="6" spans="1:5">
      <c r="A6" s="4" t="s">
        <v>153</v>
      </c>
    </row>
    <row r="7" spans="1:5">
      <c r="A7" s="3" t="s">
        <v>411</v>
      </c>
    </row>
    <row r="8" spans="1:5">
      <c r="A8" s="4" t="s">
        <v>69</v>
      </c>
      <c r="B8" s="5" t="n">
        <v>15087</v>
      </c>
    </row>
    <row r="9" spans="1:5">
      <c r="A9" s="4" t="s">
        <v>158</v>
      </c>
      <c r="B9" s="5" t="n">
        <v>17771</v>
      </c>
      <c r="D9" s="7" t="n">
        <v>18920</v>
      </c>
    </row>
    <row r="10" spans="1:5">
      <c r="A10" s="4" t="s">
        <v>441</v>
      </c>
    </row>
    <row r="11" spans="1:5">
      <c r="A11" s="3" t="s">
        <v>411</v>
      </c>
    </row>
    <row r="12" spans="1:5">
      <c r="A12" s="4" t="s">
        <v>440</v>
      </c>
      <c r="B12" s="5" t="n">
        <v>2153</v>
      </c>
    </row>
    <row r="13" spans="1:5">
      <c r="A13" s="4" t="s">
        <v>442</v>
      </c>
    </row>
    <row r="14" spans="1:5">
      <c r="A14" s="3" t="s">
        <v>411</v>
      </c>
    </row>
    <row r="15" spans="1:5">
      <c r="A15" s="4" t="s">
        <v>440</v>
      </c>
      <c r="B15" s="7" t="n">
        <v>5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3</v>
      </c>
      <c r="B1" s="2" t="s">
        <v>2</v>
      </c>
      <c r="C1" s="2" t="s">
        <v>335</v>
      </c>
      <c r="D1" s="2" t="s">
        <v>67</v>
      </c>
      <c r="E1" s="2" t="s">
        <v>24</v>
      </c>
      <c r="F1" s="2" t="s">
        <v>444</v>
      </c>
      <c r="G1" s="2" t="s">
        <v>439</v>
      </c>
    </row>
    <row r="2" spans="1:7">
      <c r="A2" s="3" t="s">
        <v>193</v>
      </c>
    </row>
    <row r="3" spans="1:7">
      <c r="A3" s="4" t="s">
        <v>445</v>
      </c>
      <c r="B3" s="7" t="n">
        <v>43551</v>
      </c>
      <c r="D3" s="7" t="n">
        <v>40421</v>
      </c>
    </row>
    <row r="4" spans="1:7">
      <c r="A4" s="4" t="s">
        <v>446</v>
      </c>
      <c r="B4" s="5" t="n">
        <v>2323</v>
      </c>
      <c r="D4" s="5" t="n">
        <v>2250</v>
      </c>
    </row>
    <row r="5" spans="1:7">
      <c r="A5" s="4" t="s">
        <v>447</v>
      </c>
      <c r="B5" s="5" t="n">
        <v>45874</v>
      </c>
      <c r="D5" s="5" t="n">
        <v>42671</v>
      </c>
    </row>
    <row r="6" spans="1:7">
      <c r="A6" s="4" t="s">
        <v>448</v>
      </c>
      <c r="B6" s="5" t="n">
        <v>-873</v>
      </c>
      <c r="C6" s="7" t="n">
        <v>-912</v>
      </c>
      <c r="D6" s="5" t="n">
        <v>-942</v>
      </c>
      <c r="E6" s="7" t="n">
        <v>-893</v>
      </c>
      <c r="F6" s="7" t="n">
        <v>-867</v>
      </c>
      <c r="G6" s="7" t="n">
        <v>-805</v>
      </c>
    </row>
    <row r="7" spans="1:7">
      <c r="A7" s="4" t="s">
        <v>449</v>
      </c>
      <c r="B7" s="5" t="n">
        <v>45001</v>
      </c>
      <c r="D7" s="5" t="n">
        <v>41729</v>
      </c>
    </row>
    <row r="8" spans="1:7">
      <c r="A8" s="4" t="s">
        <v>450</v>
      </c>
      <c r="B8" s="5" t="n">
        <v>44629</v>
      </c>
      <c r="D8" s="5" t="n">
        <v>41735</v>
      </c>
    </row>
    <row r="9" spans="1:7">
      <c r="A9" s="4" t="s">
        <v>277</v>
      </c>
    </row>
    <row r="10" spans="1:7">
      <c r="A10" s="3" t="s">
        <v>193</v>
      </c>
    </row>
    <row r="11" spans="1:7">
      <c r="A11" s="4" t="s">
        <v>445</v>
      </c>
      <c r="B11" s="5" t="n">
        <v>33278</v>
      </c>
      <c r="D11" s="5" t="n">
        <v>30486</v>
      </c>
    </row>
    <row r="12" spans="1:7">
      <c r="A12" s="4" t="s">
        <v>446</v>
      </c>
      <c r="B12" s="5" t="n">
        <v>2277</v>
      </c>
      <c r="D12" s="5" t="n">
        <v>2228</v>
      </c>
    </row>
    <row r="13" spans="1:7">
      <c r="A13" s="4" t="s">
        <v>447</v>
      </c>
      <c r="B13" s="5" t="n">
        <v>35555</v>
      </c>
      <c r="D13" s="5" t="n">
        <v>32714</v>
      </c>
    </row>
    <row r="14" spans="1:7">
      <c r="A14" s="4" t="s">
        <v>448</v>
      </c>
      <c r="B14" s="5" t="n">
        <v>-815</v>
      </c>
      <c r="D14" s="5" t="n">
        <v>-889</v>
      </c>
    </row>
    <row r="15" spans="1:7">
      <c r="A15" s="4" t="s">
        <v>449</v>
      </c>
      <c r="B15" s="5" t="n">
        <v>34740</v>
      </c>
      <c r="D15" s="5" t="n">
        <v>31825</v>
      </c>
    </row>
    <row r="16" spans="1:7">
      <c r="A16" s="4" t="s">
        <v>280</v>
      </c>
    </row>
    <row r="17" spans="1:7">
      <c r="A17" s="3" t="s">
        <v>193</v>
      </c>
    </row>
    <row r="18" spans="1:7">
      <c r="A18" s="4" t="s">
        <v>445</v>
      </c>
      <c r="B18" s="5" t="n">
        <v>10273</v>
      </c>
      <c r="D18" s="5" t="n">
        <v>9935</v>
      </c>
    </row>
    <row r="19" spans="1:7">
      <c r="A19" s="4" t="s">
        <v>446</v>
      </c>
      <c r="B19" s="5" t="n">
        <v>46</v>
      </c>
      <c r="D19" s="5" t="n">
        <v>22</v>
      </c>
    </row>
    <row r="20" spans="1:7">
      <c r="A20" s="4" t="s">
        <v>447</v>
      </c>
      <c r="B20" s="5" t="n">
        <v>10319</v>
      </c>
      <c r="D20" s="5" t="n">
        <v>9957</v>
      </c>
    </row>
    <row r="21" spans="1:7">
      <c r="A21" s="4" t="s">
        <v>448</v>
      </c>
      <c r="B21" s="5" t="n">
        <v>-58</v>
      </c>
      <c r="D21" s="5" t="n">
        <v>-53</v>
      </c>
    </row>
    <row r="22" spans="1:7">
      <c r="A22" s="4" t="s">
        <v>449</v>
      </c>
      <c r="B22" s="7" t="n">
        <v>10261</v>
      </c>
      <c r="D22" s="7" t="n">
        <v>99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1</v>
      </c>
      <c r="B1" s="2" t="s">
        <v>23</v>
      </c>
      <c r="D1" s="2" t="s">
        <v>1</v>
      </c>
    </row>
    <row r="2" spans="1:6">
      <c r="B2" s="2" t="s">
        <v>2</v>
      </c>
      <c r="C2" s="2" t="s">
        <v>24</v>
      </c>
      <c r="D2" s="2" t="s">
        <v>2</v>
      </c>
      <c r="E2" s="2" t="s">
        <v>24</v>
      </c>
      <c r="F2" s="2" t="s">
        <v>67</v>
      </c>
    </row>
    <row r="3" spans="1:6">
      <c r="A3" s="3" t="s">
        <v>452</v>
      </c>
    </row>
    <row r="4" spans="1:6">
      <c r="A4" s="4" t="s">
        <v>453</v>
      </c>
      <c r="B4" s="7" t="n">
        <v>912</v>
      </c>
      <c r="C4" s="7" t="n">
        <v>867</v>
      </c>
      <c r="D4" s="7" t="n">
        <v>942</v>
      </c>
      <c r="E4" s="7" t="n">
        <v>805</v>
      </c>
    </row>
    <row r="5" spans="1:6">
      <c r="A5" s="4" t="s">
        <v>454</v>
      </c>
      <c r="B5" s="5" t="n">
        <v>128</v>
      </c>
      <c r="C5" s="5" t="n">
        <v>158</v>
      </c>
      <c r="D5" s="5" t="n">
        <v>264</v>
      </c>
      <c r="E5" s="5" t="n">
        <v>369</v>
      </c>
    </row>
    <row r="6" spans="1:6">
      <c r="A6" s="4" t="s">
        <v>455</v>
      </c>
      <c r="B6" s="5" t="n">
        <v>-298</v>
      </c>
      <c r="C6" s="5" t="n">
        <v>-273</v>
      </c>
      <c r="D6" s="5" t="n">
        <v>-593</v>
      </c>
      <c r="E6" s="5" t="n">
        <v>-571</v>
      </c>
    </row>
    <row r="7" spans="1:6">
      <c r="A7" s="4" t="s">
        <v>456</v>
      </c>
      <c r="B7" s="5" t="n">
        <v>145</v>
      </c>
      <c r="C7" s="5" t="n">
        <v>142</v>
      </c>
      <c r="D7" s="5" t="n">
        <v>268</v>
      </c>
      <c r="E7" s="5" t="n">
        <v>285</v>
      </c>
    </row>
    <row r="8" spans="1:6">
      <c r="A8" s="4" t="s">
        <v>457</v>
      </c>
      <c r="B8" s="5" t="n">
        <v>-14</v>
      </c>
      <c r="C8" s="5" t="n">
        <v>-1</v>
      </c>
      <c r="D8" s="5" t="n">
        <v>-8</v>
      </c>
      <c r="E8" s="5" t="n">
        <v>5</v>
      </c>
    </row>
    <row r="9" spans="1:6">
      <c r="A9" s="4" t="s">
        <v>458</v>
      </c>
      <c r="B9" s="5" t="n">
        <v>873</v>
      </c>
      <c r="C9" s="7" t="n">
        <v>893</v>
      </c>
      <c r="D9" s="5" t="n">
        <v>873</v>
      </c>
      <c r="E9" s="7" t="n">
        <v>893</v>
      </c>
    </row>
    <row r="10" spans="1:6">
      <c r="A10" s="4" t="s">
        <v>459</v>
      </c>
      <c r="B10" s="5" t="n">
        <v>560</v>
      </c>
      <c r="D10" s="5" t="n">
        <v>560</v>
      </c>
      <c r="F10" s="7" t="n">
        <v>611</v>
      </c>
    </row>
    <row r="11" spans="1:6">
      <c r="A11" s="4" t="s">
        <v>460</v>
      </c>
      <c r="B11" s="7" t="n">
        <v>313</v>
      </c>
      <c r="D11" s="7" t="n">
        <v>313</v>
      </c>
      <c r="F11" s="7" t="n">
        <v>3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461</v>
      </c>
      <c r="B1" s="2" t="s">
        <v>462</v>
      </c>
      <c r="C1" s="2" t="s">
        <v>463</v>
      </c>
      <c r="D1" s="2" t="s">
        <v>464</v>
      </c>
    </row>
    <row r="2" spans="1:4">
      <c r="A2" s="3" t="s">
        <v>465</v>
      </c>
    </row>
    <row r="3" spans="1:4">
      <c r="A3" s="4" t="s">
        <v>446</v>
      </c>
      <c r="B3" s="7" t="n">
        <v>2323</v>
      </c>
      <c r="C3" s="7" t="n">
        <v>2250</v>
      </c>
    </row>
    <row r="4" spans="1:4">
      <c r="A4" s="4" t="s">
        <v>466</v>
      </c>
      <c r="B4" s="7" t="n">
        <v>313</v>
      </c>
      <c r="C4" s="7" t="n">
        <v>331</v>
      </c>
    </row>
    <row r="5" spans="1:4">
      <c r="A5" s="4" t="s">
        <v>277</v>
      </c>
    </row>
    <row r="6" spans="1:4">
      <c r="A6" s="3" t="s">
        <v>467</v>
      </c>
    </row>
    <row r="7" spans="1:4">
      <c r="A7" s="4" t="s">
        <v>468</v>
      </c>
      <c r="B7" s="4" t="s">
        <v>469</v>
      </c>
      <c r="C7" s="4" t="s">
        <v>470</v>
      </c>
    </row>
    <row r="8" spans="1:4">
      <c r="A8" s="4" t="s">
        <v>471</v>
      </c>
      <c r="B8" s="5" t="n">
        <v>620</v>
      </c>
      <c r="C8" s="5" t="n">
        <v>620</v>
      </c>
    </row>
    <row r="9" spans="1:4">
      <c r="A9" s="4" t="s">
        <v>472</v>
      </c>
      <c r="B9" s="7" t="n">
        <v>822</v>
      </c>
      <c r="C9" s="7" t="n">
        <v>778</v>
      </c>
    </row>
    <row r="10" spans="1:4">
      <c r="A10" s="3" t="s">
        <v>465</v>
      </c>
    </row>
    <row r="11" spans="1:4">
      <c r="A11" s="4" t="s">
        <v>473</v>
      </c>
      <c r="B11" s="7" t="n">
        <v>1697</v>
      </c>
      <c r="D11" s="7" t="n">
        <v>1583</v>
      </c>
    </row>
    <row r="12" spans="1:4">
      <c r="A12" s="4" t="s">
        <v>474</v>
      </c>
      <c r="B12" s="4" t="s">
        <v>475</v>
      </c>
      <c r="D12" s="4" t="s">
        <v>476</v>
      </c>
    </row>
    <row r="13" spans="1:4">
      <c r="A13" s="4" t="s">
        <v>446</v>
      </c>
      <c r="B13" s="7" t="n">
        <v>2277</v>
      </c>
      <c r="C13" s="5" t="n">
        <v>2228</v>
      </c>
    </row>
    <row r="14" spans="1:4">
      <c r="A14" s="4" t="s">
        <v>466</v>
      </c>
      <c r="B14" s="5" t="n">
        <v>307</v>
      </c>
      <c r="C14" s="7" t="n">
        <v>328</v>
      </c>
    </row>
    <row r="15" spans="1:4">
      <c r="A15" s="4" t="s">
        <v>477</v>
      </c>
    </row>
    <row r="16" spans="1:4">
      <c r="A16" s="3" t="s">
        <v>465</v>
      </c>
    </row>
    <row r="17" spans="1:4">
      <c r="A17" s="4" t="s">
        <v>473</v>
      </c>
      <c r="B17" s="7" t="n">
        <v>1178</v>
      </c>
      <c r="D17" s="7" t="n">
        <v>1076</v>
      </c>
    </row>
    <row r="18" spans="1:4">
      <c r="A18" s="4" t="s">
        <v>474</v>
      </c>
      <c r="B18" s="4" t="s">
        <v>478</v>
      </c>
      <c r="D18" s="4" t="s">
        <v>479</v>
      </c>
    </row>
    <row r="19" spans="1:4">
      <c r="A19" s="4" t="s">
        <v>480</v>
      </c>
    </row>
    <row r="20" spans="1:4">
      <c r="A20" s="3" t="s">
        <v>465</v>
      </c>
    </row>
    <row r="21" spans="1:4">
      <c r="A21" s="4" t="s">
        <v>473</v>
      </c>
      <c r="B21" s="7" t="n">
        <v>462</v>
      </c>
      <c r="D21" s="7" t="n">
        <v>464</v>
      </c>
    </row>
    <row r="22" spans="1:4">
      <c r="A22" s="4" t="s">
        <v>474</v>
      </c>
      <c r="B22" s="4" t="s">
        <v>481</v>
      </c>
      <c r="D22" s="4" t="s">
        <v>482</v>
      </c>
    </row>
    <row r="23" spans="1:4">
      <c r="A23" s="4" t="s">
        <v>483</v>
      </c>
    </row>
    <row r="24" spans="1:4">
      <c r="A24" s="3" t="s">
        <v>465</v>
      </c>
    </row>
    <row r="25" spans="1:4">
      <c r="A25" s="4" t="s">
        <v>473</v>
      </c>
      <c r="B25" s="7" t="n">
        <v>1640</v>
      </c>
      <c r="D25" s="7" t="n">
        <v>1540</v>
      </c>
    </row>
    <row r="26" spans="1:4">
      <c r="A26" s="4" t="s">
        <v>474</v>
      </c>
      <c r="B26" s="4" t="s">
        <v>484</v>
      </c>
      <c r="D26" s="4" t="s">
        <v>485</v>
      </c>
    </row>
    <row r="27" spans="1:4">
      <c r="A27" s="4" t="s">
        <v>486</v>
      </c>
    </row>
    <row r="28" spans="1:4">
      <c r="A28" s="3" t="s">
        <v>465</v>
      </c>
    </row>
    <row r="29" spans="1:4">
      <c r="A29" s="4" t="s">
        <v>473</v>
      </c>
      <c r="B29" s="7" t="n">
        <v>57</v>
      </c>
      <c r="D29" s="7" t="n">
        <v>43</v>
      </c>
    </row>
    <row r="30" spans="1:4">
      <c r="A30" s="4" t="s">
        <v>474</v>
      </c>
      <c r="B30" s="4" t="s">
        <v>487</v>
      </c>
      <c r="D30" s="4" t="s">
        <v>4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7</v>
      </c>
    </row>
    <row r="2" spans="1:3">
      <c r="A2" s="3" t="s">
        <v>489</v>
      </c>
    </row>
    <row r="3" spans="1:3">
      <c r="A3" s="4" t="s">
        <v>447</v>
      </c>
      <c r="B3" s="7" t="n">
        <v>45874</v>
      </c>
      <c r="C3" s="7" t="n">
        <v>42671</v>
      </c>
    </row>
    <row r="4" spans="1:3">
      <c r="A4" s="4" t="s">
        <v>280</v>
      </c>
    </row>
    <row r="5" spans="1:3">
      <c r="A5" s="3" t="s">
        <v>489</v>
      </c>
    </row>
    <row r="6" spans="1:3">
      <c r="A6" s="4" t="s">
        <v>447</v>
      </c>
      <c r="B6" s="5" t="n">
        <v>10319</v>
      </c>
      <c r="C6" s="5" t="n">
        <v>9957</v>
      </c>
    </row>
    <row r="7" spans="1:3">
      <c r="A7" s="4" t="s">
        <v>490</v>
      </c>
    </row>
    <row r="8" spans="1:3">
      <c r="A8" s="3" t="s">
        <v>489</v>
      </c>
    </row>
    <row r="9" spans="1:3">
      <c r="A9" s="4" t="s">
        <v>447</v>
      </c>
      <c r="B9" s="5" t="n">
        <v>1945</v>
      </c>
      <c r="C9" s="5" t="n">
        <v>1915</v>
      </c>
    </row>
    <row r="10" spans="1:3">
      <c r="A10" s="4" t="s">
        <v>491</v>
      </c>
    </row>
    <row r="11" spans="1:3">
      <c r="A11" s="3" t="s">
        <v>489</v>
      </c>
    </row>
    <row r="12" spans="1:3">
      <c r="A12" s="4" t="s">
        <v>447</v>
      </c>
      <c r="B12" s="5" t="n">
        <v>3939</v>
      </c>
      <c r="C12" s="5" t="n">
        <v>3465</v>
      </c>
    </row>
    <row r="13" spans="1:3">
      <c r="A13" s="4" t="s">
        <v>492</v>
      </c>
    </row>
    <row r="14" spans="1:3">
      <c r="A14" s="3" t="s">
        <v>489</v>
      </c>
    </row>
    <row r="15" spans="1:3">
      <c r="A15" s="4" t="s">
        <v>447</v>
      </c>
      <c r="B15" s="5" t="n">
        <v>2992</v>
      </c>
      <c r="C15" s="5" t="n">
        <v>3239</v>
      </c>
    </row>
    <row r="16" spans="1:3">
      <c r="A16" s="4" t="s">
        <v>493</v>
      </c>
    </row>
    <row r="17" spans="1:3">
      <c r="A17" s="3" t="s">
        <v>489</v>
      </c>
    </row>
    <row r="18" spans="1:3">
      <c r="A18" s="4" t="s">
        <v>447</v>
      </c>
      <c r="B18" s="5" t="n">
        <v>970</v>
      </c>
      <c r="C18" s="5" t="n">
        <v>997</v>
      </c>
    </row>
    <row r="19" spans="1:3">
      <c r="A19" s="4" t="s">
        <v>494</v>
      </c>
    </row>
    <row r="20" spans="1:3">
      <c r="A20" s="3" t="s">
        <v>489</v>
      </c>
    </row>
    <row r="21" spans="1:3">
      <c r="A21" s="4" t="s">
        <v>447</v>
      </c>
      <c r="B21" s="5" t="n">
        <v>396</v>
      </c>
      <c r="C21" s="5" t="n">
        <v>260</v>
      </c>
    </row>
    <row r="22" spans="1:3">
      <c r="A22" s="4" t="s">
        <v>495</v>
      </c>
    </row>
    <row r="23" spans="1:3">
      <c r="A23" s="3" t="s">
        <v>489</v>
      </c>
    </row>
    <row r="24" spans="1:3">
      <c r="A24" s="4" t="s">
        <v>447</v>
      </c>
      <c r="B24" s="7" t="n">
        <v>77</v>
      </c>
      <c r="C24" s="7" t="n">
        <v>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23</v>
      </c>
      <c r="D1" s="2" t="s">
        <v>1</v>
      </c>
    </row>
    <row r="2" spans="1:6">
      <c r="B2" s="2" t="s">
        <v>2</v>
      </c>
      <c r="C2" s="2" t="s">
        <v>24</v>
      </c>
      <c r="D2" s="2" t="s">
        <v>2</v>
      </c>
      <c r="E2" s="2" t="s">
        <v>24</v>
      </c>
      <c r="F2" s="2" t="s">
        <v>67</v>
      </c>
    </row>
    <row r="3" spans="1:6">
      <c r="A3" s="4" t="s">
        <v>106</v>
      </c>
    </row>
    <row r="4" spans="1:6">
      <c r="A4" s="3" t="s">
        <v>497</v>
      </c>
    </row>
    <row r="5" spans="1:6">
      <c r="A5" s="4" t="s">
        <v>498</v>
      </c>
      <c r="B5" s="7" t="n">
        <v>45001</v>
      </c>
      <c r="D5" s="7" t="n">
        <v>45001</v>
      </c>
      <c r="F5" s="7" t="n">
        <v>41729</v>
      </c>
    </row>
    <row r="6" spans="1:6">
      <c r="A6" s="4" t="s">
        <v>363</v>
      </c>
    </row>
    <row r="7" spans="1:6">
      <c r="A7" s="3" t="s">
        <v>497</v>
      </c>
    </row>
    <row r="8" spans="1:6">
      <c r="A8" s="4" t="s">
        <v>498</v>
      </c>
      <c r="B8" s="5" t="n">
        <v>10261</v>
      </c>
      <c r="D8" s="5" t="n">
        <v>10261</v>
      </c>
      <c r="F8" s="5" t="n">
        <v>9904</v>
      </c>
    </row>
    <row r="9" spans="1:6">
      <c r="A9" s="4" t="s">
        <v>359</v>
      </c>
    </row>
    <row r="10" spans="1:6">
      <c r="A10" s="3" t="s">
        <v>497</v>
      </c>
    </row>
    <row r="11" spans="1:6">
      <c r="A11" s="4" t="s">
        <v>498</v>
      </c>
      <c r="B11" s="5" t="n">
        <v>34740</v>
      </c>
      <c r="D11" s="5" t="n">
        <v>34740</v>
      </c>
      <c r="F11" s="5" t="n">
        <v>31825</v>
      </c>
    </row>
    <row r="12" spans="1:6">
      <c r="A12" s="4" t="s">
        <v>499</v>
      </c>
    </row>
    <row r="13" spans="1:6">
      <c r="A13" s="3" t="s">
        <v>497</v>
      </c>
    </row>
    <row r="14" spans="1:6">
      <c r="A14" s="4" t="s">
        <v>500</v>
      </c>
      <c r="B14" s="5" t="n">
        <v>1100</v>
      </c>
      <c r="C14" s="7" t="n">
        <v>1200</v>
      </c>
      <c r="D14" s="5" t="n">
        <v>1700</v>
      </c>
      <c r="E14" s="7" t="n">
        <v>2200</v>
      </c>
    </row>
    <row r="15" spans="1:6">
      <c r="A15" s="4" t="s">
        <v>501</v>
      </c>
    </row>
    <row r="16" spans="1:6">
      <c r="A16" s="3" t="s">
        <v>497</v>
      </c>
    </row>
    <row r="17" spans="1:6">
      <c r="A17" s="4" t="s">
        <v>502</v>
      </c>
      <c r="B17" s="5" t="n">
        <v>735</v>
      </c>
      <c r="D17" s="5" t="n">
        <v>735</v>
      </c>
      <c r="F17" s="5" t="n">
        <v>306</v>
      </c>
    </row>
    <row r="18" spans="1:6">
      <c r="A18" s="4" t="s">
        <v>503</v>
      </c>
      <c r="B18" s="5" t="n">
        <v>137</v>
      </c>
      <c r="C18" s="5" t="n">
        <v>122</v>
      </c>
      <c r="D18" s="5" t="n">
        <v>267</v>
      </c>
      <c r="E18" s="5" t="n">
        <v>232</v>
      </c>
    </row>
    <row r="19" spans="1:6">
      <c r="A19" s="4" t="s">
        <v>504</v>
      </c>
      <c r="B19" s="5" t="n">
        <v>813</v>
      </c>
      <c r="C19" s="7" t="n">
        <v>754</v>
      </c>
      <c r="D19" s="5" t="n">
        <v>1611</v>
      </c>
      <c r="E19" s="7" t="n">
        <v>1460</v>
      </c>
    </row>
    <row r="20" spans="1:6">
      <c r="A20" s="4" t="s">
        <v>505</v>
      </c>
    </row>
    <row r="21" spans="1:6">
      <c r="A21" s="3" t="s">
        <v>497</v>
      </c>
    </row>
    <row r="22" spans="1:6">
      <c r="A22" s="4" t="s">
        <v>498</v>
      </c>
      <c r="B22" s="5" t="n">
        <v>379</v>
      </c>
      <c r="D22" s="5" t="n">
        <v>379</v>
      </c>
      <c r="F22" s="5" t="n">
        <v>355</v>
      </c>
    </row>
    <row r="23" spans="1:6">
      <c r="A23" s="4" t="s">
        <v>506</v>
      </c>
      <c r="B23" s="5" t="n">
        <v>75</v>
      </c>
      <c r="D23" s="5" t="n">
        <v>75</v>
      </c>
      <c r="F23" s="5" t="n">
        <v>90</v>
      </c>
    </row>
    <row r="24" spans="1:6">
      <c r="A24" s="4" t="s">
        <v>507</v>
      </c>
    </row>
    <row r="25" spans="1:6">
      <c r="A25" s="3" t="s">
        <v>497</v>
      </c>
    </row>
    <row r="26" spans="1:6">
      <c r="A26" s="4" t="s">
        <v>498</v>
      </c>
      <c r="B26" s="7" t="n">
        <v>120</v>
      </c>
      <c r="D26" s="7" t="n">
        <v>120</v>
      </c>
      <c r="F26" s="7" t="n">
        <v>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8</v>
      </c>
      <c r="B1" s="2" t="s">
        <v>2</v>
      </c>
      <c r="C1" s="2" t="s">
        <v>67</v>
      </c>
    </row>
    <row r="2" spans="1:3">
      <c r="A2" s="3" t="s">
        <v>196</v>
      </c>
    </row>
    <row r="3" spans="1:3">
      <c r="A3" s="4" t="s">
        <v>509</v>
      </c>
      <c r="B3" s="7" t="n">
        <v>4267</v>
      </c>
      <c r="C3" s="7" t="n">
        <v>4203</v>
      </c>
    </row>
    <row r="4" spans="1:3">
      <c r="A4" s="4" t="s">
        <v>510</v>
      </c>
      <c r="B4" s="5" t="n">
        <v>6566</v>
      </c>
      <c r="C4" s="5" t="n">
        <v>6460</v>
      </c>
    </row>
    <row r="5" spans="1:3">
      <c r="A5" s="4" t="s">
        <v>511</v>
      </c>
      <c r="B5" s="7" t="n">
        <v>10833</v>
      </c>
      <c r="C5" s="7" t="n">
        <v>106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512</v>
      </c>
      <c r="B1" s="2" t="s">
        <v>23</v>
      </c>
      <c r="D1" s="2" t="s">
        <v>1</v>
      </c>
    </row>
    <row r="2" spans="1:6">
      <c r="B2" s="2" t="s">
        <v>2</v>
      </c>
      <c r="C2" s="2" t="s">
        <v>24</v>
      </c>
      <c r="D2" s="2" t="s">
        <v>2</v>
      </c>
      <c r="E2" s="2" t="s">
        <v>24</v>
      </c>
      <c r="F2" s="2" t="s">
        <v>67</v>
      </c>
    </row>
    <row r="3" spans="1:6">
      <c r="A3" s="3" t="s">
        <v>200</v>
      </c>
    </row>
    <row r="4" spans="1:6">
      <c r="A4" s="4" t="s">
        <v>513</v>
      </c>
      <c r="B4" s="7" t="n">
        <v>44054</v>
      </c>
      <c r="D4" s="7" t="n">
        <v>44054</v>
      </c>
      <c r="F4" s="7" t="n">
        <v>42882</v>
      </c>
    </row>
    <row r="5" spans="1:6">
      <c r="A5" s="3" t="s">
        <v>514</v>
      </c>
    </row>
    <row r="6" spans="1:6">
      <c r="A6" s="4" t="s">
        <v>158</v>
      </c>
      <c r="B6" s="5" t="n">
        <v>13061</v>
      </c>
      <c r="D6" s="5" t="n">
        <v>13061</v>
      </c>
    </row>
    <row r="7" spans="1:6">
      <c r="A7" s="4" t="s">
        <v>199</v>
      </c>
    </row>
    <row r="8" spans="1:6">
      <c r="A8" s="3" t="s">
        <v>200</v>
      </c>
    </row>
    <row r="9" spans="1:6">
      <c r="A9" s="4" t="s">
        <v>515</v>
      </c>
      <c r="B9" s="5" t="n">
        <v>55570</v>
      </c>
      <c r="D9" s="5" t="n">
        <v>55570</v>
      </c>
      <c r="F9" s="5" t="n">
        <v>53947</v>
      </c>
    </row>
    <row r="10" spans="1:6">
      <c r="A10" s="4" t="s">
        <v>516</v>
      </c>
      <c r="B10" s="5" t="n">
        <v>-10826</v>
      </c>
      <c r="D10" s="5" t="n">
        <v>-10826</v>
      </c>
      <c r="F10" s="5" t="n">
        <v>-9959</v>
      </c>
    </row>
    <row r="11" spans="1:6">
      <c r="A11" s="4" t="s">
        <v>513</v>
      </c>
      <c r="B11" s="5" t="n">
        <v>44744</v>
      </c>
      <c r="D11" s="5" t="n">
        <v>44744</v>
      </c>
      <c r="F11" s="5" t="n">
        <v>43988</v>
      </c>
    </row>
    <row r="12" spans="1:6">
      <c r="A12" s="4" t="s">
        <v>517</v>
      </c>
      <c r="B12" s="5" t="n">
        <v>1800</v>
      </c>
      <c r="C12" s="7" t="n">
        <v>1600</v>
      </c>
      <c r="D12" s="5" t="n">
        <v>3700</v>
      </c>
      <c r="E12" s="7" t="n">
        <v>3100</v>
      </c>
    </row>
    <row r="13" spans="1:6">
      <c r="A13" s="4" t="s">
        <v>518</v>
      </c>
    </row>
    <row r="14" spans="1:6">
      <c r="A14" s="3" t="s">
        <v>200</v>
      </c>
    </row>
    <row r="15" spans="1:6">
      <c r="A15" s="4" t="s">
        <v>513</v>
      </c>
      <c r="B15" s="5" t="n">
        <v>44054</v>
      </c>
      <c r="D15" s="5" t="n">
        <v>44054</v>
      </c>
      <c r="F15" s="7" t="n">
        <v>42882</v>
      </c>
    </row>
    <row r="16" spans="1:6">
      <c r="A16" s="3" t="s">
        <v>514</v>
      </c>
    </row>
    <row r="17" spans="1:6">
      <c r="A17" s="5" t="n">
        <v>2018</v>
      </c>
      <c r="B17" s="5" t="n">
        <v>3650</v>
      </c>
      <c r="D17" s="5" t="n">
        <v>3650</v>
      </c>
    </row>
    <row r="18" spans="1:6">
      <c r="A18" s="5" t="n">
        <v>2019</v>
      </c>
      <c r="B18" s="5" t="n">
        <v>5709</v>
      </c>
      <c r="D18" s="5" t="n">
        <v>5709</v>
      </c>
    </row>
    <row r="19" spans="1:6">
      <c r="A19" s="5" t="n">
        <v>2020</v>
      </c>
      <c r="B19" s="5" t="n">
        <v>2981</v>
      </c>
      <c r="D19" s="5" t="n">
        <v>2981</v>
      </c>
    </row>
    <row r="20" spans="1:6">
      <c r="A20" s="5" t="n">
        <v>2021</v>
      </c>
      <c r="B20" s="5" t="n">
        <v>667</v>
      </c>
      <c r="D20" s="5" t="n">
        <v>667</v>
      </c>
    </row>
    <row r="21" spans="1:6">
      <c r="A21" s="5" t="n">
        <v>2022</v>
      </c>
      <c r="B21" s="5" t="n">
        <v>52</v>
      </c>
      <c r="D21" s="5" t="n">
        <v>52</v>
      </c>
    </row>
    <row r="22" spans="1:6">
      <c r="A22" s="4" t="s">
        <v>519</v>
      </c>
      <c r="B22" s="7" t="n">
        <v>2</v>
      </c>
      <c r="D22" s="7"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4</v>
      </c>
    </row>
    <row r="3" spans="1:3">
      <c r="A3" s="3" t="s">
        <v>114</v>
      </c>
    </row>
    <row r="4" spans="1:3">
      <c r="A4" s="4" t="s">
        <v>39</v>
      </c>
      <c r="B4" s="7" t="n">
        <v>3476</v>
      </c>
      <c r="C4" s="7" t="n">
        <v>5119</v>
      </c>
    </row>
    <row r="5" spans="1:3">
      <c r="A5" s="4" t="s">
        <v>115</v>
      </c>
      <c r="B5" s="5" t="n">
        <v>3723</v>
      </c>
      <c r="C5" s="5" t="n">
        <v>3155</v>
      </c>
    </row>
    <row r="6" spans="1:3">
      <c r="A6" s="4" t="s">
        <v>116</v>
      </c>
      <c r="B6" s="5" t="n">
        <v>2987</v>
      </c>
      <c r="C6" s="5" t="n">
        <v>2782</v>
      </c>
    </row>
    <row r="7" spans="1:3">
      <c r="A7" s="4" t="s">
        <v>117</v>
      </c>
      <c r="B7" s="5" t="n">
        <v>106</v>
      </c>
      <c r="C7" s="5" t="n">
        <v>105</v>
      </c>
    </row>
    <row r="8" spans="1:3">
      <c r="A8" s="4" t="s">
        <v>118</v>
      </c>
      <c r="B8" s="5" t="n">
        <v>710</v>
      </c>
      <c r="C8" s="5" t="n">
        <v>487</v>
      </c>
    </row>
    <row r="9" spans="1:3">
      <c r="A9" s="4" t="s">
        <v>119</v>
      </c>
      <c r="B9" s="5" t="n">
        <v>-932</v>
      </c>
      <c r="C9" s="5" t="n">
        <v>-753</v>
      </c>
    </row>
    <row r="10" spans="1:3">
      <c r="A10" s="4" t="s">
        <v>120</v>
      </c>
      <c r="B10" s="5" t="n">
        <v>-627</v>
      </c>
      <c r="C10" s="5" t="n">
        <v>-405</v>
      </c>
    </row>
    <row r="11" spans="1:3">
      <c r="A11" s="4" t="s">
        <v>121</v>
      </c>
      <c r="B11" s="5" t="n">
        <v>586</v>
      </c>
      <c r="C11" s="5" t="n">
        <v>1303</v>
      </c>
    </row>
    <row r="12" spans="1:3">
      <c r="A12" s="4" t="s">
        <v>122</v>
      </c>
      <c r="B12" s="5" t="n">
        <v>-4476</v>
      </c>
      <c r="C12" s="5" t="n">
        <v>-4365</v>
      </c>
    </row>
    <row r="13" spans="1:3">
      <c r="A13" s="4" t="s">
        <v>123</v>
      </c>
      <c r="B13" s="5" t="n">
        <v>5553</v>
      </c>
      <c r="C13" s="5" t="n">
        <v>7428</v>
      </c>
    </row>
    <row r="14" spans="1:3">
      <c r="A14" s="4" t="s">
        <v>124</v>
      </c>
      <c r="B14" s="5" t="n">
        <v>0</v>
      </c>
      <c r="C14" s="5" t="n">
        <v>131</v>
      </c>
    </row>
    <row r="15" spans="1:3">
      <c r="A15" s="4" t="s">
        <v>125</v>
      </c>
      <c r="B15" s="5" t="n">
        <v>5553</v>
      </c>
      <c r="C15" s="5" t="n">
        <v>7559</v>
      </c>
    </row>
    <row r="16" spans="1:3">
      <c r="A16" s="3" t="s">
        <v>126</v>
      </c>
    </row>
    <row r="17" spans="1:3">
      <c r="A17" s="4" t="s">
        <v>127</v>
      </c>
      <c r="B17" s="5" t="n">
        <v>-4351</v>
      </c>
      <c r="C17" s="5" t="n">
        <v>-4186</v>
      </c>
    </row>
    <row r="18" spans="1:3">
      <c r="A18" s="4" t="s">
        <v>128</v>
      </c>
      <c r="B18" s="5" t="n">
        <v>-1571</v>
      </c>
      <c r="C18" s="5" t="n">
        <v>-2149</v>
      </c>
    </row>
    <row r="19" spans="1:3">
      <c r="A19" s="4" t="s">
        <v>129</v>
      </c>
      <c r="B19" s="5" t="n">
        <v>2886</v>
      </c>
      <c r="C19" s="5" t="n">
        <v>4872</v>
      </c>
    </row>
    <row r="20" spans="1:3">
      <c r="A20" s="4" t="s">
        <v>130</v>
      </c>
      <c r="B20" s="5" t="n">
        <v>-10778</v>
      </c>
      <c r="C20" s="5" t="n">
        <v>-10577</v>
      </c>
    </row>
    <row r="21" spans="1:3">
      <c r="A21" s="4" t="s">
        <v>131</v>
      </c>
      <c r="B21" s="5" t="n">
        <v>7420</v>
      </c>
      <c r="C21" s="5" t="n">
        <v>6003</v>
      </c>
    </row>
    <row r="22" spans="1:3">
      <c r="A22" s="4" t="s">
        <v>132</v>
      </c>
      <c r="B22" s="5" t="n">
        <v>-9122</v>
      </c>
      <c r="C22" s="5" t="n">
        <v>-9884</v>
      </c>
    </row>
    <row r="23" spans="1:3">
      <c r="A23" s="4" t="s">
        <v>133</v>
      </c>
      <c r="B23" s="5" t="n">
        <v>5303</v>
      </c>
      <c r="C23" s="5" t="n">
        <v>2724</v>
      </c>
    </row>
    <row r="24" spans="1:3">
      <c r="A24" s="4" t="s">
        <v>134</v>
      </c>
      <c r="B24" s="5" t="n">
        <v>7</v>
      </c>
      <c r="C24" s="5" t="n">
        <v>62</v>
      </c>
    </row>
    <row r="25" spans="1:3">
      <c r="A25" s="4" t="s">
        <v>135</v>
      </c>
      <c r="B25" s="5" t="n">
        <v>-10206</v>
      </c>
      <c r="C25" s="5" t="n">
        <v>-13135</v>
      </c>
    </row>
    <row r="26" spans="1:3">
      <c r="A26" s="4" t="s">
        <v>136</v>
      </c>
      <c r="B26" s="5" t="n">
        <v>166</v>
      </c>
      <c r="C26" s="5" t="n">
        <v>-788</v>
      </c>
    </row>
    <row r="27" spans="1:3">
      <c r="A27" s="4" t="s">
        <v>137</v>
      </c>
      <c r="B27" s="5" t="n">
        <v>-10040</v>
      </c>
      <c r="C27" s="5" t="n">
        <v>-13923</v>
      </c>
    </row>
    <row r="28" spans="1:3">
      <c r="A28" s="3" t="s">
        <v>138</v>
      </c>
    </row>
    <row r="29" spans="1:3">
      <c r="A29" s="4" t="s">
        <v>139</v>
      </c>
      <c r="B29" s="5" t="n">
        <v>644</v>
      </c>
      <c r="C29" s="5" t="n">
        <v>-413</v>
      </c>
    </row>
    <row r="30" spans="1:3">
      <c r="A30" s="4" t="s">
        <v>140</v>
      </c>
      <c r="B30" s="5" t="n">
        <v>23157</v>
      </c>
      <c r="C30" s="5" t="n">
        <v>27131</v>
      </c>
    </row>
    <row r="31" spans="1:3">
      <c r="A31" s="4" t="s">
        <v>141</v>
      </c>
      <c r="B31" s="5" t="n">
        <v>-18840</v>
      </c>
      <c r="C31" s="5" t="n">
        <v>-13331</v>
      </c>
    </row>
    <row r="32" spans="1:3">
      <c r="A32" s="4" t="s">
        <v>142</v>
      </c>
      <c r="B32" s="5" t="n">
        <v>-100</v>
      </c>
      <c r="C32" s="5" t="n">
        <v>-1496</v>
      </c>
    </row>
    <row r="33" spans="1:3">
      <c r="A33" s="4" t="s">
        <v>143</v>
      </c>
      <c r="B33" s="5" t="n">
        <v>1261</v>
      </c>
      <c r="C33" s="5" t="n">
        <v>0</v>
      </c>
    </row>
    <row r="34" spans="1:3">
      <c r="A34" s="4" t="s">
        <v>144</v>
      </c>
      <c r="B34" s="5" t="n">
        <v>-1104</v>
      </c>
      <c r="C34" s="5" t="n">
        <v>-1145</v>
      </c>
    </row>
    <row r="35" spans="1:3">
      <c r="A35" s="4" t="s">
        <v>145</v>
      </c>
      <c r="B35" s="5" t="n">
        <v>-363</v>
      </c>
      <c r="C35" s="5" t="n">
        <v>-237</v>
      </c>
    </row>
    <row r="36" spans="1:3">
      <c r="A36" s="4" t="s">
        <v>146</v>
      </c>
      <c r="B36" s="5" t="n">
        <v>4655</v>
      </c>
      <c r="C36" s="5" t="n">
        <v>10509</v>
      </c>
    </row>
    <row r="37" spans="1:3">
      <c r="A37" s="4" t="s">
        <v>147</v>
      </c>
      <c r="B37" s="5" t="n">
        <v>0</v>
      </c>
      <c r="C37" s="5" t="n">
        <v>31</v>
      </c>
    </row>
    <row r="38" spans="1:3">
      <c r="A38" s="4" t="s">
        <v>148</v>
      </c>
      <c r="B38" s="5" t="n">
        <v>4655</v>
      </c>
      <c r="C38" s="5" t="n">
        <v>10540</v>
      </c>
    </row>
    <row r="39" spans="1:3">
      <c r="A39" s="4" t="s">
        <v>149</v>
      </c>
      <c r="B39" s="5" t="n">
        <v>-245</v>
      </c>
      <c r="C39" s="5" t="n">
        <v>209</v>
      </c>
    </row>
    <row r="40" spans="1:3">
      <c r="A40" s="4" t="s">
        <v>150</v>
      </c>
      <c r="B40" s="5" t="n">
        <v>-77</v>
      </c>
      <c r="C40" s="5" t="n">
        <v>4385</v>
      </c>
    </row>
    <row r="41" spans="1:3">
      <c r="A41" s="4" t="s">
        <v>151</v>
      </c>
      <c r="B41" s="5" t="n">
        <v>17848</v>
      </c>
      <c r="C41" s="5" t="n">
        <v>15160</v>
      </c>
    </row>
    <row r="42" spans="1:3">
      <c r="A42" s="4" t="s">
        <v>152</v>
      </c>
      <c r="B42" s="5" t="n">
        <v>17771</v>
      </c>
      <c r="C42" s="5" t="n">
        <v>19545</v>
      </c>
    </row>
    <row r="43" spans="1:3">
      <c r="A43" s="4" t="s">
        <v>153</v>
      </c>
    </row>
    <row r="44" spans="1:3">
      <c r="A44" s="3" t="s">
        <v>138</v>
      </c>
    </row>
    <row r="45" spans="1:3">
      <c r="A45" s="4" t="s">
        <v>152</v>
      </c>
      <c r="B45" s="5" t="n">
        <v>17771</v>
      </c>
      <c r="C45" s="5" t="n">
        <v>18920</v>
      </c>
    </row>
    <row r="46" spans="1:3">
      <c r="A46" s="3" t="s">
        <v>154</v>
      </c>
    </row>
    <row r="47" spans="1:3">
      <c r="A47" s="4" t="s">
        <v>155</v>
      </c>
      <c r="B47" s="5" t="n">
        <v>4429</v>
      </c>
      <c r="C47" s="5" t="n">
        <v>4086</v>
      </c>
    </row>
    <row r="48" spans="1:3">
      <c r="A48" s="4" t="s">
        <v>156</v>
      </c>
    </row>
    <row r="49" spans="1:3">
      <c r="A49" s="3" t="s">
        <v>138</v>
      </c>
    </row>
    <row r="50" spans="1:3">
      <c r="A50" s="4" t="s">
        <v>152</v>
      </c>
      <c r="B50" s="5" t="n">
        <v>0</v>
      </c>
      <c r="C50" s="5" t="n">
        <v>625</v>
      </c>
    </row>
    <row r="51" spans="1:3">
      <c r="A51" s="3" t="s">
        <v>154</v>
      </c>
    </row>
    <row r="52" spans="1:3">
      <c r="A52" s="4" t="s">
        <v>155</v>
      </c>
      <c r="B52" s="7" t="n">
        <v>0</v>
      </c>
      <c r="C52" s="7" t="n">
        <v>4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0</v>
      </c>
      <c r="B1" s="2" t="s">
        <v>23</v>
      </c>
      <c r="D1" s="2" t="s">
        <v>1</v>
      </c>
    </row>
    <row r="2" spans="1:6">
      <c r="B2" s="2" t="s">
        <v>2</v>
      </c>
      <c r="C2" s="2" t="s">
        <v>24</v>
      </c>
      <c r="D2" s="2" t="s">
        <v>2</v>
      </c>
      <c r="E2" s="2" t="s">
        <v>24</v>
      </c>
      <c r="F2" s="2" t="s">
        <v>67</v>
      </c>
    </row>
    <row r="3" spans="1:6">
      <c r="A3" s="3" t="s">
        <v>521</v>
      </c>
    </row>
    <row r="4" spans="1:6">
      <c r="A4" s="4" t="s">
        <v>522</v>
      </c>
      <c r="B4" s="7" t="n">
        <v>637</v>
      </c>
      <c r="C4" s="7" t="n">
        <v>530</v>
      </c>
      <c r="D4" s="7" t="n">
        <v>1285</v>
      </c>
      <c r="E4" s="7" t="n">
        <v>1085</v>
      </c>
    </row>
    <row r="5" spans="1:6">
      <c r="A5" s="4" t="s">
        <v>523</v>
      </c>
    </row>
    <row r="6" spans="1:6">
      <c r="A6" s="3" t="s">
        <v>521</v>
      </c>
    </row>
    <row r="7" spans="1:6">
      <c r="A7" s="4" t="s">
        <v>524</v>
      </c>
      <c r="B7" s="5" t="n">
        <v>2000</v>
      </c>
      <c r="C7" s="5" t="n">
        <v>1600</v>
      </c>
      <c r="D7" s="5" t="n">
        <v>2000</v>
      </c>
      <c r="E7" s="5" t="n">
        <v>1600</v>
      </c>
    </row>
    <row r="8" spans="1:6">
      <c r="A8" s="4" t="s">
        <v>525</v>
      </c>
      <c r="B8" s="5" t="n">
        <v>1500</v>
      </c>
      <c r="D8" s="5" t="n">
        <v>1500</v>
      </c>
      <c r="F8" s="7" t="n">
        <v>2200</v>
      </c>
    </row>
    <row r="9" spans="1:6">
      <c r="A9" s="4" t="s">
        <v>526</v>
      </c>
    </row>
    <row r="10" spans="1:6">
      <c r="A10" s="3" t="s">
        <v>521</v>
      </c>
    </row>
    <row r="11" spans="1:6">
      <c r="A11" s="4" t="s">
        <v>522</v>
      </c>
      <c r="B11" s="5" t="n">
        <v>592</v>
      </c>
      <c r="C11" s="5" t="n">
        <v>509</v>
      </c>
      <c r="D11" s="7" t="n">
        <v>1189</v>
      </c>
      <c r="E11" s="5" t="n">
        <v>1013</v>
      </c>
    </row>
    <row r="12" spans="1:6">
      <c r="A12" s="4" t="s">
        <v>527</v>
      </c>
      <c r="D12" s="4" t="s">
        <v>528</v>
      </c>
    </row>
    <row r="13" spans="1:6">
      <c r="A13" s="4" t="s">
        <v>529</v>
      </c>
      <c r="B13" s="5" t="n">
        <v>12601</v>
      </c>
      <c r="C13" s="5" t="n">
        <v>10815</v>
      </c>
      <c r="D13" s="7" t="n">
        <v>26320</v>
      </c>
      <c r="E13" s="5" t="n">
        <v>22016</v>
      </c>
    </row>
    <row r="14" spans="1:6">
      <c r="A14" s="4" t="s">
        <v>530</v>
      </c>
      <c r="B14" s="5" t="n">
        <v>1194</v>
      </c>
      <c r="C14" s="5" t="n">
        <v>902</v>
      </c>
      <c r="D14" s="5" t="n">
        <v>2371</v>
      </c>
      <c r="E14" s="5" t="n">
        <v>1948</v>
      </c>
    </row>
    <row r="15" spans="1:6">
      <c r="A15" s="4" t="s">
        <v>531</v>
      </c>
    </row>
    <row r="16" spans="1:6">
      <c r="A16" s="3" t="s">
        <v>521</v>
      </c>
    </row>
    <row r="17" spans="1:6">
      <c r="A17" s="4" t="s">
        <v>522</v>
      </c>
      <c r="B17" s="7" t="n">
        <v>45</v>
      </c>
      <c r="C17" s="7" t="n">
        <v>21</v>
      </c>
      <c r="D17" s="7" t="n">
        <v>96</v>
      </c>
      <c r="E17" s="7" t="n">
        <v>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2</v>
      </c>
      <c r="B1" s="2" t="s">
        <v>2</v>
      </c>
      <c r="C1" s="2" t="s">
        <v>336</v>
      </c>
      <c r="D1" s="2" t="s">
        <v>67</v>
      </c>
    </row>
    <row r="2" spans="1:4">
      <c r="A2" s="3" t="s">
        <v>298</v>
      </c>
    </row>
    <row r="3" spans="1:4">
      <c r="A3" s="4" t="s">
        <v>533</v>
      </c>
      <c r="B3" s="7" t="n">
        <v>44054</v>
      </c>
      <c r="D3" s="7" t="n">
        <v>42882</v>
      </c>
    </row>
    <row r="4" spans="1:4">
      <c r="A4" s="4" t="s">
        <v>106</v>
      </c>
    </row>
    <row r="5" spans="1:4">
      <c r="A5" s="3" t="s">
        <v>298</v>
      </c>
    </row>
    <row r="6" spans="1:4">
      <c r="A6" s="4" t="s">
        <v>534</v>
      </c>
      <c r="B6" s="5" t="n">
        <v>22005</v>
      </c>
      <c r="D6" s="5" t="n">
        <v>20521</v>
      </c>
    </row>
    <row r="7" spans="1:4">
      <c r="A7" s="4" t="s">
        <v>535</v>
      </c>
      <c r="B7" s="5" t="n">
        <v>22996</v>
      </c>
      <c r="D7" s="5" t="n">
        <v>21208</v>
      </c>
    </row>
    <row r="8" spans="1:4">
      <c r="A8" s="4" t="s">
        <v>341</v>
      </c>
      <c r="B8" s="5" t="n">
        <v>25457</v>
      </c>
      <c r="C8" s="7" t="n">
        <v>24437</v>
      </c>
      <c r="D8" s="5" t="n">
        <v>24450</v>
      </c>
    </row>
    <row r="9" spans="1:4">
      <c r="A9" s="4" t="s">
        <v>536</v>
      </c>
      <c r="B9" s="5" t="n">
        <v>58983</v>
      </c>
      <c r="D9" s="5" t="n">
        <v>56267</v>
      </c>
    </row>
    <row r="10" spans="1:4">
      <c r="A10" s="4" t="s">
        <v>537</v>
      </c>
    </row>
    <row r="11" spans="1:4">
      <c r="A11" s="3" t="s">
        <v>298</v>
      </c>
    </row>
    <row r="12" spans="1:4">
      <c r="A12" s="4" t="s">
        <v>538</v>
      </c>
      <c r="B12" s="5" t="n">
        <v>2014</v>
      </c>
      <c r="D12" s="5" t="n">
        <v>1740</v>
      </c>
    </row>
    <row r="13" spans="1:4">
      <c r="A13" s="4" t="s">
        <v>539</v>
      </c>
      <c r="B13" s="5" t="n">
        <v>474</v>
      </c>
      <c r="D13" s="5" t="n">
        <v>527</v>
      </c>
    </row>
    <row r="14" spans="1:4">
      <c r="A14" s="4" t="s">
        <v>534</v>
      </c>
      <c r="B14" s="5" t="n">
        <v>15674</v>
      </c>
      <c r="D14" s="5" t="n">
        <v>15141</v>
      </c>
    </row>
    <row r="15" spans="1:4">
      <c r="A15" s="4" t="s">
        <v>535</v>
      </c>
      <c r="B15" s="5" t="n">
        <v>12513</v>
      </c>
      <c r="D15" s="5" t="n">
        <v>12944</v>
      </c>
    </row>
    <row r="16" spans="1:4">
      <c r="A16" s="4" t="s">
        <v>533</v>
      </c>
      <c r="B16" s="5" t="n">
        <v>21831</v>
      </c>
      <c r="D16" s="5" t="n">
        <v>22222</v>
      </c>
    </row>
    <row r="17" spans="1:4">
      <c r="A17" s="4" t="s">
        <v>341</v>
      </c>
      <c r="B17" s="5" t="n">
        <v>18610</v>
      </c>
      <c r="D17" s="5" t="n">
        <v>18972</v>
      </c>
    </row>
    <row r="18" spans="1:4">
      <c r="A18" s="4" t="s">
        <v>536</v>
      </c>
      <c r="B18" s="7" t="n">
        <v>20213</v>
      </c>
      <c r="D18" s="7" t="n">
        <v>203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0</v>
      </c>
      <c r="B1" s="2" t="s">
        <v>2</v>
      </c>
      <c r="C1" s="2" t="s">
        <v>67</v>
      </c>
    </row>
    <row r="2" spans="1:3">
      <c r="A2" s="4" t="s">
        <v>55</v>
      </c>
    </row>
    <row r="3" spans="1:3">
      <c r="A3" s="3" t="s">
        <v>302</v>
      </c>
    </row>
    <row r="4" spans="1:3">
      <c r="A4" s="4" t="s">
        <v>541</v>
      </c>
      <c r="B4" s="7" t="n">
        <v>13819</v>
      </c>
      <c r="C4" s="7" t="n">
        <v>13502</v>
      </c>
    </row>
    <row r="5" spans="1:3">
      <c r="A5" s="4" t="s">
        <v>542</v>
      </c>
      <c r="B5" s="5" t="n">
        <v>14362</v>
      </c>
      <c r="C5" s="5" t="n">
        <v>15088</v>
      </c>
    </row>
    <row r="6" spans="1:3">
      <c r="A6" s="4" t="s">
        <v>543</v>
      </c>
    </row>
    <row r="7" spans="1:3">
      <c r="A7" s="3" t="s">
        <v>302</v>
      </c>
    </row>
    <row r="8" spans="1:3">
      <c r="A8" s="4" t="s">
        <v>542</v>
      </c>
      <c r="B8" s="5" t="n">
        <v>12042</v>
      </c>
      <c r="C8" s="5" t="n">
        <v>13202</v>
      </c>
    </row>
    <row r="9" spans="1:3">
      <c r="A9" s="4" t="s">
        <v>544</v>
      </c>
    </row>
    <row r="10" spans="1:3">
      <c r="A10" s="3" t="s">
        <v>302</v>
      </c>
    </row>
    <row r="11" spans="1:3">
      <c r="A11" s="4" t="s">
        <v>542</v>
      </c>
      <c r="B11" s="5" t="n">
        <v>2320</v>
      </c>
      <c r="C11" s="5" t="n">
        <v>1886</v>
      </c>
    </row>
    <row r="12" spans="1:3">
      <c r="A12" s="4" t="s">
        <v>106</v>
      </c>
    </row>
    <row r="13" spans="1:3">
      <c r="A13" s="3" t="s">
        <v>302</v>
      </c>
    </row>
    <row r="14" spans="1:3">
      <c r="A14" s="4" t="s">
        <v>541</v>
      </c>
      <c r="B14" s="5" t="n">
        <v>84440</v>
      </c>
      <c r="C14" s="5" t="n">
        <v>80717</v>
      </c>
    </row>
    <row r="15" spans="1:3">
      <c r="A15" s="4" t="s">
        <v>542</v>
      </c>
      <c r="B15" s="5" t="n">
        <v>84869</v>
      </c>
      <c r="C15" s="5" t="n">
        <v>81937</v>
      </c>
    </row>
    <row r="16" spans="1:3">
      <c r="A16" s="4" t="s">
        <v>545</v>
      </c>
    </row>
    <row r="17" spans="1:3">
      <c r="A17" s="3" t="s">
        <v>302</v>
      </c>
    </row>
    <row r="18" spans="1:3">
      <c r="A18" s="4" t="s">
        <v>541</v>
      </c>
      <c r="B18" s="5" t="n">
        <v>39083</v>
      </c>
      <c r="C18" s="5" t="n">
        <v>39887</v>
      </c>
    </row>
    <row r="19" spans="1:3">
      <c r="A19" s="4" t="s">
        <v>542</v>
      </c>
      <c r="B19" s="5" t="n">
        <v>39024</v>
      </c>
      <c r="C19" s="5" t="n">
        <v>39948</v>
      </c>
    </row>
    <row r="20" spans="1:3">
      <c r="A20" s="4" t="s">
        <v>546</v>
      </c>
    </row>
    <row r="21" spans="1:3">
      <c r="A21" s="3" t="s">
        <v>302</v>
      </c>
    </row>
    <row r="22" spans="1:3">
      <c r="A22" s="4" t="s">
        <v>541</v>
      </c>
      <c r="B22" s="5" t="n">
        <v>45357</v>
      </c>
      <c r="C22" s="5" t="n">
        <v>40830</v>
      </c>
    </row>
    <row r="23" spans="1:3">
      <c r="A23" s="4" t="s">
        <v>542</v>
      </c>
      <c r="B23" s="5" t="n">
        <v>45845</v>
      </c>
      <c r="C23" s="5" t="n">
        <v>41989</v>
      </c>
    </row>
    <row r="24" spans="1:3">
      <c r="A24" s="4" t="s">
        <v>547</v>
      </c>
    </row>
    <row r="25" spans="1:3">
      <c r="A25" s="3" t="s">
        <v>302</v>
      </c>
    </row>
    <row r="26" spans="1:3">
      <c r="A26" s="4" t="s">
        <v>542</v>
      </c>
      <c r="B26" s="5" t="n">
        <v>82604</v>
      </c>
      <c r="C26" s="5" t="n">
        <v>79623</v>
      </c>
    </row>
    <row r="27" spans="1:3">
      <c r="A27" s="4" t="s">
        <v>548</v>
      </c>
    </row>
    <row r="28" spans="1:3">
      <c r="A28" s="3" t="s">
        <v>302</v>
      </c>
    </row>
    <row r="29" spans="1:3">
      <c r="A29" s="4" t="s">
        <v>542</v>
      </c>
      <c r="B29" s="7" t="n">
        <v>2265</v>
      </c>
      <c r="C29" s="7" t="n">
        <v>23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549</v>
      </c>
      <c r="B1" s="2" t="s">
        <v>550</v>
      </c>
      <c r="C1" s="2" t="s">
        <v>23</v>
      </c>
      <c r="D1" s="2" t="s">
        <v>1</v>
      </c>
    </row>
    <row r="2" spans="1:5">
      <c r="B2" s="2" t="s">
        <v>551</v>
      </c>
      <c r="C2" s="2" t="s">
        <v>403</v>
      </c>
      <c r="D2" s="2" t="s">
        <v>403</v>
      </c>
      <c r="E2" s="2" t="s">
        <v>552</v>
      </c>
    </row>
    <row r="3" spans="1:5">
      <c r="A3" s="3" t="s">
        <v>302</v>
      </c>
    </row>
    <row r="4" spans="1:5">
      <c r="A4" s="4" t="s">
        <v>553</v>
      </c>
      <c r="B4" s="5" t="n">
        <v>2</v>
      </c>
    </row>
    <row r="5" spans="1:5">
      <c r="A5" s="4" t="s">
        <v>554</v>
      </c>
      <c r="B5" s="5" t="n">
        <v>1</v>
      </c>
    </row>
    <row r="6" spans="1:5">
      <c r="A6" s="4" t="s">
        <v>555</v>
      </c>
    </row>
    <row r="7" spans="1:5">
      <c r="A7" s="3" t="s">
        <v>302</v>
      </c>
    </row>
    <row r="8" spans="1:5">
      <c r="A8" s="4" t="s">
        <v>556</v>
      </c>
      <c r="D8" s="4" t="s">
        <v>557</v>
      </c>
    </row>
    <row r="9" spans="1:5">
      <c r="A9" s="4" t="s">
        <v>558</v>
      </c>
    </row>
    <row r="10" spans="1:5">
      <c r="A10" s="3" t="s">
        <v>302</v>
      </c>
    </row>
    <row r="11" spans="1:5">
      <c r="A11" s="4" t="s">
        <v>559</v>
      </c>
      <c r="B11" s="7" t="n">
        <v>16500</v>
      </c>
      <c r="E11" s="7" t="n">
        <v>14500</v>
      </c>
    </row>
    <row r="12" spans="1:5">
      <c r="A12" s="4" t="s">
        <v>560</v>
      </c>
    </row>
    <row r="13" spans="1:5">
      <c r="A13" s="3" t="s">
        <v>302</v>
      </c>
    </row>
    <row r="14" spans="1:5">
      <c r="A14" s="4" t="s">
        <v>559</v>
      </c>
      <c r="B14" s="7" t="n">
        <v>4000</v>
      </c>
    </row>
    <row r="15" spans="1:5">
      <c r="A15" s="4" t="s">
        <v>556</v>
      </c>
      <c r="B15" s="4" t="s">
        <v>367</v>
      </c>
    </row>
    <row r="16" spans="1:5">
      <c r="A16" s="4" t="s">
        <v>561</v>
      </c>
    </row>
    <row r="17" spans="1:5">
      <c r="A17" s="3" t="s">
        <v>302</v>
      </c>
    </row>
    <row r="18" spans="1:5">
      <c r="A18" s="4" t="s">
        <v>559</v>
      </c>
      <c r="B18" s="7" t="n">
        <v>1100</v>
      </c>
    </row>
    <row r="19" spans="1:5">
      <c r="A19" s="4" t="s">
        <v>562</v>
      </c>
    </row>
    <row r="20" spans="1:5">
      <c r="A20" s="3" t="s">
        <v>302</v>
      </c>
    </row>
    <row r="21" spans="1:5">
      <c r="A21" s="4" t="s">
        <v>559</v>
      </c>
      <c r="B21" s="7" t="n">
        <v>10500</v>
      </c>
    </row>
    <row r="22" spans="1:5">
      <c r="A22" s="4" t="s">
        <v>556</v>
      </c>
      <c r="B22" s="4" t="s">
        <v>358</v>
      </c>
    </row>
    <row r="23" spans="1:5">
      <c r="A23" s="4" t="s">
        <v>55</v>
      </c>
    </row>
    <row r="24" spans="1:5">
      <c r="A24" s="3" t="s">
        <v>302</v>
      </c>
    </row>
    <row r="25" spans="1:5">
      <c r="A25" s="4" t="s">
        <v>524</v>
      </c>
      <c r="C25" s="7" t="n">
        <v>2000</v>
      </c>
    </row>
    <row r="26" spans="1:5">
      <c r="A26" s="4" t="s">
        <v>563</v>
      </c>
    </row>
    <row r="27" spans="1:5">
      <c r="A27" s="3" t="s">
        <v>302</v>
      </c>
    </row>
    <row r="28" spans="1:5">
      <c r="A28" s="4" t="s">
        <v>559</v>
      </c>
      <c r="B28" s="7" t="n">
        <v>2000</v>
      </c>
    </row>
    <row r="29" spans="1:5">
      <c r="A29" s="4" t="s">
        <v>556</v>
      </c>
      <c r="B29" s="4" t="s">
        <v>564</v>
      </c>
    </row>
    <row r="30" spans="1:5">
      <c r="A30" s="4" t="s">
        <v>565</v>
      </c>
    </row>
    <row r="31" spans="1:5">
      <c r="A31" s="3" t="s">
        <v>302</v>
      </c>
    </row>
    <row r="32" spans="1:5">
      <c r="A32" s="4" t="s">
        <v>566</v>
      </c>
      <c r="D32" s="7" t="n">
        <v>161</v>
      </c>
    </row>
    <row r="33" spans="1:5">
      <c r="A33" s="4" t="s">
        <v>567</v>
      </c>
    </row>
    <row r="34" spans="1:5">
      <c r="A34" s="3" t="s">
        <v>302</v>
      </c>
    </row>
    <row r="35" spans="1:5">
      <c r="A35" s="4" t="s">
        <v>568</v>
      </c>
      <c r="C35" s="7" t="n">
        <v>10300</v>
      </c>
      <c r="D35" s="7" t="n">
        <v>10300</v>
      </c>
    </row>
    <row r="36" spans="1:5">
      <c r="A36" s="4" t="s">
        <v>569</v>
      </c>
      <c r="C36" s="4" t="s">
        <v>570</v>
      </c>
      <c r="D36" s="4" t="s">
        <v>570</v>
      </c>
    </row>
    <row r="37" spans="1:5">
      <c r="A37" s="4" t="s">
        <v>571</v>
      </c>
    </row>
    <row r="38" spans="1:5">
      <c r="A38" s="3" t="s">
        <v>302</v>
      </c>
    </row>
    <row r="39" spans="1:5">
      <c r="A39" s="4" t="s">
        <v>568</v>
      </c>
      <c r="C39" s="7" t="n">
        <v>7000</v>
      </c>
      <c r="D39" s="7" t="n">
        <v>7000</v>
      </c>
    </row>
    <row r="40" spans="1:5">
      <c r="A40" s="4" t="s">
        <v>569</v>
      </c>
      <c r="C40" s="4" t="s">
        <v>572</v>
      </c>
      <c r="D40" s="4" t="s">
        <v>572</v>
      </c>
    </row>
    <row r="41" spans="1:5">
      <c r="A41" s="4" t="s">
        <v>573</v>
      </c>
    </row>
    <row r="42" spans="1:5">
      <c r="A42" s="3" t="s">
        <v>302</v>
      </c>
    </row>
    <row r="43" spans="1:5">
      <c r="A43" s="4" t="s">
        <v>568</v>
      </c>
      <c r="E43" s="7" t="n">
        <v>13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4</v>
      </c>
      <c r="B1" s="2" t="s">
        <v>23</v>
      </c>
      <c r="C1" s="2" t="s">
        <v>1</v>
      </c>
    </row>
    <row r="2" spans="1:4">
      <c r="B2" s="2" t="s">
        <v>2</v>
      </c>
      <c r="C2" s="2" t="s">
        <v>2</v>
      </c>
      <c r="D2" s="2" t="s">
        <v>67</v>
      </c>
    </row>
    <row r="3" spans="1:4">
      <c r="A3" s="4" t="s">
        <v>575</v>
      </c>
    </row>
    <row r="4" spans="1:4">
      <c r="A4" s="3" t="s">
        <v>307</v>
      </c>
    </row>
    <row r="5" spans="1:4">
      <c r="A5" s="4" t="s">
        <v>576</v>
      </c>
      <c r="B5" s="7" t="n">
        <v>5137</v>
      </c>
      <c r="C5" s="7" t="n">
        <v>5137</v>
      </c>
      <c r="D5" s="7" t="n">
        <v>4676</v>
      </c>
    </row>
    <row r="6" spans="1:4">
      <c r="A6" s="4" t="s">
        <v>577</v>
      </c>
    </row>
    <row r="7" spans="1:4">
      <c r="A7" s="3" t="s">
        <v>307</v>
      </c>
    </row>
    <row r="8" spans="1:4">
      <c r="A8" s="4" t="s">
        <v>578</v>
      </c>
      <c r="B8" s="5" t="n">
        <v>27</v>
      </c>
      <c r="C8" s="5" t="n">
        <v>153</v>
      </c>
    </row>
    <row r="9" spans="1:4">
      <c r="A9" s="4" t="s">
        <v>579</v>
      </c>
    </row>
    <row r="10" spans="1:4">
      <c r="A10" s="3" t="s">
        <v>307</v>
      </c>
    </row>
    <row r="11" spans="1:4">
      <c r="A11" s="4" t="s">
        <v>580</v>
      </c>
      <c r="B11" s="5" t="n">
        <v>888</v>
      </c>
      <c r="C11" s="5" t="n">
        <v>888</v>
      </c>
      <c r="D11" s="5" t="n">
        <v>764</v>
      </c>
    </row>
    <row r="12" spans="1:4">
      <c r="A12" s="4" t="s">
        <v>581</v>
      </c>
    </row>
    <row r="13" spans="1:4">
      <c r="A13" s="3" t="s">
        <v>307</v>
      </c>
    </row>
    <row r="14" spans="1:4">
      <c r="A14" s="4" t="s">
        <v>576</v>
      </c>
      <c r="B14" s="5" t="n">
        <v>4459</v>
      </c>
      <c r="C14" s="5" t="n">
        <v>4459</v>
      </c>
      <c r="D14" s="5" t="n">
        <v>4022</v>
      </c>
    </row>
    <row r="15" spans="1:4">
      <c r="A15" s="4" t="s">
        <v>582</v>
      </c>
    </row>
    <row r="16" spans="1:4">
      <c r="A16" s="3" t="s">
        <v>307</v>
      </c>
    </row>
    <row r="17" spans="1:4">
      <c r="A17" s="4" t="s">
        <v>576</v>
      </c>
      <c r="B17" s="5" t="n">
        <v>632</v>
      </c>
      <c r="C17" s="5" t="n">
        <v>632</v>
      </c>
      <c r="D17" s="5" t="n">
        <v>606</v>
      </c>
    </row>
    <row r="18" spans="1:4">
      <c r="A18" s="4" t="s">
        <v>583</v>
      </c>
    </row>
    <row r="19" spans="1:4">
      <c r="A19" s="3" t="s">
        <v>307</v>
      </c>
    </row>
    <row r="20" spans="1:4">
      <c r="A20" s="4" t="s">
        <v>576</v>
      </c>
      <c r="B20" s="5" t="n">
        <v>46</v>
      </c>
      <c r="C20" s="5" t="n">
        <v>46</v>
      </c>
      <c r="D20" s="5" t="n">
        <v>48</v>
      </c>
    </row>
    <row r="21" spans="1:4">
      <c r="A21" s="4" t="s">
        <v>106</v>
      </c>
    </row>
    <row r="22" spans="1:4">
      <c r="A22" s="3" t="s">
        <v>307</v>
      </c>
    </row>
    <row r="23" spans="1:4">
      <c r="A23" s="4" t="s">
        <v>576</v>
      </c>
      <c r="B23" s="5" t="n">
        <v>106021</v>
      </c>
      <c r="C23" s="5" t="n">
        <v>106021</v>
      </c>
      <c r="D23" s="5" t="n">
        <v>98000</v>
      </c>
    </row>
    <row r="24" spans="1:4">
      <c r="A24" s="4" t="s">
        <v>584</v>
      </c>
    </row>
    <row r="25" spans="1:4">
      <c r="A25" s="3" t="s">
        <v>307</v>
      </c>
    </row>
    <row r="26" spans="1:4">
      <c r="A26" s="4" t="s">
        <v>576</v>
      </c>
      <c r="B26" s="5" t="n">
        <v>1108</v>
      </c>
      <c r="C26" s="5" t="n">
        <v>1108</v>
      </c>
      <c r="D26" s="5" t="n">
        <v>2177</v>
      </c>
    </row>
    <row r="27" spans="1:4">
      <c r="A27" s="4" t="s">
        <v>585</v>
      </c>
    </row>
    <row r="28" spans="1:4">
      <c r="A28" s="3" t="s">
        <v>307</v>
      </c>
    </row>
    <row r="29" spans="1:4">
      <c r="A29" s="4" t="s">
        <v>576</v>
      </c>
      <c r="B29" s="5" t="n">
        <v>2122</v>
      </c>
      <c r="C29" s="5" t="n">
        <v>2122</v>
      </c>
      <c r="D29" s="5" t="n">
        <v>1574</v>
      </c>
    </row>
    <row r="30" spans="1:4">
      <c r="A30" s="4" t="s">
        <v>586</v>
      </c>
    </row>
    <row r="31" spans="1:4">
      <c r="A31" s="3" t="s">
        <v>307</v>
      </c>
    </row>
    <row r="32" spans="1:4">
      <c r="A32" s="4" t="s">
        <v>576</v>
      </c>
      <c r="B32" s="5" t="n">
        <v>11154</v>
      </c>
      <c r="C32" s="5" t="n">
        <v>11154</v>
      </c>
      <c r="D32" s="5" t="n">
        <v>11110</v>
      </c>
    </row>
    <row r="33" spans="1:4">
      <c r="A33" s="4" t="s">
        <v>587</v>
      </c>
    </row>
    <row r="34" spans="1:4">
      <c r="A34" s="3" t="s">
        <v>307</v>
      </c>
    </row>
    <row r="35" spans="1:4">
      <c r="A35" s="4" t="s">
        <v>580</v>
      </c>
      <c r="B35" s="5" t="n">
        <v>460</v>
      </c>
      <c r="C35" s="5" t="n">
        <v>460</v>
      </c>
      <c r="D35" s="5" t="n">
        <v>290</v>
      </c>
    </row>
    <row r="36" spans="1:4">
      <c r="A36" s="4" t="s">
        <v>588</v>
      </c>
    </row>
    <row r="37" spans="1:4">
      <c r="A37" s="3" t="s">
        <v>307</v>
      </c>
    </row>
    <row r="38" spans="1:4">
      <c r="A38" s="4" t="s">
        <v>576</v>
      </c>
      <c r="B38" s="5" t="n">
        <v>89753</v>
      </c>
      <c r="C38" s="5" t="n">
        <v>89753</v>
      </c>
      <c r="D38" s="5" t="n">
        <v>81938</v>
      </c>
    </row>
    <row r="39" spans="1:4">
      <c r="A39" s="4" t="s">
        <v>589</v>
      </c>
    </row>
    <row r="40" spans="1:4">
      <c r="A40" s="3" t="s">
        <v>307</v>
      </c>
    </row>
    <row r="41" spans="1:4">
      <c r="A41" s="4" t="s">
        <v>580</v>
      </c>
      <c r="B41" s="5" t="n">
        <v>563</v>
      </c>
      <c r="C41" s="5" t="n">
        <v>563</v>
      </c>
      <c r="D41" s="5" t="n">
        <v>207</v>
      </c>
    </row>
    <row r="42" spans="1:4">
      <c r="A42" s="4" t="s">
        <v>590</v>
      </c>
    </row>
    <row r="43" spans="1:4">
      <c r="A43" s="3" t="s">
        <v>307</v>
      </c>
    </row>
    <row r="44" spans="1:4">
      <c r="A44" s="4" t="s">
        <v>580</v>
      </c>
      <c r="B44" s="5" t="n">
        <v>534</v>
      </c>
      <c r="C44" s="5" t="n">
        <v>534</v>
      </c>
      <c r="D44" s="5" t="n">
        <v>329</v>
      </c>
    </row>
    <row r="45" spans="1:4">
      <c r="A45" s="4" t="s">
        <v>591</v>
      </c>
    </row>
    <row r="46" spans="1:4">
      <c r="A46" s="3" t="s">
        <v>307</v>
      </c>
    </row>
    <row r="47" spans="1:4">
      <c r="A47" s="4" t="s">
        <v>576</v>
      </c>
      <c r="B47" s="7" t="n">
        <v>1884</v>
      </c>
      <c r="C47" s="7" t="n">
        <v>1884</v>
      </c>
      <c r="D47" s="7" t="n">
        <v>12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403</v>
      </c>
    </row>
    <row r="3" spans="1:2">
      <c r="A3" s="3" t="s">
        <v>593</v>
      </c>
    </row>
    <row r="4" spans="1:2">
      <c r="A4" s="4" t="s">
        <v>594</v>
      </c>
      <c r="B4" s="7" t="n">
        <v>15452</v>
      </c>
    </row>
    <row r="5" spans="1:2">
      <c r="A5" s="4" t="s">
        <v>595</v>
      </c>
      <c r="B5" s="5" t="n">
        <v>685</v>
      </c>
    </row>
    <row r="6" spans="1:2">
      <c r="A6" s="4" t="s">
        <v>596</v>
      </c>
      <c r="B6" s="7" t="n">
        <v>1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97</v>
      </c>
      <c r="B1" s="2" t="s">
        <v>23</v>
      </c>
      <c r="D1" s="2" t="s">
        <v>1</v>
      </c>
    </row>
    <row r="2" spans="1:5">
      <c r="B2" s="2" t="s">
        <v>2</v>
      </c>
      <c r="C2" s="2" t="s">
        <v>24</v>
      </c>
      <c r="D2" s="2" t="s">
        <v>2</v>
      </c>
      <c r="E2" s="2" t="s">
        <v>24</v>
      </c>
    </row>
    <row r="3" spans="1:5">
      <c r="A3" s="3" t="s">
        <v>598</v>
      </c>
    </row>
    <row r="4" spans="1:5">
      <c r="A4" s="4" t="s">
        <v>599</v>
      </c>
      <c r="B4" s="7" t="n">
        <v>8133</v>
      </c>
      <c r="C4" s="7" t="n">
        <v>9063</v>
      </c>
      <c r="D4" s="7" t="n">
        <v>8332</v>
      </c>
      <c r="E4" s="7" t="n">
        <v>9069</v>
      </c>
    </row>
    <row r="5" spans="1:5">
      <c r="A5" s="4" t="s">
        <v>600</v>
      </c>
      <c r="B5" s="5" t="n">
        <v>231</v>
      </c>
      <c r="C5" s="5" t="n">
        <v>191</v>
      </c>
      <c r="D5" s="5" t="n">
        <v>414</v>
      </c>
      <c r="E5" s="5" t="n">
        <v>354</v>
      </c>
    </row>
    <row r="6" spans="1:5">
      <c r="A6" s="4" t="s">
        <v>601</v>
      </c>
      <c r="B6" s="5" t="n">
        <v>536</v>
      </c>
      <c r="C6" s="5" t="n">
        <v>539</v>
      </c>
      <c r="D6" s="5" t="n">
        <v>1057</v>
      </c>
      <c r="E6" s="5" t="n">
        <v>1105</v>
      </c>
    </row>
    <row r="7" spans="1:5">
      <c r="A7" s="4" t="s">
        <v>602</v>
      </c>
      <c r="B7" s="5" t="n">
        <v>-717</v>
      </c>
      <c r="C7" s="5" t="n">
        <v>-786</v>
      </c>
      <c r="D7" s="5" t="n">
        <v>-1452</v>
      </c>
      <c r="E7" s="5" t="n">
        <v>-1595</v>
      </c>
    </row>
    <row r="8" spans="1:5">
      <c r="A8" s="4" t="s">
        <v>603</v>
      </c>
      <c r="B8" s="5" t="n">
        <v>-135</v>
      </c>
      <c r="C8" s="5" t="n">
        <v>-128</v>
      </c>
      <c r="D8" s="5" t="n">
        <v>-217</v>
      </c>
      <c r="E8" s="5" t="n">
        <v>-88</v>
      </c>
    </row>
    <row r="9" spans="1:5">
      <c r="A9" s="4" t="s">
        <v>604</v>
      </c>
      <c r="B9" s="5" t="n">
        <v>-58</v>
      </c>
      <c r="C9" s="5" t="n">
        <v>11</v>
      </c>
      <c r="D9" s="5" t="n">
        <v>-144</v>
      </c>
      <c r="E9" s="5" t="n">
        <v>45</v>
      </c>
    </row>
    <row r="10" spans="1:5">
      <c r="A10" s="4" t="s">
        <v>605</v>
      </c>
      <c r="B10" s="7" t="n">
        <v>7990</v>
      </c>
      <c r="C10" s="7" t="n">
        <v>8890</v>
      </c>
      <c r="D10" s="7" t="n">
        <v>7990</v>
      </c>
      <c r="E10" s="7" t="n">
        <v>889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3</v>
      </c>
      <c r="D1" s="2" t="s">
        <v>1</v>
      </c>
    </row>
    <row r="2" spans="1:5">
      <c r="B2" s="2" t="s">
        <v>2</v>
      </c>
      <c r="C2" s="2" t="s">
        <v>24</v>
      </c>
      <c r="D2" s="2" t="s">
        <v>2</v>
      </c>
      <c r="E2" s="2" t="s">
        <v>24</v>
      </c>
    </row>
    <row r="3" spans="1:5">
      <c r="A3" s="3" t="s">
        <v>607</v>
      </c>
    </row>
    <row r="4" spans="1:5">
      <c r="A4" s="4" t="s">
        <v>608</v>
      </c>
      <c r="B4" s="7" t="n">
        <v>420</v>
      </c>
      <c r="C4" s="7" t="n">
        <v>330</v>
      </c>
      <c r="D4" s="7" t="n">
        <v>841</v>
      </c>
      <c r="E4" s="7" t="n">
        <v>659</v>
      </c>
    </row>
    <row r="5" spans="1:5">
      <c r="A5" s="4" t="s">
        <v>609</v>
      </c>
    </row>
    <row r="6" spans="1:5">
      <c r="A6" s="3" t="s">
        <v>607</v>
      </c>
    </row>
    <row r="7" spans="1:5">
      <c r="A7" s="4" t="s">
        <v>610</v>
      </c>
      <c r="B7" s="5" t="n">
        <v>5</v>
      </c>
      <c r="C7" s="5" t="n">
        <v>6</v>
      </c>
      <c r="D7" s="5" t="n">
        <v>10</v>
      </c>
      <c r="E7" s="5" t="n">
        <v>10</v>
      </c>
    </row>
    <row r="8" spans="1:5">
      <c r="A8" s="4" t="s">
        <v>611</v>
      </c>
      <c r="B8" s="5" t="n">
        <v>48</v>
      </c>
      <c r="C8" s="5" t="n">
        <v>49</v>
      </c>
      <c r="D8" s="5" t="n">
        <v>98</v>
      </c>
      <c r="E8" s="5" t="n">
        <v>98</v>
      </c>
    </row>
    <row r="9" spans="1:5">
      <c r="A9" s="4" t="s">
        <v>612</v>
      </c>
      <c r="B9" s="5" t="n">
        <v>0</v>
      </c>
      <c r="C9" s="5" t="n">
        <v>0</v>
      </c>
      <c r="D9" s="5" t="n">
        <v>0</v>
      </c>
      <c r="E9" s="5" t="n">
        <v>0</v>
      </c>
    </row>
    <row r="10" spans="1:5">
      <c r="A10" s="4" t="s">
        <v>613</v>
      </c>
      <c r="B10" s="5" t="n">
        <v>-3</v>
      </c>
      <c r="C10" s="5" t="n">
        <v>-4</v>
      </c>
      <c r="D10" s="5" t="n">
        <v>-7</v>
      </c>
      <c r="E10" s="5" t="n">
        <v>-7</v>
      </c>
    </row>
    <row r="11" spans="1:5">
      <c r="A11" s="4" t="s">
        <v>614</v>
      </c>
      <c r="B11" s="5" t="n">
        <v>13</v>
      </c>
      <c r="C11" s="5" t="n">
        <v>8</v>
      </c>
      <c r="D11" s="5" t="n">
        <v>26</v>
      </c>
      <c r="E11" s="5" t="n">
        <v>16</v>
      </c>
    </row>
    <row r="12" spans="1:5">
      <c r="A12" s="4" t="s">
        <v>615</v>
      </c>
      <c r="B12" s="5" t="n">
        <v>63</v>
      </c>
      <c r="C12" s="5" t="n">
        <v>59</v>
      </c>
      <c r="D12" s="5" t="n">
        <v>127</v>
      </c>
      <c r="E12" s="5" t="n">
        <v>117</v>
      </c>
    </row>
    <row r="13" spans="1:5">
      <c r="A13" s="4" t="s">
        <v>616</v>
      </c>
    </row>
    <row r="14" spans="1:5">
      <c r="A14" s="3" t="s">
        <v>607</v>
      </c>
    </row>
    <row r="15" spans="1:5">
      <c r="A15" s="4" t="s">
        <v>617</v>
      </c>
      <c r="B15" s="5" t="n">
        <v>82</v>
      </c>
      <c r="C15" s="5" t="n">
        <v>79</v>
      </c>
      <c r="D15" s="5" t="n">
        <v>165</v>
      </c>
      <c r="E15" s="5" t="n">
        <v>158</v>
      </c>
    </row>
    <row r="16" spans="1:5">
      <c r="A16" s="4" t="s">
        <v>611</v>
      </c>
      <c r="B16" s="5" t="n">
        <v>512</v>
      </c>
      <c r="C16" s="5" t="n">
        <v>536</v>
      </c>
      <c r="D16" s="5" t="n">
        <v>1025</v>
      </c>
      <c r="E16" s="5" t="n">
        <v>1072</v>
      </c>
    </row>
    <row r="17" spans="1:5">
      <c r="A17" s="4" t="s">
        <v>612</v>
      </c>
      <c r="B17" s="5" t="n">
        <v>-972</v>
      </c>
      <c r="C17" s="5" t="n">
        <v>-919</v>
      </c>
      <c r="D17" s="5" t="n">
        <v>-1945</v>
      </c>
      <c r="E17" s="5" t="n">
        <v>-1838</v>
      </c>
    </row>
    <row r="18" spans="1:5">
      <c r="A18" s="4" t="s">
        <v>613</v>
      </c>
      <c r="B18" s="5" t="n">
        <v>-1</v>
      </c>
      <c r="C18" s="5" t="n">
        <v>-1</v>
      </c>
      <c r="D18" s="5" t="n">
        <v>-2</v>
      </c>
      <c r="E18" s="5" t="n">
        <v>-2</v>
      </c>
    </row>
    <row r="19" spans="1:5">
      <c r="A19" s="4" t="s">
        <v>614</v>
      </c>
      <c r="B19" s="5" t="n">
        <v>3</v>
      </c>
      <c r="C19" s="5" t="n">
        <v>-2</v>
      </c>
      <c r="D19" s="5" t="n">
        <v>5</v>
      </c>
      <c r="E19" s="5" t="n">
        <v>-3</v>
      </c>
    </row>
    <row r="20" spans="1:5">
      <c r="A20" s="4" t="s">
        <v>615</v>
      </c>
      <c r="B20" s="5" t="n">
        <v>-376</v>
      </c>
      <c r="C20" s="5" t="n">
        <v>-307</v>
      </c>
      <c r="D20" s="5" t="n">
        <v>-752</v>
      </c>
      <c r="E20" s="5" t="n">
        <v>-613</v>
      </c>
    </row>
    <row r="21" spans="1:5">
      <c r="A21" s="4" t="s">
        <v>618</v>
      </c>
    </row>
    <row r="22" spans="1:5">
      <c r="A22" s="3" t="s">
        <v>607</v>
      </c>
    </row>
    <row r="23" spans="1:5">
      <c r="A23" s="4" t="s">
        <v>610</v>
      </c>
      <c r="B23" s="5" t="n">
        <v>39</v>
      </c>
      <c r="C23" s="5" t="n">
        <v>40</v>
      </c>
      <c r="D23" s="5" t="n">
        <v>105</v>
      </c>
      <c r="E23" s="5" t="n">
        <v>86</v>
      </c>
    </row>
    <row r="24" spans="1:5">
      <c r="A24" s="4" t="s">
        <v>611</v>
      </c>
      <c r="B24" s="5" t="n">
        <v>117</v>
      </c>
      <c r="C24" s="5" t="n">
        <v>126</v>
      </c>
      <c r="D24" s="5" t="n">
        <v>237</v>
      </c>
      <c r="E24" s="5" t="n">
        <v>251</v>
      </c>
    </row>
    <row r="25" spans="1:5">
      <c r="A25" s="4" t="s">
        <v>612</v>
      </c>
      <c r="B25" s="5" t="n">
        <v>-208</v>
      </c>
      <c r="C25" s="5" t="n">
        <v>-172</v>
      </c>
      <c r="D25" s="5" t="n">
        <v>-420</v>
      </c>
      <c r="E25" s="5" t="n">
        <v>-343</v>
      </c>
    </row>
    <row r="26" spans="1:5">
      <c r="A26" s="4" t="s">
        <v>613</v>
      </c>
      <c r="B26" s="5" t="n">
        <v>1</v>
      </c>
      <c r="C26" s="5" t="n">
        <v>1</v>
      </c>
      <c r="D26" s="5" t="n">
        <v>2</v>
      </c>
      <c r="E26" s="5" t="n">
        <v>2</v>
      </c>
    </row>
    <row r="27" spans="1:5">
      <c r="A27" s="4" t="s">
        <v>614</v>
      </c>
      <c r="B27" s="5" t="n">
        <v>37</v>
      </c>
      <c r="C27" s="5" t="n">
        <v>48</v>
      </c>
      <c r="D27" s="5" t="n">
        <v>74</v>
      </c>
      <c r="E27" s="5" t="n">
        <v>95</v>
      </c>
    </row>
    <row r="28" spans="1:5">
      <c r="A28" s="4" t="s">
        <v>615</v>
      </c>
      <c r="B28" s="5" t="n">
        <v>-14</v>
      </c>
      <c r="C28" s="7" t="n">
        <v>43</v>
      </c>
      <c r="D28" s="5" t="n">
        <v>-2</v>
      </c>
      <c r="E28" s="7" t="n">
        <v>91</v>
      </c>
    </row>
    <row r="29" spans="1:5">
      <c r="A29" s="4" t="s">
        <v>619</v>
      </c>
      <c r="B29" s="5" t="n">
        <v>1200</v>
      </c>
      <c r="D29" s="5" t="n">
        <v>1200</v>
      </c>
    </row>
    <row r="30" spans="1:5">
      <c r="A30" s="4" t="s">
        <v>620</v>
      </c>
    </row>
    <row r="31" spans="1:5">
      <c r="A31" s="3" t="s">
        <v>607</v>
      </c>
    </row>
    <row r="32" spans="1:5">
      <c r="A32" s="4" t="s">
        <v>619</v>
      </c>
      <c r="B32" s="7" t="n">
        <v>300</v>
      </c>
      <c r="D32" s="7" t="n">
        <v>3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56"/>
    <col customWidth="1" max="5" min="5" width="21"/>
    <col customWidth="1" max="6" min="6" width="21"/>
    <col customWidth="1" max="7" min="7" width="21"/>
    <col customWidth="1" max="8" min="8" width="26"/>
    <col customWidth="1" max="9" min="9" width="19"/>
  </cols>
  <sheetData>
    <row r="1" spans="1:9">
      <c r="A1" s="1" t="s">
        <v>621</v>
      </c>
      <c r="B1" s="2" t="s">
        <v>550</v>
      </c>
      <c r="C1" s="2" t="s">
        <v>23</v>
      </c>
      <c r="D1" s="2" t="s">
        <v>1</v>
      </c>
      <c r="E1" s="2" t="s">
        <v>622</v>
      </c>
    </row>
    <row r="2" spans="1:9">
      <c r="B2" s="2" t="s">
        <v>623</v>
      </c>
      <c r="C2" s="2" t="s">
        <v>624</v>
      </c>
      <c r="D2" s="2" t="s">
        <v>625</v>
      </c>
      <c r="E2" s="2" t="s">
        <v>626</v>
      </c>
      <c r="F2" s="2" t="s">
        <v>627</v>
      </c>
      <c r="G2" s="2" t="s">
        <v>552</v>
      </c>
      <c r="H2" s="2" t="s">
        <v>628</v>
      </c>
      <c r="I2" s="2" t="s">
        <v>629</v>
      </c>
    </row>
    <row r="3" spans="1:9">
      <c r="A3" s="3" t="s">
        <v>630</v>
      </c>
    </row>
    <row r="4" spans="1:9">
      <c r="A4" s="4" t="s">
        <v>631</v>
      </c>
      <c r="C4" s="7" t="n">
        <v>5500000000</v>
      </c>
      <c r="D4" s="7" t="n">
        <v>5500000000</v>
      </c>
      <c r="H4" s="7" t="n">
        <v>5100000000</v>
      </c>
    </row>
    <row r="5" spans="1:9">
      <c r="A5" s="4" t="s">
        <v>632</v>
      </c>
    </row>
    <row r="6" spans="1:9">
      <c r="A6" s="3" t="s">
        <v>630</v>
      </c>
    </row>
    <row r="7" spans="1:9">
      <c r="A7" s="4" t="s">
        <v>633</v>
      </c>
      <c r="C7" s="5" t="n">
        <v>1000000000</v>
      </c>
      <c r="D7" s="7" t="n">
        <v>1000000000</v>
      </c>
    </row>
    <row r="8" spans="1:9">
      <c r="A8" s="4" t="s">
        <v>634</v>
      </c>
    </row>
    <row r="9" spans="1:9">
      <c r="A9" s="3" t="s">
        <v>630</v>
      </c>
    </row>
    <row r="10" spans="1:9">
      <c r="A10" s="4" t="s">
        <v>635</v>
      </c>
      <c r="D10" s="5" t="n">
        <v>2</v>
      </c>
    </row>
    <row r="11" spans="1:9">
      <c r="A11" s="4" t="s">
        <v>636</v>
      </c>
    </row>
    <row r="12" spans="1:9">
      <c r="A12" s="3" t="s">
        <v>630</v>
      </c>
    </row>
    <row r="13" spans="1:9">
      <c r="A13" s="4" t="s">
        <v>637</v>
      </c>
      <c r="C13" s="7" t="n">
        <v>1200000000</v>
      </c>
      <c r="D13" s="7" t="n">
        <v>1200000000</v>
      </c>
    </row>
    <row r="14" spans="1:9">
      <c r="A14" s="4" t="s">
        <v>638</v>
      </c>
    </row>
    <row r="15" spans="1:9">
      <c r="A15" s="3" t="s">
        <v>630</v>
      </c>
    </row>
    <row r="16" spans="1:9">
      <c r="A16" s="4" t="s">
        <v>639</v>
      </c>
      <c r="C16" s="5" t="n">
        <v>100</v>
      </c>
      <c r="D16" s="5" t="n">
        <v>100</v>
      </c>
    </row>
    <row r="17" spans="1:9">
      <c r="A17" s="4" t="s">
        <v>640</v>
      </c>
    </row>
    <row r="18" spans="1:9">
      <c r="A18" s="3" t="s">
        <v>630</v>
      </c>
    </row>
    <row r="19" spans="1:9">
      <c r="A19" s="4" t="s">
        <v>641</v>
      </c>
      <c r="I19" s="5" t="n">
        <v>16</v>
      </c>
    </row>
    <row r="20" spans="1:9">
      <c r="A20" s="4" t="s">
        <v>642</v>
      </c>
    </row>
    <row r="21" spans="1:9">
      <c r="A21" s="3" t="s">
        <v>630</v>
      </c>
    </row>
    <row r="22" spans="1:9">
      <c r="A22" s="4" t="s">
        <v>641</v>
      </c>
      <c r="I22" s="5" t="n">
        <v>7</v>
      </c>
    </row>
    <row r="23" spans="1:9">
      <c r="A23" s="4" t="s">
        <v>643</v>
      </c>
    </row>
    <row r="24" spans="1:9">
      <c r="A24" s="3" t="s">
        <v>630</v>
      </c>
    </row>
    <row r="25" spans="1:9">
      <c r="A25" s="4" t="s">
        <v>641</v>
      </c>
      <c r="H25" s="5" t="n">
        <v>8</v>
      </c>
      <c r="I25" s="5" t="n">
        <v>9</v>
      </c>
    </row>
    <row r="26" spans="1:9">
      <c r="A26" s="4" t="s">
        <v>644</v>
      </c>
    </row>
    <row r="27" spans="1:9">
      <c r="A27" s="3" t="s">
        <v>630</v>
      </c>
    </row>
    <row r="28" spans="1:9">
      <c r="A28" s="4" t="s">
        <v>645</v>
      </c>
      <c r="E28" s="7" t="n">
        <v>300000000</v>
      </c>
    </row>
    <row r="29" spans="1:9">
      <c r="A29" s="4" t="s">
        <v>646</v>
      </c>
      <c r="D29" s="5" t="n">
        <v>1</v>
      </c>
    </row>
    <row r="30" spans="1:9">
      <c r="A30" s="4" t="s">
        <v>647</v>
      </c>
    </row>
    <row r="31" spans="1:9">
      <c r="A31" s="3" t="s">
        <v>630</v>
      </c>
    </row>
    <row r="32" spans="1:9">
      <c r="A32" s="4" t="s">
        <v>648</v>
      </c>
      <c r="C32" s="5" t="n">
        <v>4</v>
      </c>
    </row>
    <row r="33" spans="1:9">
      <c r="A33" s="4" t="s">
        <v>649</v>
      </c>
    </row>
    <row r="34" spans="1:9">
      <c r="A34" s="3" t="s">
        <v>630</v>
      </c>
    </row>
    <row r="35" spans="1:9">
      <c r="A35" s="4" t="s">
        <v>650</v>
      </c>
      <c r="B35" s="7" t="n">
        <v>900000000</v>
      </c>
    </row>
    <row r="36" spans="1:9">
      <c r="A36" s="4" t="s">
        <v>651</v>
      </c>
      <c r="B36" s="4" t="s">
        <v>367</v>
      </c>
    </row>
    <row r="37" spans="1:9">
      <c r="A37" s="4" t="s">
        <v>652</v>
      </c>
      <c r="B37" s="4" t="s">
        <v>653</v>
      </c>
    </row>
    <row r="38" spans="1:9">
      <c r="A38" s="4" t="s">
        <v>654</v>
      </c>
    </row>
    <row r="39" spans="1:9">
      <c r="A39" s="3" t="s">
        <v>630</v>
      </c>
    </row>
    <row r="40" spans="1:9">
      <c r="A40" s="4" t="s">
        <v>655</v>
      </c>
      <c r="D40" s="5" t="n">
        <v>10000</v>
      </c>
    </row>
    <row r="41" spans="1:9">
      <c r="A41" s="4" t="s">
        <v>656</v>
      </c>
      <c r="D41" s="5" t="n">
        <v>5</v>
      </c>
    </row>
    <row r="42" spans="1:9">
      <c r="A42" s="4" t="s">
        <v>633</v>
      </c>
      <c r="C42" s="7" t="n">
        <v>570000000</v>
      </c>
      <c r="D42" s="7" t="n">
        <v>570000000</v>
      </c>
    </row>
    <row r="43" spans="1:9">
      <c r="A43" s="4" t="s">
        <v>657</v>
      </c>
    </row>
    <row r="44" spans="1:9">
      <c r="A44" s="3" t="s">
        <v>630</v>
      </c>
    </row>
    <row r="45" spans="1:9">
      <c r="A45" s="4" t="s">
        <v>633</v>
      </c>
      <c r="C45" s="5" t="n">
        <v>160000000</v>
      </c>
      <c r="D45" s="5" t="n">
        <v>160000000</v>
      </c>
    </row>
    <row r="46" spans="1:9">
      <c r="A46" s="4" t="s">
        <v>658</v>
      </c>
    </row>
    <row r="47" spans="1:9">
      <c r="A47" s="3" t="s">
        <v>630</v>
      </c>
    </row>
    <row r="48" spans="1:9">
      <c r="A48" s="4" t="s">
        <v>633</v>
      </c>
      <c r="C48" s="5" t="n">
        <v>150000000</v>
      </c>
      <c r="D48" s="5" t="n">
        <v>150000000</v>
      </c>
    </row>
    <row r="49" spans="1:9">
      <c r="A49" s="4" t="s">
        <v>659</v>
      </c>
    </row>
    <row r="50" spans="1:9">
      <c r="A50" s="3" t="s">
        <v>630</v>
      </c>
    </row>
    <row r="51" spans="1:9">
      <c r="A51" s="4" t="s">
        <v>660</v>
      </c>
      <c r="C51" s="5" t="n">
        <v>932000000</v>
      </c>
      <c r="D51" s="5" t="n">
        <v>932000000</v>
      </c>
      <c r="H51" s="7" t="n">
        <v>930000000</v>
      </c>
    </row>
    <row r="52" spans="1:9">
      <c r="A52" s="4" t="s">
        <v>661</v>
      </c>
    </row>
    <row r="53" spans="1:9">
      <c r="A53" s="3" t="s">
        <v>630</v>
      </c>
    </row>
    <row r="54" spans="1:9">
      <c r="A54" s="4" t="s">
        <v>662</v>
      </c>
      <c r="C54" s="7" t="n">
        <v>35000000000</v>
      </c>
      <c r="D54" s="7" t="n">
        <v>35000000000</v>
      </c>
    </row>
    <row r="55" spans="1:9">
      <c r="A55" s="4" t="s">
        <v>663</v>
      </c>
      <c r="C55" s="5" t="n">
        <v>30000000</v>
      </c>
      <c r="D55" s="5" t="n">
        <v>30000000</v>
      </c>
    </row>
    <row r="56" spans="1:9">
      <c r="A56" s="4" t="s">
        <v>664</v>
      </c>
      <c r="G56" s="7" t="n">
        <v>31900000000</v>
      </c>
    </row>
    <row r="57" spans="1:9">
      <c r="A57" s="4" t="s">
        <v>665</v>
      </c>
    </row>
    <row r="58" spans="1:9">
      <c r="A58" s="3" t="s">
        <v>630</v>
      </c>
    </row>
    <row r="59" spans="1:9">
      <c r="A59" s="4" t="s">
        <v>666</v>
      </c>
      <c r="F59" s="7" t="n">
        <v>120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0"/>
    <col customWidth="1" max="3" min="3" width="21"/>
    <col customWidth="1" max="4" min="4" width="21"/>
  </cols>
  <sheetData>
    <row r="1" spans="1:4">
      <c r="A1" s="1" t="s">
        <v>667</v>
      </c>
      <c r="B1" s="2" t="s">
        <v>668</v>
      </c>
      <c r="C1" s="2" t="s">
        <v>403</v>
      </c>
      <c r="D1" s="2" t="s">
        <v>669</v>
      </c>
    </row>
    <row r="2" spans="1:4">
      <c r="A2" s="3" t="s">
        <v>630</v>
      </c>
    </row>
    <row r="3" spans="1:4">
      <c r="A3" s="4" t="s">
        <v>631</v>
      </c>
      <c r="C3" s="7" t="n">
        <v>5500000000</v>
      </c>
      <c r="D3" s="7" t="n">
        <v>5100000000</v>
      </c>
    </row>
    <row r="4" spans="1:4">
      <c r="A4" s="4" t="s">
        <v>670</v>
      </c>
    </row>
    <row r="5" spans="1:4">
      <c r="A5" s="3" t="s">
        <v>630</v>
      </c>
    </row>
    <row r="6" spans="1:4">
      <c r="A6" s="4" t="s">
        <v>671</v>
      </c>
      <c r="C6" s="5" t="n">
        <v>250000000</v>
      </c>
    </row>
    <row r="7" spans="1:4">
      <c r="A7" s="4" t="s">
        <v>672</v>
      </c>
    </row>
    <row r="8" spans="1:4">
      <c r="A8" s="3" t="s">
        <v>630</v>
      </c>
    </row>
    <row r="9" spans="1:4">
      <c r="A9" s="4" t="s">
        <v>671</v>
      </c>
      <c r="C9" s="5" t="n">
        <v>550000000</v>
      </c>
    </row>
    <row r="10" spans="1:4">
      <c r="A10" s="4" t="s">
        <v>673</v>
      </c>
    </row>
    <row r="11" spans="1:4">
      <c r="A11" s="3" t="s">
        <v>630</v>
      </c>
    </row>
    <row r="12" spans="1:4">
      <c r="A12" s="4" t="s">
        <v>674</v>
      </c>
      <c r="C12" s="5" t="n">
        <v>561000000</v>
      </c>
      <c r="D12" s="7" t="n">
        <v>595000000</v>
      </c>
    </row>
    <row r="13" spans="1:4">
      <c r="A13" s="4" t="s">
        <v>675</v>
      </c>
    </row>
    <row r="14" spans="1:4">
      <c r="A14" s="3" t="s">
        <v>630</v>
      </c>
    </row>
    <row r="15" spans="1:4">
      <c r="A15" s="4" t="s">
        <v>676</v>
      </c>
      <c r="C15" s="5" t="n">
        <v>0</v>
      </c>
    </row>
    <row r="16" spans="1:4">
      <c r="A16" s="4" t="s">
        <v>677</v>
      </c>
      <c r="C16" s="7" t="n">
        <v>1000000000</v>
      </c>
    </row>
    <row r="17" spans="1:4">
      <c r="A17" s="4" t="s">
        <v>678</v>
      </c>
    </row>
    <row r="18" spans="1:4">
      <c r="A18" s="3" t="s">
        <v>630</v>
      </c>
    </row>
    <row r="19" spans="1:4">
      <c r="A19" s="4" t="s">
        <v>639</v>
      </c>
      <c r="B19" s="5" t="n">
        <v>3</v>
      </c>
    </row>
    <row r="20" spans="1:4">
      <c r="A20" s="4" t="s">
        <v>679</v>
      </c>
    </row>
    <row r="21" spans="1:4">
      <c r="A21" s="3" t="s">
        <v>630</v>
      </c>
    </row>
    <row r="22" spans="1:4">
      <c r="A22" s="4" t="s">
        <v>639</v>
      </c>
      <c r="B22" s="5" t="n">
        <v>1</v>
      </c>
    </row>
    <row r="23" spans="1:4">
      <c r="A23" s="4" t="s">
        <v>680</v>
      </c>
    </row>
    <row r="24" spans="1:4">
      <c r="A24" s="3" t="s">
        <v>630</v>
      </c>
    </row>
    <row r="25" spans="1:4">
      <c r="A25" s="4" t="s">
        <v>639</v>
      </c>
      <c r="B25" s="5"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8"/>
    <col customWidth="1" max="2" min="2" width="10"/>
    <col customWidth="1" max="3" min="3" width="25"/>
    <col customWidth="1" max="4" min="4" width="22"/>
    <col customWidth="1" max="5" min="5" width="36"/>
    <col customWidth="1" max="6" min="6" width="27"/>
    <col customWidth="1" max="7" min="7" width="46"/>
    <col customWidth="1" max="8" min="8" width="34"/>
    <col customWidth="1" max="9" min="9" width="58"/>
  </cols>
  <sheetData>
    <row r="1" spans="1:9">
      <c r="A1" s="1" t="s">
        <v>157</v>
      </c>
      <c r="B1" s="2" t="s">
        <v>158</v>
      </c>
      <c r="C1" s="2" t="s">
        <v>159</v>
      </c>
      <c r="D1" s="2" t="s">
        <v>160</v>
      </c>
      <c r="E1" s="2" t="s">
        <v>161</v>
      </c>
      <c r="F1" s="2" t="s">
        <v>162</v>
      </c>
      <c r="G1" s="2" t="s">
        <v>163</v>
      </c>
      <c r="H1" s="2" t="s">
        <v>164</v>
      </c>
      <c r="I1" s="2" t="s">
        <v>165</v>
      </c>
    </row>
    <row r="2" spans="1:9">
      <c r="A2" s="4" t="s">
        <v>166</v>
      </c>
      <c r="B2" s="7" t="n">
        <v>44075</v>
      </c>
      <c r="D2" s="7" t="n">
        <v>15</v>
      </c>
      <c r="E2" s="7" t="n">
        <v>26983</v>
      </c>
      <c r="F2" s="7" t="n">
        <v>26168</v>
      </c>
      <c r="G2" s="7" t="n">
        <v>-9330</v>
      </c>
      <c r="H2" s="7" t="n">
        <v>239</v>
      </c>
    </row>
    <row r="3" spans="1:9">
      <c r="A3" s="3" t="s">
        <v>167</v>
      </c>
    </row>
    <row r="4" spans="1:9">
      <c r="A4" s="4" t="s">
        <v>41</v>
      </c>
      <c r="B4" s="5" t="n">
        <v>4280</v>
      </c>
      <c r="F4" s="5" t="n">
        <v>4268</v>
      </c>
      <c r="H4" s="5" t="n">
        <v>12</v>
      </c>
    </row>
    <row r="5" spans="1:9">
      <c r="A5" s="4" t="s">
        <v>168</v>
      </c>
      <c r="B5" s="5" t="n">
        <v>-39</v>
      </c>
      <c r="G5" s="5" t="n">
        <v>-39</v>
      </c>
      <c r="H5" s="5" t="n">
        <v>0</v>
      </c>
    </row>
    <row r="6" spans="1:9">
      <c r="A6" s="4" t="s">
        <v>169</v>
      </c>
      <c r="B6" s="5" t="n">
        <v>-1496</v>
      </c>
      <c r="E6" s="5" t="n">
        <v>-760</v>
      </c>
      <c r="F6" s="5" t="n">
        <v>-736</v>
      </c>
    </row>
    <row r="7" spans="1:9">
      <c r="A7" s="4" t="s">
        <v>170</v>
      </c>
      <c r="B7" s="5" t="n">
        <v>4</v>
      </c>
      <c r="E7" s="5" t="n">
        <v>4</v>
      </c>
    </row>
    <row r="8" spans="1:9">
      <c r="A8" s="4" t="s">
        <v>171</v>
      </c>
      <c r="B8" s="5" t="n">
        <v>85</v>
      </c>
      <c r="E8" s="5" t="n">
        <v>101</v>
      </c>
      <c r="F8" s="5" t="n">
        <v>-16</v>
      </c>
    </row>
    <row r="9" spans="1:9">
      <c r="A9" s="4" t="s">
        <v>172</v>
      </c>
      <c r="B9" s="5" t="n">
        <v>-1137</v>
      </c>
      <c r="F9" s="5" t="n">
        <v>-1137</v>
      </c>
    </row>
    <row r="10" spans="1:9">
      <c r="A10" s="4" t="s">
        <v>173</v>
      </c>
      <c r="B10" s="5" t="n">
        <v>-8</v>
      </c>
      <c r="H10" s="5" t="n">
        <v>-8</v>
      </c>
    </row>
    <row r="11" spans="1:9">
      <c r="A11" s="4" t="s">
        <v>174</v>
      </c>
      <c r="B11" s="5" t="n">
        <v>-39</v>
      </c>
      <c r="E11" s="5" t="n">
        <v>0</v>
      </c>
      <c r="H11" s="5" t="n">
        <v>-39</v>
      </c>
    </row>
    <row r="12" spans="1:9">
      <c r="A12" s="4" t="s">
        <v>175</v>
      </c>
      <c r="B12" s="5" t="n">
        <v>45725</v>
      </c>
      <c r="D12" s="5" t="n">
        <v>15</v>
      </c>
      <c r="E12" s="5" t="n">
        <v>26328</v>
      </c>
      <c r="F12" s="5" t="n">
        <v>28547</v>
      </c>
      <c r="G12" s="5" t="n">
        <v>-9369</v>
      </c>
      <c r="H12" s="5" t="n">
        <v>204</v>
      </c>
    </row>
    <row r="13" spans="1:9">
      <c r="A13" s="3" t="s">
        <v>167</v>
      </c>
    </row>
    <row r="14" spans="1:9">
      <c r="A14" s="4" t="s">
        <v>41</v>
      </c>
      <c r="B14" s="5" t="n">
        <v>1663</v>
      </c>
    </row>
    <row r="15" spans="1:9">
      <c r="A15" s="4" t="s">
        <v>168</v>
      </c>
      <c r="B15" s="5" t="n">
        <v>-118</v>
      </c>
    </row>
    <row r="16" spans="1:9">
      <c r="A16" s="4" t="s">
        <v>172</v>
      </c>
      <c r="B16" s="5" t="n">
        <v>-564</v>
      </c>
    </row>
    <row r="17" spans="1:9">
      <c r="A17" s="4" t="s">
        <v>175</v>
      </c>
      <c r="B17" s="5" t="n">
        <v>45725</v>
      </c>
      <c r="D17" s="5" t="n">
        <v>15</v>
      </c>
      <c r="E17" s="5" t="n">
        <v>26328</v>
      </c>
      <c r="F17" s="5" t="n">
        <v>28547</v>
      </c>
      <c r="G17" s="5" t="n">
        <v>-9369</v>
      </c>
      <c r="H17" s="5" t="n">
        <v>204</v>
      </c>
    </row>
    <row r="18" spans="1:9">
      <c r="A18" s="4" t="s">
        <v>176</v>
      </c>
      <c r="B18" s="5" t="n">
        <v>36200</v>
      </c>
      <c r="D18" s="5" t="n">
        <v>14</v>
      </c>
      <c r="E18" s="5" t="n">
        <v>25371</v>
      </c>
      <c r="F18" s="5" t="n">
        <v>17627</v>
      </c>
      <c r="G18" s="5" t="n">
        <v>-8011</v>
      </c>
      <c r="H18" s="5" t="n">
        <v>1199</v>
      </c>
    </row>
    <row r="19" spans="1:9">
      <c r="A19" s="3" t="s">
        <v>167</v>
      </c>
    </row>
    <row r="20" spans="1:9">
      <c r="A20" s="4" t="s">
        <v>177</v>
      </c>
      <c r="B20" s="5" t="n">
        <v>-1144</v>
      </c>
      <c r="F20" s="5" t="n">
        <v>-1046</v>
      </c>
      <c r="G20" s="5" t="n">
        <v>-98</v>
      </c>
    </row>
    <row r="21" spans="1:9">
      <c r="A21" s="4" t="s">
        <v>41</v>
      </c>
      <c r="B21" s="5" t="n">
        <v>3406</v>
      </c>
      <c r="F21" s="5" t="n">
        <v>3436</v>
      </c>
      <c r="H21" s="5" t="n">
        <v>-30</v>
      </c>
    </row>
    <row r="22" spans="1:9">
      <c r="A22" s="4" t="s">
        <v>168</v>
      </c>
      <c r="B22" s="5" t="n">
        <v>-67</v>
      </c>
      <c r="G22" s="5" t="n">
        <v>-62</v>
      </c>
      <c r="H22" s="5" t="n">
        <v>-5</v>
      </c>
    </row>
    <row r="23" spans="1:9">
      <c r="A23" s="4" t="s">
        <v>178</v>
      </c>
      <c r="C23" s="7" t="n">
        <v>1261</v>
      </c>
      <c r="I23" s="7" t="n">
        <v>1261</v>
      </c>
    </row>
    <row r="24" spans="1:9">
      <c r="A24" s="4" t="s">
        <v>169</v>
      </c>
      <c r="B24" s="5" t="n">
        <v>-100</v>
      </c>
      <c r="E24" s="5" t="n">
        <v>-44</v>
      </c>
      <c r="F24" s="5" t="n">
        <v>-56</v>
      </c>
    </row>
    <row r="25" spans="1:9">
      <c r="A25" s="4" t="s">
        <v>170</v>
      </c>
      <c r="B25" s="5" t="n">
        <v>2</v>
      </c>
      <c r="E25" s="5" t="n">
        <v>2</v>
      </c>
    </row>
    <row r="26" spans="1:9">
      <c r="A26" s="4" t="s">
        <v>172</v>
      </c>
      <c r="B26" s="5" t="n">
        <v>-1071</v>
      </c>
      <c r="F26" s="5" t="n">
        <v>-1071</v>
      </c>
    </row>
    <row r="27" spans="1:9">
      <c r="A27" s="4" t="s">
        <v>173</v>
      </c>
      <c r="B27" s="5" t="n">
        <v>-37</v>
      </c>
      <c r="H27" s="5" t="n">
        <v>-37</v>
      </c>
    </row>
    <row r="28" spans="1:9">
      <c r="A28" s="4" t="s">
        <v>174</v>
      </c>
      <c r="B28" s="5" t="n">
        <v>186</v>
      </c>
      <c r="E28" s="5" t="n">
        <v>136</v>
      </c>
      <c r="F28" s="5" t="n">
        <v>-17</v>
      </c>
      <c r="H28" s="5" t="n">
        <v>67</v>
      </c>
    </row>
    <row r="29" spans="1:9">
      <c r="A29" s="4" t="s">
        <v>179</v>
      </c>
      <c r="B29" s="5" t="n">
        <v>38636</v>
      </c>
      <c r="D29" s="5" t="n">
        <v>14</v>
      </c>
      <c r="E29" s="5" t="n">
        <v>25465</v>
      </c>
      <c r="F29" s="5" t="n">
        <v>18873</v>
      </c>
      <c r="G29" s="5" t="n">
        <v>-8171</v>
      </c>
      <c r="H29" s="5" t="n">
        <v>2455</v>
      </c>
    </row>
    <row r="30" spans="1:9">
      <c r="A30" s="3" t="s">
        <v>167</v>
      </c>
    </row>
    <row r="31" spans="1:9">
      <c r="A31" s="4" t="s">
        <v>41</v>
      </c>
      <c r="B31" s="5" t="n">
        <v>2366</v>
      </c>
    </row>
    <row r="32" spans="1:9">
      <c r="A32" s="4" t="s">
        <v>168</v>
      </c>
      <c r="B32" s="5" t="n">
        <v>-94</v>
      </c>
    </row>
    <row r="33" spans="1:9">
      <c r="A33" s="4" t="s">
        <v>172</v>
      </c>
      <c r="B33" s="5" t="n">
        <v>-536</v>
      </c>
    </row>
    <row r="34" spans="1:9">
      <c r="A34" s="4" t="s">
        <v>179</v>
      </c>
      <c r="B34" s="7" t="n">
        <v>38636</v>
      </c>
      <c r="D34" s="7" t="n">
        <v>14</v>
      </c>
      <c r="E34" s="7" t="n">
        <v>25465</v>
      </c>
      <c r="F34" s="7" t="n">
        <v>18873</v>
      </c>
      <c r="G34" s="7" t="n">
        <v>-8171</v>
      </c>
      <c r="H34" s="7" t="n">
        <v>24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81</v>
      </c>
      <c r="B1" s="2" t="s">
        <v>23</v>
      </c>
      <c r="D1" s="2" t="s">
        <v>1</v>
      </c>
      <c r="F1" s="2" t="s">
        <v>622</v>
      </c>
    </row>
    <row r="2" spans="1:7">
      <c r="B2" s="2" t="s">
        <v>2</v>
      </c>
      <c r="C2" s="2" t="s">
        <v>24</v>
      </c>
      <c r="D2" s="2" t="s">
        <v>2</v>
      </c>
      <c r="E2" s="2" t="s">
        <v>24</v>
      </c>
      <c r="F2" s="2" t="s">
        <v>67</v>
      </c>
      <c r="G2" s="2" t="s">
        <v>682</v>
      </c>
    </row>
    <row r="3" spans="1:7">
      <c r="A3" s="3" t="s">
        <v>225</v>
      </c>
    </row>
    <row r="4" spans="1:7">
      <c r="A4" s="4" t="s">
        <v>683</v>
      </c>
      <c r="B4" s="7" t="n">
        <v>519</v>
      </c>
      <c r="C4" s="7" t="n">
        <v>534</v>
      </c>
      <c r="D4" s="7" t="n">
        <v>985</v>
      </c>
      <c r="E4" s="7" t="n">
        <v>1321</v>
      </c>
    </row>
    <row r="5" spans="1:7">
      <c r="A5" s="4" t="s">
        <v>684</v>
      </c>
      <c r="C5" s="7" t="n">
        <v>621</v>
      </c>
      <c r="E5" s="7" t="n">
        <v>1500</v>
      </c>
    </row>
    <row r="6" spans="1:7">
      <c r="A6" s="4" t="s">
        <v>685</v>
      </c>
      <c r="B6" s="5" t="n">
        <v>412</v>
      </c>
    </row>
    <row r="7" spans="1:7">
      <c r="A7" s="4" t="s">
        <v>686</v>
      </c>
      <c r="B7" s="7" t="n">
        <v>22500</v>
      </c>
      <c r="D7" s="7" t="n">
        <v>22500</v>
      </c>
    </row>
    <row r="8" spans="1:7">
      <c r="A8" s="3" t="s">
        <v>687</v>
      </c>
    </row>
    <row r="9" spans="1:7">
      <c r="A9" s="4" t="s">
        <v>688</v>
      </c>
      <c r="F9" s="7" t="n">
        <v>7300</v>
      </c>
    </row>
    <row r="10" spans="1:7">
      <c r="A10" s="4" t="s">
        <v>689</v>
      </c>
    </row>
    <row r="11" spans="1:7">
      <c r="A11" s="3" t="s">
        <v>687</v>
      </c>
    </row>
    <row r="12" spans="1:7">
      <c r="A12" s="4" t="s">
        <v>690</v>
      </c>
      <c r="G12" s="7" t="n">
        <v>3300</v>
      </c>
    </row>
    <row r="13" spans="1:7">
      <c r="A13" s="4" t="s">
        <v>691</v>
      </c>
      <c r="G13" s="7" t="n">
        <v>1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92</v>
      </c>
      <c r="B1" s="2" t="s">
        <v>23</v>
      </c>
      <c r="D1" s="2" t="s">
        <v>1</v>
      </c>
    </row>
    <row r="2" spans="1:7">
      <c r="B2" s="2" t="s">
        <v>2</v>
      </c>
      <c r="C2" s="2" t="s">
        <v>24</v>
      </c>
      <c r="D2" s="2" t="s">
        <v>693</v>
      </c>
      <c r="E2" s="2" t="s">
        <v>2</v>
      </c>
      <c r="F2" s="2" t="s">
        <v>24</v>
      </c>
      <c r="G2" s="2" t="s">
        <v>67</v>
      </c>
    </row>
    <row r="3" spans="1:7">
      <c r="A3" s="3" t="s">
        <v>694</v>
      </c>
    </row>
    <row r="4" spans="1:7">
      <c r="A4" s="4" t="s">
        <v>695</v>
      </c>
      <c r="B4" s="7" t="n">
        <v>633</v>
      </c>
      <c r="C4" s="7" t="n">
        <v>296</v>
      </c>
      <c r="D4" s="7" t="n">
        <v>274</v>
      </c>
      <c r="E4" s="7" t="n">
        <v>227</v>
      </c>
      <c r="F4" s="7" t="n">
        <v>268</v>
      </c>
    </row>
    <row r="5" spans="1:7">
      <c r="A5" s="4" t="s">
        <v>696</v>
      </c>
      <c r="B5" s="5" t="n">
        <v>137</v>
      </c>
      <c r="C5" s="5" t="n">
        <v>250</v>
      </c>
      <c r="E5" s="5" t="n">
        <v>592</v>
      </c>
      <c r="F5" s="5" t="n">
        <v>290</v>
      </c>
    </row>
    <row r="6" spans="1:7">
      <c r="A6" s="4" t="s">
        <v>602</v>
      </c>
      <c r="B6" s="5" t="n">
        <v>-458</v>
      </c>
      <c r="C6" s="5" t="n">
        <v>-53</v>
      </c>
      <c r="E6" s="5" t="n">
        <v>-495</v>
      </c>
      <c r="F6" s="5" t="n">
        <v>-75</v>
      </c>
    </row>
    <row r="7" spans="1:7">
      <c r="A7" s="4" t="s">
        <v>697</v>
      </c>
      <c r="B7" s="5" t="n">
        <v>-38</v>
      </c>
      <c r="C7" s="5" t="n">
        <v>0</v>
      </c>
      <c r="E7" s="5" t="n">
        <v>-50</v>
      </c>
      <c r="F7" s="5" t="n">
        <v>10</v>
      </c>
    </row>
    <row r="8" spans="1:7">
      <c r="A8" s="4" t="s">
        <v>698</v>
      </c>
      <c r="B8" s="5" t="n">
        <v>274</v>
      </c>
      <c r="C8" s="5" t="n">
        <v>493</v>
      </c>
      <c r="E8" s="5" t="n">
        <v>274</v>
      </c>
      <c r="F8" s="5" t="n">
        <v>493</v>
      </c>
    </row>
    <row r="9" spans="1:7">
      <c r="A9" s="4" t="s">
        <v>699</v>
      </c>
    </row>
    <row r="10" spans="1:7">
      <c r="A10" s="3" t="s">
        <v>694</v>
      </c>
    </row>
    <row r="11" spans="1:7">
      <c r="A11" s="4" t="s">
        <v>700</v>
      </c>
      <c r="B11" s="5" t="n">
        <v>59</v>
      </c>
      <c r="E11" s="5" t="n">
        <v>495</v>
      </c>
    </row>
    <row r="12" spans="1:7">
      <c r="A12" s="4" t="s">
        <v>701</v>
      </c>
    </row>
    <row r="13" spans="1:7">
      <c r="A13" s="3" t="s">
        <v>694</v>
      </c>
    </row>
    <row r="14" spans="1:7">
      <c r="A14" s="4" t="s">
        <v>702</v>
      </c>
      <c r="E14" s="5" t="n">
        <v>537</v>
      </c>
    </row>
    <row r="15" spans="1:7">
      <c r="A15" s="4" t="s">
        <v>703</v>
      </c>
    </row>
    <row r="16" spans="1:7">
      <c r="A16" s="3" t="s">
        <v>694</v>
      </c>
    </row>
    <row r="17" spans="1:7">
      <c r="A17" s="4" t="s">
        <v>702</v>
      </c>
      <c r="B17" s="5" t="n">
        <v>73</v>
      </c>
    </row>
    <row r="18" spans="1:7">
      <c r="A18" s="4" t="s">
        <v>704</v>
      </c>
    </row>
    <row r="19" spans="1:7">
      <c r="A19" s="3" t="s">
        <v>694</v>
      </c>
    </row>
    <row r="20" spans="1:7">
      <c r="A20" s="4" t="s">
        <v>602</v>
      </c>
      <c r="B20" s="5" t="n">
        <v>-676</v>
      </c>
    </row>
    <row r="21" spans="1:7">
      <c r="A21" s="4" t="s">
        <v>705</v>
      </c>
    </row>
    <row r="22" spans="1:7">
      <c r="A22" s="3" t="s">
        <v>694</v>
      </c>
    </row>
    <row r="23" spans="1:7">
      <c r="A23" s="4" t="s">
        <v>706</v>
      </c>
      <c r="D23" s="7" t="n">
        <v>200</v>
      </c>
    </row>
    <row r="24" spans="1:7">
      <c r="A24" s="4" t="s">
        <v>707</v>
      </c>
    </row>
    <row r="25" spans="1:7">
      <c r="A25" s="3" t="s">
        <v>694</v>
      </c>
    </row>
    <row r="26" spans="1:7">
      <c r="A26" s="4" t="s">
        <v>702</v>
      </c>
      <c r="B26" s="7" t="n">
        <v>132</v>
      </c>
      <c r="E26" s="7" t="n">
        <v>1000</v>
      </c>
    </row>
    <row r="27" spans="1:7">
      <c r="A27" s="4" t="s">
        <v>708</v>
      </c>
    </row>
    <row r="28" spans="1:7">
      <c r="A28" s="3" t="s">
        <v>694</v>
      </c>
    </row>
    <row r="29" spans="1:7">
      <c r="A29" s="4" t="s">
        <v>702</v>
      </c>
      <c r="C29" s="5" t="n">
        <v>460</v>
      </c>
      <c r="F29" s="5" t="n">
        <v>460</v>
      </c>
    </row>
    <row r="30" spans="1:7">
      <c r="A30" s="4" t="s">
        <v>709</v>
      </c>
    </row>
    <row r="31" spans="1:7">
      <c r="A31" s="3" t="s">
        <v>694</v>
      </c>
    </row>
    <row r="32" spans="1:7">
      <c r="A32" s="4" t="s">
        <v>702</v>
      </c>
      <c r="C32" s="5" t="n">
        <v>297</v>
      </c>
    </row>
    <row r="33" spans="1:7">
      <c r="A33" s="4" t="s">
        <v>710</v>
      </c>
    </row>
    <row r="34" spans="1:7">
      <c r="A34" s="3" t="s">
        <v>694</v>
      </c>
    </row>
    <row r="35" spans="1:7">
      <c r="A35" s="4" t="s">
        <v>702</v>
      </c>
      <c r="C35" s="5" t="n">
        <v>163</v>
      </c>
    </row>
    <row r="36" spans="1:7">
      <c r="A36" s="4" t="s">
        <v>711</v>
      </c>
    </row>
    <row r="37" spans="1:7">
      <c r="A37" s="3" t="s">
        <v>694</v>
      </c>
    </row>
    <row r="38" spans="1:7">
      <c r="A38" s="4" t="s">
        <v>712</v>
      </c>
      <c r="C38" s="7" t="n">
        <v>866</v>
      </c>
      <c r="F38" s="7" t="n">
        <v>866</v>
      </c>
      <c r="G38" s="7" t="n">
        <v>892</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7"/>
    <col customWidth="1" max="6" min="6" width="15"/>
    <col customWidth="1" max="7" min="7" width="15"/>
    <col customWidth="1" max="8" min="8" width="14"/>
    <col customWidth="1" max="9" min="9" width="15"/>
  </cols>
  <sheetData>
    <row r="1" spans="1:9">
      <c r="A1" s="1" t="s">
        <v>713</v>
      </c>
      <c r="B1" s="2" t="s">
        <v>550</v>
      </c>
      <c r="C1" s="2" t="s">
        <v>23</v>
      </c>
      <c r="E1" s="2" t="s">
        <v>1</v>
      </c>
    </row>
    <row r="2" spans="1:9">
      <c r="B2" s="2" t="s">
        <v>2</v>
      </c>
      <c r="C2" s="2" t="s">
        <v>2</v>
      </c>
      <c r="D2" s="2" t="s">
        <v>24</v>
      </c>
      <c r="E2" s="2" t="s">
        <v>2</v>
      </c>
      <c r="F2" s="2" t="s">
        <v>24</v>
      </c>
      <c r="G2" s="2" t="s">
        <v>714</v>
      </c>
      <c r="H2" s="2" t="s">
        <v>715</v>
      </c>
      <c r="I2" s="2" t="s">
        <v>67</v>
      </c>
    </row>
    <row r="3" spans="1:9">
      <c r="A3" s="3" t="s">
        <v>231</v>
      </c>
    </row>
    <row r="4" spans="1:9">
      <c r="A4" s="4" t="s">
        <v>716</v>
      </c>
      <c r="B4" s="5" t="n">
        <v>2000000000</v>
      </c>
      <c r="C4" s="5" t="n">
        <v>2000000000</v>
      </c>
      <c r="E4" s="5" t="n">
        <v>2000000000</v>
      </c>
      <c r="I4" s="5" t="n">
        <v>2000000000</v>
      </c>
    </row>
    <row r="5" spans="1:9">
      <c r="A5" s="4" t="s">
        <v>717</v>
      </c>
      <c r="B5" s="5" t="n">
        <v>5000000000</v>
      </c>
      <c r="C5" s="5" t="n">
        <v>5000000000</v>
      </c>
      <c r="E5" s="5" t="n">
        <v>5000000000</v>
      </c>
      <c r="I5" s="5" t="n">
        <v>5000000000</v>
      </c>
    </row>
    <row r="6" spans="1:9">
      <c r="A6" s="4" t="s">
        <v>718</v>
      </c>
      <c r="B6" s="5" t="n">
        <v>1400000000</v>
      </c>
      <c r="C6" s="5" t="n">
        <v>1400000000</v>
      </c>
      <c r="E6" s="5" t="n">
        <v>1400000000</v>
      </c>
      <c r="I6" s="5" t="n">
        <v>1400000000</v>
      </c>
    </row>
    <row r="7" spans="1:9">
      <c r="A7" s="4" t="s">
        <v>719</v>
      </c>
      <c r="B7" s="5" t="n">
        <v>1400000000</v>
      </c>
      <c r="C7" s="5" t="n">
        <v>1400000000</v>
      </c>
      <c r="E7" s="5" t="n">
        <v>1400000000</v>
      </c>
      <c r="I7" s="5" t="n">
        <v>1400000000</v>
      </c>
    </row>
    <row r="8" spans="1:9">
      <c r="A8" s="4" t="s">
        <v>720</v>
      </c>
      <c r="E8" s="5" t="n">
        <v>3000000</v>
      </c>
      <c r="F8" s="5" t="n">
        <v>44000000</v>
      </c>
    </row>
    <row r="9" spans="1:9">
      <c r="A9" s="4" t="s">
        <v>721</v>
      </c>
      <c r="E9" s="7" t="n">
        <v>100000000</v>
      </c>
      <c r="F9" s="7" t="n">
        <v>1496000000</v>
      </c>
    </row>
    <row r="10" spans="1:9">
      <c r="A10" s="4" t="s">
        <v>722</v>
      </c>
      <c r="C10" s="7" t="n">
        <v>536000000</v>
      </c>
      <c r="D10" s="7" t="n">
        <v>564000000</v>
      </c>
      <c r="E10" s="5" t="n">
        <v>1071000000</v>
      </c>
      <c r="F10" s="7" t="n">
        <v>1137000000</v>
      </c>
    </row>
    <row r="11" spans="1:9">
      <c r="A11" s="3" t="s">
        <v>723</v>
      </c>
    </row>
    <row r="12" spans="1:9">
      <c r="A12" s="4" t="s">
        <v>724</v>
      </c>
      <c r="B12" s="7" t="n">
        <v>5500000000</v>
      </c>
      <c r="C12" s="5" t="n">
        <v>5500000000</v>
      </c>
      <c r="E12" s="5" t="n">
        <v>5500000000</v>
      </c>
      <c r="I12" s="7" t="n">
        <v>5100000000</v>
      </c>
    </row>
    <row r="13" spans="1:9">
      <c r="A13" s="4" t="s">
        <v>725</v>
      </c>
    </row>
    <row r="14" spans="1:9">
      <c r="A14" s="3" t="s">
        <v>723</v>
      </c>
    </row>
    <row r="15" spans="1:9">
      <c r="A15" s="4" t="s">
        <v>726</v>
      </c>
      <c r="B15" s="5" t="n">
        <v>1100000000</v>
      </c>
    </row>
    <row r="16" spans="1:9">
      <c r="A16" s="4" t="s">
        <v>727</v>
      </c>
    </row>
    <row r="17" spans="1:9">
      <c r="A17" s="3" t="s">
        <v>723</v>
      </c>
    </row>
    <row r="18" spans="1:9">
      <c r="A18" s="4" t="s">
        <v>728</v>
      </c>
      <c r="G18" s="7" t="n">
        <v>2000000000</v>
      </c>
    </row>
    <row r="19" spans="1:9">
      <c r="A19" s="4" t="s">
        <v>729</v>
      </c>
    </row>
    <row r="20" spans="1:9">
      <c r="A20" s="3" t="s">
        <v>723</v>
      </c>
    </row>
    <row r="21" spans="1:9">
      <c r="A21" s="4" t="s">
        <v>724</v>
      </c>
      <c r="B21" s="5" t="n">
        <v>2800000000</v>
      </c>
      <c r="C21" s="7" t="n">
        <v>2800000000</v>
      </c>
      <c r="E21" s="7" t="n">
        <v>2800000000</v>
      </c>
    </row>
    <row r="22" spans="1:9">
      <c r="A22" s="4" t="s">
        <v>730</v>
      </c>
    </row>
    <row r="23" spans="1:9">
      <c r="A23" s="3" t="s">
        <v>723</v>
      </c>
    </row>
    <row r="24" spans="1:9">
      <c r="A24" s="4" t="s">
        <v>731</v>
      </c>
      <c r="B24" s="7" t="n">
        <v>900000000</v>
      </c>
    </row>
    <row r="25" spans="1:9">
      <c r="A25" s="4" t="s">
        <v>732</v>
      </c>
      <c r="B25" s="4" t="s">
        <v>733</v>
      </c>
    </row>
    <row r="26" spans="1:9">
      <c r="A26" s="4" t="s">
        <v>734</v>
      </c>
    </row>
    <row r="27" spans="1:9">
      <c r="A27" s="3" t="s">
        <v>723</v>
      </c>
    </row>
    <row r="28" spans="1:9">
      <c r="A28" s="4" t="s">
        <v>735</v>
      </c>
      <c r="B28" s="4" t="s">
        <v>736</v>
      </c>
      <c r="C28" s="4" t="s">
        <v>736</v>
      </c>
      <c r="E28" s="4" t="s">
        <v>736</v>
      </c>
    </row>
    <row r="29" spans="1:9">
      <c r="A29" s="4" t="s">
        <v>737</v>
      </c>
      <c r="B29" s="7" t="n">
        <v>1350000000</v>
      </c>
      <c r="C29" s="7" t="n">
        <v>1350000000</v>
      </c>
      <c r="E29" s="7" t="n">
        <v>1350000000</v>
      </c>
    </row>
    <row r="30" spans="1:9">
      <c r="A30" s="4" t="s">
        <v>738</v>
      </c>
      <c r="B30" s="4" t="s">
        <v>739</v>
      </c>
      <c r="C30" s="4" t="s">
        <v>739</v>
      </c>
      <c r="E30" s="4" t="s">
        <v>739</v>
      </c>
    </row>
    <row r="31" spans="1:9">
      <c r="A31" s="4" t="s">
        <v>740</v>
      </c>
    </row>
    <row r="32" spans="1:9">
      <c r="A32" s="3" t="s">
        <v>723</v>
      </c>
    </row>
    <row r="33" spans="1:9">
      <c r="A33" s="4" t="s">
        <v>731</v>
      </c>
      <c r="B33" s="7" t="n">
        <v>361000000</v>
      </c>
    </row>
    <row r="34" spans="1:9">
      <c r="A34" s="4" t="s">
        <v>732</v>
      </c>
      <c r="B34" s="4" t="s">
        <v>741</v>
      </c>
    </row>
    <row r="35" spans="1:9">
      <c r="A35" s="4" t="s">
        <v>742</v>
      </c>
      <c r="B35" s="4" t="s">
        <v>743</v>
      </c>
    </row>
    <row r="36" spans="1:9">
      <c r="A36" s="4" t="s">
        <v>744</v>
      </c>
      <c r="H36" s="7" t="n">
        <v>750000000</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23</v>
      </c>
      <c r="D1" s="2" t="s">
        <v>1</v>
      </c>
    </row>
    <row r="2" spans="1:5">
      <c r="B2" s="2" t="s">
        <v>2</v>
      </c>
      <c r="C2" s="2" t="s">
        <v>24</v>
      </c>
      <c r="D2" s="2" t="s">
        <v>2</v>
      </c>
      <c r="E2" s="2" t="s">
        <v>24</v>
      </c>
    </row>
    <row r="3" spans="1:5">
      <c r="A3" s="3" t="s">
        <v>746</v>
      </c>
    </row>
    <row r="4" spans="1:5">
      <c r="A4" s="4" t="s">
        <v>695</v>
      </c>
      <c r="D4" s="7" t="n">
        <v>36200</v>
      </c>
      <c r="E4" s="7" t="n">
        <v>44075</v>
      </c>
    </row>
    <row r="5" spans="1:5">
      <c r="A5" s="4" t="s">
        <v>62</v>
      </c>
      <c r="B5" s="7" t="n">
        <v>-94</v>
      </c>
      <c r="C5" s="7" t="n">
        <v>-118</v>
      </c>
      <c r="D5" s="5" t="n">
        <v>-67</v>
      </c>
      <c r="E5" s="5" t="n">
        <v>-39</v>
      </c>
    </row>
    <row r="6" spans="1:5">
      <c r="A6" s="4" t="s">
        <v>698</v>
      </c>
      <c r="B6" s="5" t="n">
        <v>38636</v>
      </c>
      <c r="C6" s="5" t="n">
        <v>45725</v>
      </c>
      <c r="D6" s="5" t="n">
        <v>38636</v>
      </c>
      <c r="E6" s="5" t="n">
        <v>45725</v>
      </c>
    </row>
    <row r="7" spans="1:5">
      <c r="A7" s="4" t="s">
        <v>747</v>
      </c>
    </row>
    <row r="8" spans="1:5">
      <c r="A8" s="3" t="s">
        <v>746</v>
      </c>
    </row>
    <row r="9" spans="1:5">
      <c r="A9" s="4" t="s">
        <v>695</v>
      </c>
      <c r="B9" s="5" t="n">
        <v>-1498</v>
      </c>
      <c r="C9" s="5" t="n">
        <v>-2264</v>
      </c>
      <c r="D9" s="5" t="n">
        <v>-1606</v>
      </c>
      <c r="E9" s="5" t="n">
        <v>-2355</v>
      </c>
    </row>
    <row r="10" spans="1:5">
      <c r="A10" s="4" t="s">
        <v>748</v>
      </c>
      <c r="B10" s="5" t="n">
        <v>-328</v>
      </c>
      <c r="C10" s="5" t="n">
        <v>102</v>
      </c>
      <c r="D10" s="5" t="n">
        <v>-220</v>
      </c>
      <c r="E10" s="5" t="n">
        <v>193</v>
      </c>
    </row>
    <row r="11" spans="1:5">
      <c r="A11" s="4" t="s">
        <v>698</v>
      </c>
      <c r="B11" s="5" t="n">
        <v>-1826</v>
      </c>
      <c r="C11" s="5" t="n">
        <v>-2162</v>
      </c>
      <c r="D11" s="5" t="n">
        <v>-1826</v>
      </c>
      <c r="E11" s="5" t="n">
        <v>-2162</v>
      </c>
    </row>
    <row r="12" spans="1:5">
      <c r="A12" s="4" t="s">
        <v>749</v>
      </c>
    </row>
    <row r="13" spans="1:5">
      <c r="A13" s="3" t="s">
        <v>746</v>
      </c>
    </row>
    <row r="14" spans="1:5">
      <c r="A14" s="4" t="s">
        <v>695</v>
      </c>
      <c r="B14" s="5" t="n">
        <v>-6524</v>
      </c>
      <c r="C14" s="5" t="n">
        <v>-6997</v>
      </c>
      <c r="D14" s="5" t="n">
        <v>-6398</v>
      </c>
      <c r="E14" s="5" t="n">
        <v>-6968</v>
      </c>
    </row>
    <row r="15" spans="1:5">
      <c r="A15" s="4" t="s">
        <v>750</v>
      </c>
      <c r="B15" s="5" t="n">
        <v>190</v>
      </c>
      <c r="C15" s="5" t="n">
        <v>-266</v>
      </c>
      <c r="D15" s="5" t="n">
        <v>20</v>
      </c>
      <c r="E15" s="5" t="n">
        <v>-343</v>
      </c>
    </row>
    <row r="16" spans="1:5">
      <c r="A16" s="4" t="s">
        <v>751</v>
      </c>
      <c r="B16" s="5" t="n">
        <v>44</v>
      </c>
      <c r="C16" s="5" t="n">
        <v>55</v>
      </c>
      <c r="D16" s="5" t="n">
        <v>88</v>
      </c>
      <c r="E16" s="5" t="n">
        <v>103</v>
      </c>
    </row>
    <row r="17" spans="1:5">
      <c r="A17" s="4" t="s">
        <v>62</v>
      </c>
      <c r="B17" s="5" t="n">
        <v>234</v>
      </c>
      <c r="C17" s="5" t="n">
        <v>-211</v>
      </c>
      <c r="D17" s="5" t="n">
        <v>108</v>
      </c>
      <c r="E17" s="5" t="n">
        <v>-240</v>
      </c>
    </row>
    <row r="18" spans="1:5">
      <c r="A18" s="4" t="s">
        <v>698</v>
      </c>
      <c r="B18" s="7" t="n">
        <v>-6290</v>
      </c>
      <c r="C18" s="7" t="n">
        <v>-7208</v>
      </c>
      <c r="D18" s="7" t="n">
        <v>-6290</v>
      </c>
      <c r="E18" s="7" t="n">
        <v>-720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23</v>
      </c>
      <c r="D1" s="2" t="s">
        <v>1</v>
      </c>
    </row>
    <row r="2" spans="1:5">
      <c r="B2" s="2" t="s">
        <v>2</v>
      </c>
      <c r="C2" s="2" t="s">
        <v>24</v>
      </c>
      <c r="D2" s="2" t="s">
        <v>2</v>
      </c>
      <c r="E2" s="2" t="s">
        <v>24</v>
      </c>
    </row>
    <row r="3" spans="1:5">
      <c r="A3" s="3" t="s">
        <v>753</v>
      </c>
    </row>
    <row r="4" spans="1:5">
      <c r="A4" s="4" t="s">
        <v>39</v>
      </c>
      <c r="B4" s="7" t="n">
        <v>2390</v>
      </c>
      <c r="C4" s="7" t="n">
        <v>2430</v>
      </c>
      <c r="D4" s="7" t="n">
        <v>3506</v>
      </c>
      <c r="E4" s="7" t="n">
        <v>5107</v>
      </c>
    </row>
    <row r="5" spans="1:5">
      <c r="A5" s="4" t="s">
        <v>754</v>
      </c>
      <c r="B5" s="5" t="n">
        <v>-15</v>
      </c>
      <c r="C5" s="5" t="n">
        <v>0</v>
      </c>
      <c r="D5" s="5" t="n">
        <v>-29</v>
      </c>
      <c r="E5" s="5" t="n">
        <v>0</v>
      </c>
    </row>
    <row r="6" spans="1:5">
      <c r="A6" s="4" t="s">
        <v>755</v>
      </c>
      <c r="B6" s="5" t="n">
        <v>2375</v>
      </c>
      <c r="C6" s="5" t="n">
        <v>2430</v>
      </c>
      <c r="D6" s="5" t="n">
        <v>3477</v>
      </c>
      <c r="E6" s="5" t="n">
        <v>5107</v>
      </c>
    </row>
    <row r="7" spans="1:5">
      <c r="A7" s="4" t="s">
        <v>756</v>
      </c>
      <c r="B7" s="5" t="n">
        <v>0</v>
      </c>
      <c r="C7" s="5" t="n">
        <v>770</v>
      </c>
      <c r="D7" s="5" t="n">
        <v>70</v>
      </c>
      <c r="E7" s="5" t="n">
        <v>839</v>
      </c>
    </row>
    <row r="8" spans="1:5">
      <c r="A8" s="4" t="s">
        <v>44</v>
      </c>
      <c r="B8" s="7" t="n">
        <v>2375</v>
      </c>
      <c r="C8" s="7" t="n">
        <v>1660</v>
      </c>
      <c r="D8" s="7" t="n">
        <v>3407</v>
      </c>
      <c r="E8" s="7" t="n">
        <v>4268</v>
      </c>
    </row>
    <row r="9" spans="1:5">
      <c r="A9" s="4" t="s">
        <v>49</v>
      </c>
      <c r="B9" s="5" t="n">
        <v>1410</v>
      </c>
      <c r="C9" s="5" t="n">
        <v>1497</v>
      </c>
      <c r="D9" s="5" t="n">
        <v>1409</v>
      </c>
      <c r="E9" s="5" t="n">
        <v>1501</v>
      </c>
    </row>
    <row r="10" spans="1:5">
      <c r="A10" s="4" t="s">
        <v>46</v>
      </c>
      <c r="B10" s="8" t="n">
        <v>1.68</v>
      </c>
      <c r="C10" s="8" t="n">
        <v>1.62</v>
      </c>
      <c r="D10" s="8" t="n">
        <v>2.47</v>
      </c>
      <c r="E10" s="8" t="n">
        <v>3.4</v>
      </c>
    </row>
    <row r="11" spans="1:5">
      <c r="A11" s="4" t="s">
        <v>47</v>
      </c>
      <c r="B11" s="5" t="n">
        <v>0</v>
      </c>
      <c r="C11" s="9" t="n">
        <v>0.51</v>
      </c>
      <c r="D11" s="9" t="n">
        <v>0.05</v>
      </c>
      <c r="E11" s="9" t="n">
        <v>0.5600000000000001</v>
      </c>
    </row>
    <row r="12" spans="1:5">
      <c r="A12" s="4" t="s">
        <v>48</v>
      </c>
      <c r="B12" s="8" t="n">
        <v>1.68</v>
      </c>
      <c r="C12" s="8" t="n">
        <v>1.11</v>
      </c>
      <c r="D12" s="8" t="n">
        <v>2.42</v>
      </c>
      <c r="E12" s="8" t="n">
        <v>2.84</v>
      </c>
    </row>
    <row r="13" spans="1:5">
      <c r="A13" s="3" t="s">
        <v>757</v>
      </c>
    </row>
    <row r="14" spans="1:5">
      <c r="A14" s="4" t="s">
        <v>758</v>
      </c>
      <c r="B14" s="7" t="n">
        <v>2375</v>
      </c>
      <c r="C14" s="7" t="n">
        <v>2430</v>
      </c>
      <c r="D14" s="7" t="n">
        <v>3477</v>
      </c>
      <c r="E14" s="7" t="n">
        <v>5107</v>
      </c>
    </row>
    <row r="15" spans="1:5">
      <c r="A15" s="4" t="s">
        <v>759</v>
      </c>
      <c r="B15" s="5" t="n">
        <v>0</v>
      </c>
      <c r="C15" s="5" t="n">
        <v>770</v>
      </c>
      <c r="D15" s="5" t="n">
        <v>70</v>
      </c>
      <c r="E15" s="5" t="n">
        <v>839</v>
      </c>
    </row>
    <row r="16" spans="1:5">
      <c r="A16" s="4" t="s">
        <v>760</v>
      </c>
      <c r="B16" s="7" t="n">
        <v>2375</v>
      </c>
      <c r="C16" s="7" t="n">
        <v>1660</v>
      </c>
      <c r="D16" s="7" t="n">
        <v>3407</v>
      </c>
      <c r="E16" s="7" t="n">
        <v>4268</v>
      </c>
    </row>
    <row r="17" spans="1:5">
      <c r="A17" s="4" t="s">
        <v>49</v>
      </c>
      <c r="B17" s="5" t="n">
        <v>1410</v>
      </c>
      <c r="C17" s="5" t="n">
        <v>1497</v>
      </c>
      <c r="D17" s="5" t="n">
        <v>1409</v>
      </c>
      <c r="E17" s="5" t="n">
        <v>1501</v>
      </c>
    </row>
    <row r="18" spans="1:5">
      <c r="A18" s="4" t="s">
        <v>761</v>
      </c>
      <c r="B18" s="5" t="n">
        <v>21</v>
      </c>
      <c r="C18" s="5" t="n">
        <v>22</v>
      </c>
      <c r="D18" s="5" t="n">
        <v>21</v>
      </c>
      <c r="E18" s="5" t="n">
        <v>24</v>
      </c>
    </row>
    <row r="19" spans="1:5">
      <c r="A19" s="4" t="s">
        <v>762</v>
      </c>
      <c r="B19" s="5" t="n">
        <v>1431</v>
      </c>
      <c r="C19" s="5" t="n">
        <v>1519</v>
      </c>
      <c r="D19" s="5" t="n">
        <v>1430</v>
      </c>
      <c r="E19" s="5" t="n">
        <v>1525</v>
      </c>
    </row>
    <row r="20" spans="1:5">
      <c r="A20" s="4" t="s">
        <v>50</v>
      </c>
      <c r="B20" s="8" t="n">
        <v>1.66</v>
      </c>
      <c r="C20" s="8" t="n">
        <v>1.6</v>
      </c>
      <c r="D20" s="8" t="n">
        <v>2.43</v>
      </c>
      <c r="E20" s="8" t="n">
        <v>3.35</v>
      </c>
    </row>
    <row r="21" spans="1:5">
      <c r="A21" s="4" t="s">
        <v>51</v>
      </c>
      <c r="B21" s="5" t="n">
        <v>0</v>
      </c>
      <c r="C21" s="9" t="n">
        <v>0.51</v>
      </c>
      <c r="D21" s="9" t="n">
        <v>0.05</v>
      </c>
      <c r="E21" s="9" t="n">
        <v>0.55</v>
      </c>
    </row>
    <row r="22" spans="1:5">
      <c r="A22" s="4" t="s">
        <v>52</v>
      </c>
      <c r="B22" s="8" t="n">
        <v>1.66</v>
      </c>
      <c r="C22" s="8" t="n">
        <v>1.09</v>
      </c>
      <c r="D22" s="8" t="n">
        <v>2.38</v>
      </c>
      <c r="E22" s="8" t="n">
        <v>2.8</v>
      </c>
    </row>
    <row r="23" spans="1:5">
      <c r="A23" s="4" t="s">
        <v>763</v>
      </c>
      <c r="B23" s="5" t="n">
        <v>4</v>
      </c>
      <c r="C23" s="5" t="n">
        <v>6</v>
      </c>
      <c r="D23" s="5" t="n">
        <v>4</v>
      </c>
      <c r="E23" s="5" t="n">
        <v>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64</v>
      </c>
      <c r="B1" s="2" t="s">
        <v>23</v>
      </c>
      <c r="D1" s="2" t="s">
        <v>1</v>
      </c>
    </row>
    <row r="2" spans="1:4">
      <c r="B2" s="2" t="s">
        <v>2</v>
      </c>
      <c r="C2" s="2" t="s">
        <v>24</v>
      </c>
      <c r="D2" s="2" t="s">
        <v>2</v>
      </c>
    </row>
    <row r="3" spans="1:4">
      <c r="A3" s="4" t="s">
        <v>765</v>
      </c>
    </row>
    <row r="4" spans="1:4">
      <c r="A4" s="3" t="s">
        <v>766</v>
      </c>
    </row>
    <row r="5" spans="1:4">
      <c r="A5" s="4" t="s">
        <v>767</v>
      </c>
      <c r="B5" s="7" t="n">
        <v>561</v>
      </c>
      <c r="D5" s="7" t="n">
        <v>1200</v>
      </c>
    </row>
    <row r="6" spans="1:4">
      <c r="A6" s="4" t="s">
        <v>768</v>
      </c>
      <c r="B6" s="7" t="n">
        <v>361</v>
      </c>
      <c r="D6" s="5" t="n">
        <v>837</v>
      </c>
    </row>
    <row r="7" spans="1:4">
      <c r="A7" s="4" t="s">
        <v>769</v>
      </c>
      <c r="C7" s="7" t="n">
        <v>421</v>
      </c>
    </row>
    <row r="8" spans="1:4">
      <c r="A8" s="4" t="s">
        <v>770</v>
      </c>
    </row>
    <row r="9" spans="1:4">
      <c r="A9" s="3" t="s">
        <v>766</v>
      </c>
    </row>
    <row r="10" spans="1:4">
      <c r="A10" s="4" t="s">
        <v>771</v>
      </c>
      <c r="D10" s="5" t="n">
        <v>994</v>
      </c>
    </row>
    <row r="11" spans="1:4">
      <c r="A11" s="4" t="s">
        <v>772</v>
      </c>
      <c r="D11" s="7" t="n">
        <v>1500</v>
      </c>
    </row>
    <row r="12" spans="1:4">
      <c r="A12" s="4" t="s">
        <v>773</v>
      </c>
    </row>
    <row r="13" spans="1:4">
      <c r="A13" s="3" t="s">
        <v>766</v>
      </c>
    </row>
    <row r="14" spans="1:4">
      <c r="A14" s="4" t="s">
        <v>774</v>
      </c>
      <c r="C14" s="7" t="n">
        <v>3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23</v>
      </c>
      <c r="D1" s="2" t="s">
        <v>1</v>
      </c>
    </row>
    <row r="2" spans="1:5">
      <c r="B2" s="2" t="s">
        <v>2</v>
      </c>
      <c r="C2" s="2" t="s">
        <v>24</v>
      </c>
      <c r="D2" s="2" t="s">
        <v>2</v>
      </c>
      <c r="E2" s="2" t="s">
        <v>24</v>
      </c>
    </row>
    <row r="3" spans="1:5">
      <c r="A3" s="3" t="s">
        <v>766</v>
      </c>
    </row>
    <row r="4" spans="1:5">
      <c r="A4" s="4" t="s">
        <v>756</v>
      </c>
      <c r="B4" s="7" t="n">
        <v>0</v>
      </c>
      <c r="C4" s="7" t="n">
        <v>770</v>
      </c>
      <c r="D4" s="7" t="n">
        <v>70</v>
      </c>
      <c r="E4" s="7" t="n">
        <v>839</v>
      </c>
    </row>
    <row r="5" spans="1:5">
      <c r="A5" s="4" t="s">
        <v>776</v>
      </c>
    </row>
    <row r="6" spans="1:5">
      <c r="A6" s="3" t="s">
        <v>766</v>
      </c>
    </row>
    <row r="7" spans="1:5">
      <c r="A7" s="4" t="s">
        <v>338</v>
      </c>
      <c r="B7" s="5" t="n">
        <v>0</v>
      </c>
      <c r="C7" s="5" t="n">
        <v>5005</v>
      </c>
      <c r="D7" s="5" t="n">
        <v>0</v>
      </c>
      <c r="E7" s="5" t="n">
        <v>9704</v>
      </c>
    </row>
    <row r="8" spans="1:5">
      <c r="A8" s="4" t="s">
        <v>777</v>
      </c>
      <c r="B8" s="5" t="n">
        <v>0</v>
      </c>
      <c r="C8" s="5" t="n">
        <v>139</v>
      </c>
      <c r="D8" s="5" t="n">
        <v>0</v>
      </c>
      <c r="E8" s="5" t="n">
        <v>267</v>
      </c>
    </row>
    <row r="9" spans="1:5">
      <c r="A9" s="4" t="s">
        <v>778</v>
      </c>
      <c r="B9" s="5" t="n">
        <v>0</v>
      </c>
      <c r="C9" s="5" t="n">
        <v>5144</v>
      </c>
      <c r="D9" s="5" t="n">
        <v>0</v>
      </c>
      <c r="E9" s="5" t="n">
        <v>9971</v>
      </c>
    </row>
    <row r="10" spans="1:5">
      <c r="A10" s="4" t="s">
        <v>30</v>
      </c>
      <c r="B10" s="5" t="n">
        <v>0</v>
      </c>
      <c r="C10" s="5" t="n">
        <v>4906</v>
      </c>
      <c r="D10" s="5" t="n">
        <v>0</v>
      </c>
      <c r="E10" s="5" t="n">
        <v>9466</v>
      </c>
    </row>
    <row r="11" spans="1:5">
      <c r="A11" s="4" t="s">
        <v>31</v>
      </c>
      <c r="B11" s="5" t="n">
        <v>0</v>
      </c>
      <c r="C11" s="5" t="n">
        <v>102</v>
      </c>
      <c r="D11" s="5" t="n">
        <v>0</v>
      </c>
      <c r="E11" s="5" t="n">
        <v>202</v>
      </c>
    </row>
    <row r="12" spans="1:5">
      <c r="A12" s="4" t="s">
        <v>779</v>
      </c>
      <c r="B12" s="5" t="n">
        <v>0</v>
      </c>
      <c r="C12" s="5" t="n">
        <v>353</v>
      </c>
      <c r="D12" s="5" t="n">
        <v>0</v>
      </c>
      <c r="E12" s="5" t="n">
        <v>679</v>
      </c>
    </row>
    <row r="13" spans="1:5">
      <c r="A13" s="4" t="s">
        <v>780</v>
      </c>
      <c r="B13" s="5" t="n">
        <v>0</v>
      </c>
      <c r="C13" s="5" t="n">
        <v>-1</v>
      </c>
      <c r="D13" s="5" t="n">
        <v>0</v>
      </c>
      <c r="E13" s="5" t="n">
        <v>2</v>
      </c>
    </row>
    <row r="14" spans="1:5">
      <c r="A14" s="4" t="s">
        <v>781</v>
      </c>
      <c r="B14" s="5" t="n">
        <v>0</v>
      </c>
      <c r="C14" s="5" t="n">
        <v>218</v>
      </c>
      <c r="D14" s="5" t="n">
        <v>0</v>
      </c>
      <c r="E14" s="5" t="n">
        <v>374</v>
      </c>
    </row>
    <row r="15" spans="1:5">
      <c r="A15" s="4" t="s">
        <v>782</v>
      </c>
      <c r="B15" s="5" t="n">
        <v>0</v>
      </c>
      <c r="C15" s="5" t="n">
        <v>836</v>
      </c>
      <c r="D15" s="5" t="n">
        <v>70</v>
      </c>
      <c r="E15" s="5" t="n">
        <v>836</v>
      </c>
    </row>
    <row r="16" spans="1:5">
      <c r="A16" s="4" t="s">
        <v>783</v>
      </c>
      <c r="B16" s="5" t="n">
        <v>0</v>
      </c>
      <c r="C16" s="5" t="n">
        <v>1054</v>
      </c>
      <c r="D16" s="5" t="n">
        <v>70</v>
      </c>
      <c r="E16" s="5" t="n">
        <v>1210</v>
      </c>
    </row>
    <row r="17" spans="1:5">
      <c r="A17" s="4" t="s">
        <v>784</v>
      </c>
      <c r="B17" s="5" t="n">
        <v>0</v>
      </c>
      <c r="C17" s="5" t="n">
        <v>-284</v>
      </c>
      <c r="D17" s="5" t="n">
        <v>0</v>
      </c>
      <c r="E17" s="5" t="n">
        <v>-371</v>
      </c>
    </row>
    <row r="18" spans="1:5">
      <c r="A18" s="4" t="s">
        <v>756</v>
      </c>
      <c r="B18" s="7" t="n">
        <v>0</v>
      </c>
      <c r="C18" s="7" t="n">
        <v>770</v>
      </c>
      <c r="D18" s="7" t="n">
        <v>70</v>
      </c>
      <c r="E18" s="7" t="n">
        <v>83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5</v>
      </c>
      <c r="B1" s="2" t="s">
        <v>23</v>
      </c>
      <c r="D1" s="2" t="s">
        <v>1</v>
      </c>
    </row>
    <row r="2" spans="1:6">
      <c r="B2" s="2" t="s">
        <v>2</v>
      </c>
      <c r="C2" s="2" t="s">
        <v>24</v>
      </c>
      <c r="D2" s="2" t="s">
        <v>2</v>
      </c>
      <c r="E2" s="2" t="s">
        <v>24</v>
      </c>
      <c r="F2" s="2" t="s">
        <v>67</v>
      </c>
    </row>
    <row r="3" spans="1:6">
      <c r="A3" s="3" t="s">
        <v>786</v>
      </c>
    </row>
    <row r="4" spans="1:6">
      <c r="A4" s="4" t="s">
        <v>25</v>
      </c>
      <c r="B4" s="7" t="n">
        <v>36760</v>
      </c>
      <c r="C4" s="7" t="n">
        <v>36984</v>
      </c>
      <c r="D4" s="7" t="n">
        <v>72859</v>
      </c>
      <c r="E4" s="7" t="n">
        <v>74250</v>
      </c>
    </row>
    <row r="5" spans="1:6">
      <c r="A5" s="4" t="s">
        <v>787</v>
      </c>
      <c r="B5" s="5" t="n">
        <v>3192</v>
      </c>
      <c r="C5" s="5" t="n">
        <v>3682</v>
      </c>
      <c r="D5" s="5" t="n">
        <v>5802</v>
      </c>
      <c r="E5" s="5" t="n">
        <v>7236</v>
      </c>
    </row>
    <row r="6" spans="1:6">
      <c r="A6" s="4" t="s">
        <v>788</v>
      </c>
      <c r="B6" s="5" t="n">
        <v>-196</v>
      </c>
      <c r="C6" s="5" t="n">
        <v>-654</v>
      </c>
      <c r="D6" s="5" t="n">
        <v>-1138</v>
      </c>
      <c r="E6" s="5" t="n">
        <v>-654</v>
      </c>
    </row>
    <row r="7" spans="1:6">
      <c r="A7" s="4" t="s">
        <v>789</v>
      </c>
      <c r="B7" s="5" t="n">
        <v>-24</v>
      </c>
      <c r="C7" s="5" t="n">
        <v>3</v>
      </c>
      <c r="D7" s="5" t="n">
        <v>-30</v>
      </c>
      <c r="E7" s="5" t="n">
        <v>12</v>
      </c>
    </row>
    <row r="8" spans="1:6">
      <c r="A8" s="4" t="s">
        <v>37</v>
      </c>
      <c r="B8" s="5" t="n">
        <v>2885</v>
      </c>
      <c r="C8" s="5" t="n">
        <v>2967</v>
      </c>
      <c r="D8" s="5" t="n">
        <v>4461</v>
      </c>
      <c r="E8" s="5" t="n">
        <v>6440</v>
      </c>
    </row>
    <row r="9" spans="1:6">
      <c r="A9" s="4" t="s">
        <v>790</v>
      </c>
      <c r="B9" s="5" t="n">
        <v>-519</v>
      </c>
      <c r="C9" s="5" t="n">
        <v>-534</v>
      </c>
      <c r="D9" s="5" t="n">
        <v>-985</v>
      </c>
      <c r="E9" s="5" t="n">
        <v>-1321</v>
      </c>
    </row>
    <row r="10" spans="1:6">
      <c r="A10" s="4" t="s">
        <v>39</v>
      </c>
      <c r="B10" s="5" t="n">
        <v>2366</v>
      </c>
      <c r="C10" s="5" t="n">
        <v>2433</v>
      </c>
      <c r="D10" s="5" t="n">
        <v>3476</v>
      </c>
      <c r="E10" s="5" t="n">
        <v>5119</v>
      </c>
    </row>
    <row r="11" spans="1:6">
      <c r="A11" s="4" t="s">
        <v>791</v>
      </c>
      <c r="B11" s="5" t="n">
        <v>0</v>
      </c>
      <c r="C11" s="5" t="n">
        <v>-770</v>
      </c>
      <c r="D11" s="5" t="n">
        <v>-70</v>
      </c>
      <c r="E11" s="5" t="n">
        <v>-839</v>
      </c>
    </row>
    <row r="12" spans="1:6">
      <c r="A12" s="4" t="s">
        <v>43</v>
      </c>
      <c r="B12" s="5" t="n">
        <v>2390</v>
      </c>
      <c r="C12" s="5" t="n">
        <v>1660</v>
      </c>
      <c r="D12" s="5" t="n">
        <v>3436</v>
      </c>
      <c r="E12" s="5" t="n">
        <v>4268</v>
      </c>
    </row>
    <row r="13" spans="1:6">
      <c r="A13" s="4" t="s">
        <v>792</v>
      </c>
      <c r="B13" s="5" t="n">
        <v>8788</v>
      </c>
      <c r="C13" s="5" t="n">
        <v>8248</v>
      </c>
      <c r="D13" s="5" t="n">
        <v>8788</v>
      </c>
      <c r="E13" s="5" t="n">
        <v>8248</v>
      </c>
      <c r="F13" s="7" t="n">
        <v>9073</v>
      </c>
    </row>
    <row r="14" spans="1:6">
      <c r="A14" s="4" t="s">
        <v>79</v>
      </c>
      <c r="B14" s="5" t="n">
        <v>5720</v>
      </c>
      <c r="C14" s="5" t="n">
        <v>5989</v>
      </c>
      <c r="D14" s="5" t="n">
        <v>5720</v>
      </c>
      <c r="E14" s="5" t="n">
        <v>5989</v>
      </c>
      <c r="F14" s="5" t="n">
        <v>5849</v>
      </c>
    </row>
    <row r="15" spans="1:6">
      <c r="A15" s="4" t="s">
        <v>793</v>
      </c>
      <c r="B15" s="5" t="n">
        <v>218641</v>
      </c>
      <c r="C15" s="5" t="n">
        <v>240300</v>
      </c>
      <c r="D15" s="5" t="n">
        <v>218641</v>
      </c>
      <c r="E15" s="5" t="n">
        <v>240300</v>
      </c>
      <c r="F15" s="7" t="n">
        <v>212482</v>
      </c>
    </row>
    <row r="16" spans="1:6">
      <c r="A16" s="4" t="s">
        <v>794</v>
      </c>
      <c r="B16" s="5" t="n">
        <v>3099</v>
      </c>
      <c r="C16" s="5" t="n">
        <v>2961</v>
      </c>
      <c r="D16" s="5" t="n">
        <v>6196</v>
      </c>
      <c r="E16" s="5" t="n">
        <v>5683</v>
      </c>
    </row>
    <row r="17" spans="1:6">
      <c r="A17" s="4" t="s">
        <v>795</v>
      </c>
      <c r="B17" s="5" t="n">
        <v>30</v>
      </c>
      <c r="C17" s="5" t="n">
        <v>233</v>
      </c>
      <c r="D17" s="5" t="n">
        <v>514</v>
      </c>
      <c r="E17" s="5" t="n">
        <v>254</v>
      </c>
    </row>
    <row r="18" spans="1:6">
      <c r="A18" s="4" t="s">
        <v>522</v>
      </c>
      <c r="B18" s="5" t="n">
        <v>637</v>
      </c>
      <c r="C18" s="5" t="n">
        <v>530</v>
      </c>
      <c r="D18" s="5" t="n">
        <v>1285</v>
      </c>
      <c r="E18" s="5" t="n">
        <v>1085</v>
      </c>
    </row>
    <row r="19" spans="1:6">
      <c r="A19" s="4" t="s">
        <v>55</v>
      </c>
    </row>
    <row r="20" spans="1:6">
      <c r="A20" s="3" t="s">
        <v>786</v>
      </c>
    </row>
    <row r="21" spans="1:6">
      <c r="A21" s="4" t="s">
        <v>796</v>
      </c>
      <c r="B21" s="5" t="n">
        <v>72</v>
      </c>
      <c r="C21" s="5" t="n">
        <v>68</v>
      </c>
      <c r="D21" s="5" t="n">
        <v>136</v>
      </c>
      <c r="E21" s="5" t="n">
        <v>125</v>
      </c>
    </row>
    <row r="22" spans="1:6">
      <c r="A22" s="4" t="s">
        <v>56</v>
      </c>
      <c r="B22" s="5" t="n">
        <v>-159</v>
      </c>
      <c r="C22" s="5" t="n">
        <v>-132</v>
      </c>
      <c r="D22" s="5" t="n">
        <v>-309</v>
      </c>
      <c r="E22" s="5" t="n">
        <v>-279</v>
      </c>
    </row>
    <row r="23" spans="1:6">
      <c r="A23" s="4" t="s">
        <v>708</v>
      </c>
    </row>
    <row r="24" spans="1:6">
      <c r="A24" s="3" t="s">
        <v>786</v>
      </c>
    </row>
    <row r="25" spans="1:6">
      <c r="A25" s="4" t="s">
        <v>702</v>
      </c>
      <c r="C25" s="5" t="n">
        <v>460</v>
      </c>
      <c r="E25" s="5" t="n">
        <v>460</v>
      </c>
    </row>
    <row r="26" spans="1:6">
      <c r="A26" s="4" t="s">
        <v>797</v>
      </c>
    </row>
    <row r="27" spans="1:6">
      <c r="A27" s="3" t="s">
        <v>786</v>
      </c>
    </row>
    <row r="28" spans="1:6">
      <c r="A28" s="4" t="s">
        <v>798</v>
      </c>
      <c r="C28" s="5" t="n">
        <v>80</v>
      </c>
      <c r="E28" s="5" t="n">
        <v>80</v>
      </c>
    </row>
    <row r="29" spans="1:6">
      <c r="A29" s="4" t="s">
        <v>799</v>
      </c>
    </row>
    <row r="30" spans="1:6">
      <c r="A30" s="3" t="s">
        <v>786</v>
      </c>
    </row>
    <row r="31" spans="1:6">
      <c r="A31" s="4" t="s">
        <v>25</v>
      </c>
      <c r="B31" s="5" t="n">
        <v>0</v>
      </c>
      <c r="C31" s="5" t="n">
        <v>0</v>
      </c>
      <c r="D31" s="5" t="n">
        <v>0</v>
      </c>
      <c r="E31" s="5" t="n">
        <v>0</v>
      </c>
    </row>
    <row r="32" spans="1:6">
      <c r="A32" s="4" t="s">
        <v>787</v>
      </c>
      <c r="B32" s="5" t="n">
        <v>-154</v>
      </c>
      <c r="C32" s="5" t="n">
        <v>-157</v>
      </c>
      <c r="D32" s="5" t="n">
        <v>-320</v>
      </c>
      <c r="E32" s="5" t="n">
        <v>-290</v>
      </c>
    </row>
    <row r="33" spans="1:6">
      <c r="A33" s="4" t="s">
        <v>788</v>
      </c>
      <c r="B33" s="5" t="n">
        <v>0</v>
      </c>
      <c r="C33" s="5" t="n">
        <v>0</v>
      </c>
      <c r="D33" s="5" t="n">
        <v>0</v>
      </c>
      <c r="E33" s="5" t="n">
        <v>0</v>
      </c>
    </row>
    <row r="34" spans="1:6">
      <c r="A34" s="4" t="s">
        <v>792</v>
      </c>
      <c r="B34" s="5" t="n">
        <v>0</v>
      </c>
      <c r="C34" s="5" t="n">
        <v>0</v>
      </c>
      <c r="D34" s="5" t="n">
        <v>0</v>
      </c>
      <c r="E34" s="5" t="n">
        <v>0</v>
      </c>
    </row>
    <row r="35" spans="1:6">
      <c r="A35" s="4" t="s">
        <v>79</v>
      </c>
      <c r="B35" s="5" t="n">
        <v>679</v>
      </c>
      <c r="C35" s="5" t="n">
        <v>620</v>
      </c>
      <c r="D35" s="5" t="n">
        <v>679</v>
      </c>
      <c r="E35" s="5" t="n">
        <v>620</v>
      </c>
    </row>
    <row r="36" spans="1:6">
      <c r="A36" s="4" t="s">
        <v>793</v>
      </c>
      <c r="B36" s="5" t="n">
        <v>2684</v>
      </c>
      <c r="C36" s="5" t="n">
        <v>559</v>
      </c>
      <c r="D36" s="5" t="n">
        <v>2684</v>
      </c>
      <c r="E36" s="5" t="n">
        <v>559</v>
      </c>
    </row>
    <row r="37" spans="1:6">
      <c r="A37" s="4" t="s">
        <v>794</v>
      </c>
      <c r="B37" s="5" t="n">
        <v>2</v>
      </c>
      <c r="C37" s="5" t="n">
        <v>1</v>
      </c>
      <c r="D37" s="5" t="n">
        <v>3</v>
      </c>
      <c r="E37" s="5" t="n">
        <v>1</v>
      </c>
    </row>
    <row r="38" spans="1:6">
      <c r="A38" s="4" t="s">
        <v>795</v>
      </c>
      <c r="B38" s="5" t="n">
        <v>0</v>
      </c>
      <c r="C38" s="5" t="n">
        <v>0</v>
      </c>
      <c r="D38" s="5" t="n">
        <v>0</v>
      </c>
      <c r="E38" s="5" t="n">
        <v>0</v>
      </c>
    </row>
    <row r="39" spans="1:6">
      <c r="A39" s="4" t="s">
        <v>522</v>
      </c>
      <c r="B39" s="5" t="n">
        <v>0</v>
      </c>
      <c r="C39" s="5" t="n">
        <v>0</v>
      </c>
      <c r="D39" s="5" t="n">
        <v>0</v>
      </c>
      <c r="E39" s="5" t="n">
        <v>0</v>
      </c>
    </row>
    <row r="40" spans="1:6">
      <c r="A40" s="4" t="s">
        <v>375</v>
      </c>
    </row>
    <row r="41" spans="1:6">
      <c r="A41" s="3" t="s">
        <v>786</v>
      </c>
    </row>
    <row r="42" spans="1:6">
      <c r="A42" s="4" t="s">
        <v>25</v>
      </c>
      <c r="B42" s="5" t="n">
        <v>3488</v>
      </c>
      <c r="C42" s="5" t="n">
        <v>2990</v>
      </c>
      <c r="D42" s="5" t="n">
        <v>6899</v>
      </c>
      <c r="E42" s="5" t="n">
        <v>5738</v>
      </c>
    </row>
    <row r="43" spans="1:6">
      <c r="A43" s="4" t="s">
        <v>787</v>
      </c>
      <c r="B43" s="5" t="n">
        <v>536</v>
      </c>
      <c r="C43" s="5" t="n">
        <v>357</v>
      </c>
      <c r="D43" s="5" t="n">
        <v>979</v>
      </c>
      <c r="E43" s="5" t="n">
        <v>585</v>
      </c>
    </row>
    <row r="44" spans="1:6">
      <c r="A44" s="4" t="s">
        <v>788</v>
      </c>
      <c r="B44" s="5" t="n">
        <v>0</v>
      </c>
      <c r="C44" s="5" t="n">
        <v>0</v>
      </c>
      <c r="D44" s="5" t="n">
        <v>0</v>
      </c>
      <c r="E44" s="5" t="n">
        <v>0</v>
      </c>
    </row>
    <row r="45" spans="1:6">
      <c r="A45" s="4" t="s">
        <v>792</v>
      </c>
      <c r="B45" s="5" t="n">
        <v>1260</v>
      </c>
      <c r="C45" s="5" t="n">
        <v>1056</v>
      </c>
      <c r="D45" s="5" t="n">
        <v>1260</v>
      </c>
      <c r="E45" s="5" t="n">
        <v>1056</v>
      </c>
    </row>
    <row r="46" spans="1:6">
      <c r="A46" s="4" t="s">
        <v>79</v>
      </c>
      <c r="B46" s="5" t="n">
        <v>1358</v>
      </c>
      <c r="C46" s="5" t="n">
        <v>1368</v>
      </c>
      <c r="D46" s="5" t="n">
        <v>1358</v>
      </c>
      <c r="E46" s="5" t="n">
        <v>1368</v>
      </c>
    </row>
    <row r="47" spans="1:6">
      <c r="A47" s="4" t="s">
        <v>793</v>
      </c>
      <c r="B47" s="5" t="n">
        <v>102657</v>
      </c>
      <c r="C47" s="5" t="n">
        <v>103588</v>
      </c>
      <c r="D47" s="5" t="n">
        <v>102657</v>
      </c>
      <c r="E47" s="5" t="n">
        <v>103588</v>
      </c>
    </row>
    <row r="48" spans="1:6">
      <c r="A48" s="4" t="s">
        <v>794</v>
      </c>
      <c r="B48" s="5" t="n">
        <v>1833</v>
      </c>
      <c r="C48" s="5" t="n">
        <v>1586</v>
      </c>
      <c r="D48" s="5" t="n">
        <v>3656</v>
      </c>
      <c r="E48" s="5" t="n">
        <v>3014</v>
      </c>
    </row>
    <row r="49" spans="1:6">
      <c r="A49" s="4" t="s">
        <v>795</v>
      </c>
      <c r="B49" s="5" t="n">
        <v>0</v>
      </c>
      <c r="C49" s="5" t="n">
        <v>0</v>
      </c>
      <c r="D49" s="5" t="n">
        <v>0</v>
      </c>
      <c r="E49" s="5" t="n">
        <v>0</v>
      </c>
    </row>
    <row r="50" spans="1:6">
      <c r="A50" s="4" t="s">
        <v>522</v>
      </c>
      <c r="B50" s="5" t="n">
        <v>45</v>
      </c>
      <c r="C50" s="5" t="n">
        <v>42</v>
      </c>
      <c r="D50" s="5" t="n">
        <v>97</v>
      </c>
      <c r="E50" s="5" t="n">
        <v>88</v>
      </c>
    </row>
    <row r="51" spans="1:6">
      <c r="A51" s="4" t="s">
        <v>376</v>
      </c>
    </row>
    <row r="52" spans="1:6">
      <c r="A52" s="3" t="s">
        <v>786</v>
      </c>
    </row>
    <row r="53" spans="1:6">
      <c r="A53" s="4" t="s">
        <v>25</v>
      </c>
      <c r="B53" s="5" t="n">
        <v>-37</v>
      </c>
      <c r="C53" s="5" t="n">
        <v>-7</v>
      </c>
      <c r="D53" s="5" t="n">
        <v>-64</v>
      </c>
      <c r="E53" s="5" t="n">
        <v>-139</v>
      </c>
    </row>
    <row r="54" spans="1:6">
      <c r="A54" s="4" t="s">
        <v>787</v>
      </c>
      <c r="B54" s="5" t="n">
        <v>-3</v>
      </c>
      <c r="C54" s="5" t="n">
        <v>-3</v>
      </c>
      <c r="D54" s="5" t="n">
        <v>1</v>
      </c>
      <c r="E54" s="5" t="n">
        <v>-3</v>
      </c>
    </row>
    <row r="55" spans="1:6">
      <c r="A55" s="4" t="s">
        <v>788</v>
      </c>
      <c r="B55" s="5" t="n">
        <v>0</v>
      </c>
      <c r="C55" s="5" t="n">
        <v>0</v>
      </c>
      <c r="D55" s="5" t="n">
        <v>0</v>
      </c>
      <c r="E55" s="5" t="n">
        <v>0</v>
      </c>
    </row>
    <row r="56" spans="1:6">
      <c r="A56" s="4" t="s">
        <v>792</v>
      </c>
      <c r="B56" s="5" t="n">
        <v>0</v>
      </c>
      <c r="C56" s="5" t="n">
        <v>0</v>
      </c>
      <c r="D56" s="5" t="n">
        <v>0</v>
      </c>
      <c r="E56" s="5" t="n">
        <v>0</v>
      </c>
    </row>
    <row r="57" spans="1:6">
      <c r="A57" s="4" t="s">
        <v>79</v>
      </c>
      <c r="B57" s="5" t="n">
        <v>0</v>
      </c>
      <c r="C57" s="5" t="n">
        <v>0</v>
      </c>
      <c r="D57" s="5" t="n">
        <v>0</v>
      </c>
      <c r="E57" s="5" t="n">
        <v>0</v>
      </c>
    </row>
    <row r="58" spans="1:6">
      <c r="A58" s="4" t="s">
        <v>793</v>
      </c>
      <c r="B58" s="5" t="n">
        <v>-1313</v>
      </c>
      <c r="C58" s="5" t="n">
        <v>-1482</v>
      </c>
      <c r="D58" s="5" t="n">
        <v>-1313</v>
      </c>
      <c r="E58" s="5" t="n">
        <v>-1482</v>
      </c>
    </row>
    <row r="59" spans="1:6">
      <c r="A59" s="4" t="s">
        <v>794</v>
      </c>
      <c r="B59" s="5" t="n">
        <v>0</v>
      </c>
      <c r="C59" s="5" t="n">
        <v>0</v>
      </c>
      <c r="D59" s="5" t="n">
        <v>0</v>
      </c>
      <c r="E59" s="5" t="n">
        <v>0</v>
      </c>
    </row>
    <row r="60" spans="1:6">
      <c r="A60" s="4" t="s">
        <v>795</v>
      </c>
      <c r="B60" s="5" t="n">
        <v>0</v>
      </c>
      <c r="C60" s="5" t="n">
        <v>0</v>
      </c>
      <c r="D60" s="5" t="n">
        <v>0</v>
      </c>
      <c r="E60" s="5" t="n">
        <v>0</v>
      </c>
    </row>
    <row r="61" spans="1:6">
      <c r="A61" s="4" t="s">
        <v>522</v>
      </c>
      <c r="B61" s="5" t="n">
        <v>0</v>
      </c>
      <c r="C61" s="5" t="n">
        <v>0</v>
      </c>
      <c r="D61" s="5" t="n">
        <v>0</v>
      </c>
      <c r="E61" s="5" t="n">
        <v>0</v>
      </c>
    </row>
    <row r="62" spans="1:6">
      <c r="A62" s="4" t="s">
        <v>800</v>
      </c>
    </row>
    <row r="63" spans="1:6">
      <c r="A63" s="3" t="s">
        <v>786</v>
      </c>
    </row>
    <row r="64" spans="1:6">
      <c r="A64" s="4" t="s">
        <v>25</v>
      </c>
      <c r="B64" s="5" t="n">
        <v>33309</v>
      </c>
      <c r="C64" s="5" t="n">
        <v>34001</v>
      </c>
      <c r="D64" s="5" t="n">
        <v>66024</v>
      </c>
      <c r="E64" s="5" t="n">
        <v>68651</v>
      </c>
    </row>
    <row r="65" spans="1:6">
      <c r="A65" s="4" t="s">
        <v>787</v>
      </c>
      <c r="B65" s="5" t="n">
        <v>2813</v>
      </c>
      <c r="C65" s="5" t="n">
        <v>3485</v>
      </c>
      <c r="D65" s="5" t="n">
        <v>5142</v>
      </c>
      <c r="E65" s="5" t="n">
        <v>6944</v>
      </c>
    </row>
    <row r="66" spans="1:6">
      <c r="A66" s="4" t="s">
        <v>788</v>
      </c>
      <c r="B66" s="5" t="n">
        <v>-196</v>
      </c>
      <c r="C66" s="5" t="n">
        <v>-654</v>
      </c>
      <c r="D66" s="5" t="n">
        <v>-1138</v>
      </c>
      <c r="E66" s="5" t="n">
        <v>-654</v>
      </c>
    </row>
    <row r="67" spans="1:6">
      <c r="A67" s="4" t="s">
        <v>792</v>
      </c>
      <c r="B67" s="5" t="n">
        <v>7528</v>
      </c>
      <c r="C67" s="5" t="n">
        <v>7192</v>
      </c>
      <c r="D67" s="5" t="n">
        <v>7528</v>
      </c>
      <c r="E67" s="5" t="n">
        <v>7192</v>
      </c>
    </row>
    <row r="68" spans="1:6">
      <c r="A68" s="4" t="s">
        <v>79</v>
      </c>
      <c r="B68" s="5" t="n">
        <v>3683</v>
      </c>
      <c r="C68" s="5" t="n">
        <v>4001</v>
      </c>
      <c r="D68" s="5" t="n">
        <v>3683</v>
      </c>
      <c r="E68" s="5" t="n">
        <v>4001</v>
      </c>
    </row>
    <row r="69" spans="1:6">
      <c r="A69" s="4" t="s">
        <v>793</v>
      </c>
      <c r="B69" s="5" t="n">
        <v>114613</v>
      </c>
      <c r="C69" s="5" t="n">
        <v>137635</v>
      </c>
      <c r="D69" s="5" t="n">
        <v>114613</v>
      </c>
      <c r="E69" s="5" t="n">
        <v>137635</v>
      </c>
    </row>
    <row r="70" spans="1:6">
      <c r="A70" s="4" t="s">
        <v>794</v>
      </c>
      <c r="B70" s="5" t="n">
        <v>1264</v>
      </c>
      <c r="C70" s="5" t="n">
        <v>1374</v>
      </c>
      <c r="D70" s="5" t="n">
        <v>2537</v>
      </c>
      <c r="E70" s="5" t="n">
        <v>2668</v>
      </c>
    </row>
    <row r="71" spans="1:6">
      <c r="A71" s="4" t="s">
        <v>795</v>
      </c>
      <c r="B71" s="5" t="n">
        <v>30</v>
      </c>
      <c r="C71" s="5" t="n">
        <v>233</v>
      </c>
      <c r="D71" s="5" t="n">
        <v>514</v>
      </c>
      <c r="E71" s="5" t="n">
        <v>254</v>
      </c>
    </row>
    <row r="72" spans="1:6">
      <c r="A72" s="4" t="s">
        <v>522</v>
      </c>
      <c r="B72" s="5" t="n">
        <v>592</v>
      </c>
      <c r="C72" s="5" t="n">
        <v>488</v>
      </c>
      <c r="D72" s="5" t="n">
        <v>1188</v>
      </c>
      <c r="E72" s="5" t="n">
        <v>997</v>
      </c>
    </row>
    <row r="73" spans="1:6">
      <c r="A73" s="4" t="s">
        <v>801</v>
      </c>
    </row>
    <row r="74" spans="1:6">
      <c r="A74" s="3" t="s">
        <v>786</v>
      </c>
    </row>
    <row r="75" spans="1:6">
      <c r="A75" s="4" t="s">
        <v>25</v>
      </c>
      <c r="B75" s="5" t="n">
        <v>28501</v>
      </c>
      <c r="C75" s="5" t="n">
        <v>28437</v>
      </c>
      <c r="D75" s="5" t="n">
        <v>56319</v>
      </c>
      <c r="E75" s="5" t="n">
        <v>57775</v>
      </c>
    </row>
    <row r="76" spans="1:6">
      <c r="A76" s="4" t="s">
        <v>787</v>
      </c>
      <c r="B76" s="5" t="n">
        <v>2670</v>
      </c>
      <c r="C76" s="5" t="n">
        <v>3475</v>
      </c>
      <c r="D76" s="5" t="n">
        <v>4903</v>
      </c>
      <c r="E76" s="5" t="n">
        <v>6946</v>
      </c>
    </row>
    <row r="77" spans="1:6">
      <c r="A77" s="4" t="s">
        <v>788</v>
      </c>
      <c r="B77" s="5" t="n">
        <v>0</v>
      </c>
      <c r="C77" s="5" t="n">
        <v>0</v>
      </c>
      <c r="D77" s="5" t="n">
        <v>0</v>
      </c>
      <c r="E77" s="5" t="n">
        <v>0</v>
      </c>
    </row>
    <row r="78" spans="1:6">
      <c r="A78" s="4" t="s">
        <v>792</v>
      </c>
      <c r="B78" s="5" t="n">
        <v>81</v>
      </c>
      <c r="C78" s="5" t="n">
        <v>79</v>
      </c>
      <c r="D78" s="5" t="n">
        <v>81</v>
      </c>
      <c r="E78" s="5" t="n">
        <v>79</v>
      </c>
    </row>
    <row r="79" spans="1:6">
      <c r="A79" s="4" t="s">
        <v>79</v>
      </c>
      <c r="B79" s="5" t="n">
        <v>2725</v>
      </c>
      <c r="C79" s="5" t="n">
        <v>2998</v>
      </c>
      <c r="D79" s="5" t="n">
        <v>2725</v>
      </c>
      <c r="E79" s="5" t="n">
        <v>2998</v>
      </c>
    </row>
    <row r="80" spans="1:6">
      <c r="A80" s="4" t="s">
        <v>793</v>
      </c>
      <c r="B80" s="5" t="n">
        <v>108202</v>
      </c>
      <c r="C80" s="5" t="n">
        <v>109358</v>
      </c>
      <c r="D80" s="5" t="n">
        <v>108202</v>
      </c>
      <c r="E80" s="5" t="n">
        <v>109358</v>
      </c>
    </row>
    <row r="81" spans="1:6">
      <c r="A81" s="4" t="s">
        <v>794</v>
      </c>
      <c r="B81" s="5" t="n">
        <v>1114</v>
      </c>
      <c r="C81" s="5" t="n">
        <v>1187</v>
      </c>
      <c r="D81" s="5" t="n">
        <v>2223</v>
      </c>
      <c r="E81" s="5" t="n">
        <v>2289</v>
      </c>
    </row>
    <row r="82" spans="1:6">
      <c r="A82" s="4" t="s">
        <v>795</v>
      </c>
      <c r="B82" s="5" t="n">
        <v>28</v>
      </c>
      <c r="C82" s="5" t="n">
        <v>34</v>
      </c>
      <c r="D82" s="5" t="n">
        <v>53</v>
      </c>
      <c r="E82" s="5" t="n">
        <v>49</v>
      </c>
    </row>
    <row r="83" spans="1:6">
      <c r="A83" s="4" t="s">
        <v>522</v>
      </c>
      <c r="B83" s="5" t="n">
        <v>3</v>
      </c>
      <c r="C83" s="5" t="n">
        <v>1</v>
      </c>
      <c r="D83" s="5" t="n">
        <v>5</v>
      </c>
      <c r="E83" s="5" t="n">
        <v>6</v>
      </c>
    </row>
    <row r="84" spans="1:6">
      <c r="A84" s="4" t="s">
        <v>802</v>
      </c>
    </row>
    <row r="85" spans="1:6">
      <c r="A85" s="3" t="s">
        <v>786</v>
      </c>
    </row>
    <row r="86" spans="1:6">
      <c r="A86" s="4" t="s">
        <v>25</v>
      </c>
      <c r="B86" s="5" t="n">
        <v>4758</v>
      </c>
      <c r="C86" s="5" t="n">
        <v>5512</v>
      </c>
      <c r="D86" s="5" t="n">
        <v>9606</v>
      </c>
      <c r="E86" s="5" t="n">
        <v>10650</v>
      </c>
    </row>
    <row r="87" spans="1:6">
      <c r="A87" s="4" t="s">
        <v>787</v>
      </c>
      <c r="B87" s="5" t="n">
        <v>143</v>
      </c>
      <c r="C87" s="5" t="n">
        <v>317</v>
      </c>
      <c r="D87" s="5" t="n">
        <v>332</v>
      </c>
      <c r="E87" s="5" t="n">
        <v>495</v>
      </c>
    </row>
    <row r="88" spans="1:6">
      <c r="A88" s="4" t="s">
        <v>788</v>
      </c>
      <c r="B88" s="5" t="n">
        <v>-196</v>
      </c>
      <c r="C88" s="5" t="n">
        <v>-540</v>
      </c>
      <c r="D88" s="5" t="n">
        <v>-1138</v>
      </c>
      <c r="E88" s="5" t="n">
        <v>-540</v>
      </c>
    </row>
    <row r="89" spans="1:6">
      <c r="A89" s="4" t="s">
        <v>792</v>
      </c>
      <c r="B89" s="5" t="n">
        <v>7447</v>
      </c>
      <c r="C89" s="5" t="n">
        <v>7113</v>
      </c>
      <c r="D89" s="5" t="n">
        <v>7447</v>
      </c>
      <c r="E89" s="5" t="n">
        <v>7113</v>
      </c>
    </row>
    <row r="90" spans="1:6">
      <c r="A90" s="4" t="s">
        <v>79</v>
      </c>
      <c r="B90" s="5" t="n">
        <v>949</v>
      </c>
      <c r="C90" s="5" t="n">
        <v>990</v>
      </c>
      <c r="D90" s="5" t="n">
        <v>949</v>
      </c>
      <c r="E90" s="5" t="n">
        <v>990</v>
      </c>
    </row>
    <row r="91" spans="1:6">
      <c r="A91" s="4" t="s">
        <v>793</v>
      </c>
      <c r="B91" s="5" t="n">
        <v>26905</v>
      </c>
      <c r="C91" s="5" t="n">
        <v>27260</v>
      </c>
      <c r="D91" s="5" t="n">
        <v>26905</v>
      </c>
      <c r="E91" s="5" t="n">
        <v>27260</v>
      </c>
    </row>
    <row r="92" spans="1:6">
      <c r="A92" s="4" t="s">
        <v>794</v>
      </c>
      <c r="B92" s="5" t="n">
        <v>137</v>
      </c>
      <c r="C92" s="5" t="n">
        <v>178</v>
      </c>
      <c r="D92" s="5" t="n">
        <v>290</v>
      </c>
      <c r="E92" s="5" t="n">
        <v>369</v>
      </c>
    </row>
    <row r="93" spans="1:6">
      <c r="A93" s="4" t="s">
        <v>795</v>
      </c>
      <c r="B93" s="5" t="n">
        <v>2</v>
      </c>
      <c r="C93" s="5" t="n">
        <v>199</v>
      </c>
      <c r="D93" s="5" t="n">
        <v>461</v>
      </c>
      <c r="E93" s="5" t="n">
        <v>200</v>
      </c>
    </row>
    <row r="94" spans="1:6">
      <c r="A94" s="4" t="s">
        <v>522</v>
      </c>
      <c r="B94" s="5" t="n">
        <v>589</v>
      </c>
      <c r="C94" s="5" t="n">
        <v>487</v>
      </c>
      <c r="D94" s="5" t="n">
        <v>1183</v>
      </c>
      <c r="E94" s="5" t="n">
        <v>991</v>
      </c>
    </row>
    <row r="95" spans="1:6">
      <c r="A95" s="4" t="s">
        <v>803</v>
      </c>
    </row>
    <row r="96" spans="1:6">
      <c r="A96" s="3" t="s">
        <v>786</v>
      </c>
    </row>
    <row r="97" spans="1:6">
      <c r="A97" s="4" t="s">
        <v>25</v>
      </c>
      <c r="B97" s="5" t="n">
        <v>50</v>
      </c>
      <c r="C97" s="5" t="n">
        <v>52</v>
      </c>
      <c r="D97" s="5" t="n">
        <v>99</v>
      </c>
      <c r="E97" s="5" t="n">
        <v>226</v>
      </c>
    </row>
    <row r="98" spans="1:6">
      <c r="A98" s="4" t="s">
        <v>787</v>
      </c>
      <c r="B98" s="5" t="n">
        <v>0</v>
      </c>
      <c r="C98" s="5" t="n">
        <v>-307</v>
      </c>
      <c r="D98" s="5" t="n">
        <v>-93</v>
      </c>
      <c r="E98" s="5" t="n">
        <v>-497</v>
      </c>
    </row>
    <row r="99" spans="1:6">
      <c r="A99" s="4" t="s">
        <v>788</v>
      </c>
      <c r="B99" s="5" t="n">
        <v>0</v>
      </c>
      <c r="C99" s="5" t="n">
        <v>-114</v>
      </c>
      <c r="D99" s="5" t="n">
        <v>0</v>
      </c>
      <c r="E99" s="5" t="n">
        <v>-114</v>
      </c>
    </row>
    <row r="100" spans="1:6">
      <c r="A100" s="4" t="s">
        <v>792</v>
      </c>
      <c r="B100" s="5" t="n">
        <v>0</v>
      </c>
      <c r="C100" s="5" t="n">
        <v>0</v>
      </c>
      <c r="D100" s="5" t="n">
        <v>0</v>
      </c>
      <c r="E100" s="5" t="n">
        <v>0</v>
      </c>
    </row>
    <row r="101" spans="1:6">
      <c r="A101" s="4" t="s">
        <v>79</v>
      </c>
      <c r="B101" s="5" t="n">
        <v>9</v>
      </c>
      <c r="C101" s="5" t="n">
        <v>13</v>
      </c>
      <c r="D101" s="5" t="n">
        <v>9</v>
      </c>
      <c r="E101" s="5" t="n">
        <v>13</v>
      </c>
    </row>
    <row r="102" spans="1:6">
      <c r="A102" s="4" t="s">
        <v>793</v>
      </c>
      <c r="B102" s="5" t="n">
        <v>24795</v>
      </c>
      <c r="C102" s="5" t="n">
        <v>41284</v>
      </c>
      <c r="D102" s="5" t="n">
        <v>24795</v>
      </c>
      <c r="E102" s="5" t="n">
        <v>41284</v>
      </c>
    </row>
    <row r="103" spans="1:6">
      <c r="A103" s="4" t="s">
        <v>794</v>
      </c>
      <c r="B103" s="5" t="n">
        <v>13</v>
      </c>
      <c r="C103" s="5" t="n">
        <v>9</v>
      </c>
      <c r="D103" s="5" t="n">
        <v>24</v>
      </c>
      <c r="E103" s="5" t="n">
        <v>11</v>
      </c>
    </row>
    <row r="104" spans="1:6">
      <c r="A104" s="4" t="s">
        <v>795</v>
      </c>
      <c r="B104" s="5" t="n">
        <v>0</v>
      </c>
      <c r="C104" s="5" t="n">
        <v>0</v>
      </c>
      <c r="D104" s="5" t="n">
        <v>0</v>
      </c>
      <c r="E104" s="5" t="n">
        <v>5</v>
      </c>
    </row>
    <row r="105" spans="1:6">
      <c r="A105" s="4" t="s">
        <v>522</v>
      </c>
      <c r="B105" s="5" t="n">
        <v>0</v>
      </c>
      <c r="C105" s="5" t="n">
        <v>0</v>
      </c>
      <c r="D105" s="5" t="n">
        <v>0</v>
      </c>
      <c r="E105" s="5" t="n">
        <v>0</v>
      </c>
    </row>
    <row r="106" spans="1:6">
      <c r="A106" s="4" t="s">
        <v>804</v>
      </c>
    </row>
    <row r="107" spans="1:6">
      <c r="A107" s="3" t="s">
        <v>786</v>
      </c>
    </row>
    <row r="108" spans="1:6">
      <c r="A108" s="4" t="s">
        <v>805</v>
      </c>
      <c r="C108" s="5" t="n">
        <v>114</v>
      </c>
      <c r="E108" s="5" t="n">
        <v>114</v>
      </c>
    </row>
    <row r="109" spans="1:6">
      <c r="A109" s="4" t="s">
        <v>806</v>
      </c>
    </row>
    <row r="110" spans="1:6">
      <c r="A110" s="3" t="s">
        <v>786</v>
      </c>
    </row>
    <row r="111" spans="1:6">
      <c r="A111" s="4" t="s">
        <v>792</v>
      </c>
      <c r="B111" s="5" t="n">
        <v>0</v>
      </c>
      <c r="C111" s="5" t="n">
        <v>0</v>
      </c>
      <c r="D111" s="5" t="n">
        <v>0</v>
      </c>
      <c r="E111" s="5" t="n">
        <v>0</v>
      </c>
    </row>
    <row r="112" spans="1:6">
      <c r="A112" s="4" t="s">
        <v>79</v>
      </c>
      <c r="B112" s="5" t="n">
        <v>0</v>
      </c>
      <c r="C112" s="5" t="n">
        <v>0</v>
      </c>
      <c r="D112" s="5" t="n">
        <v>0</v>
      </c>
      <c r="E112" s="5" t="n">
        <v>0</v>
      </c>
    </row>
    <row r="113" spans="1:6">
      <c r="A113" s="4" t="s">
        <v>793</v>
      </c>
      <c r="B113" s="5" t="n">
        <v>-45289</v>
      </c>
      <c r="C113" s="5" t="n">
        <v>-40267</v>
      </c>
      <c r="D113" s="5" t="n">
        <v>-45289</v>
      </c>
      <c r="E113" s="5" t="n">
        <v>-40267</v>
      </c>
    </row>
    <row r="114" spans="1:6">
      <c r="A114" s="4" t="s">
        <v>794</v>
      </c>
      <c r="B114" s="5" t="n">
        <v>0</v>
      </c>
      <c r="C114" s="5" t="n">
        <v>0</v>
      </c>
      <c r="D114" s="5" t="n">
        <v>0</v>
      </c>
      <c r="E114" s="5" t="n">
        <v>-1</v>
      </c>
    </row>
    <row r="115" spans="1:6">
      <c r="A115" s="4" t="s">
        <v>795</v>
      </c>
      <c r="B115" s="5" t="n">
        <v>0</v>
      </c>
      <c r="C115" s="5" t="n">
        <v>0</v>
      </c>
      <c r="D115" s="5" t="n">
        <v>0</v>
      </c>
      <c r="E115" s="5" t="n">
        <v>0</v>
      </c>
    </row>
    <row r="116" spans="1:6">
      <c r="A116" s="4" t="s">
        <v>522</v>
      </c>
      <c r="B116" s="7" t="n">
        <v>0</v>
      </c>
      <c r="C116" s="7" t="n">
        <v>0</v>
      </c>
      <c r="D116" s="7" t="n">
        <v>0</v>
      </c>
      <c r="E116"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5:50:44Z</dcterms:created>
  <dcterms:modified xmlns:dcterms="http://purl.org/dc/terms/" xmlns:xsi="http://www.w3.org/2001/XMLSchema-instance" xsi:type="dcterms:W3CDTF">2018-07-25T15:50:44Z</dcterms:modified>
</cp:coreProperties>
</file>